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The Company and Its Significant" sheetId="9" r:id="rId9"/>
    <s:sheet name="Composition of Certain Financia" sheetId="10" r:id="rId10"/>
    <s:sheet name="Income Taxes" sheetId="11" r:id="rId11"/>
    <s:sheet name="Capital Stock" sheetId="12" r:id="rId12"/>
    <s:sheet name="Employee Benefit Plans" sheetId="13" r:id="rId13"/>
    <s:sheet name="Debt" sheetId="14" r:id="rId14"/>
    <s:sheet name="Commitments and Contingencies" sheetId="15" r:id="rId15"/>
    <s:sheet name="Segment Information" sheetId="16" r:id="rId16"/>
    <s:sheet name="Acquisitions" sheetId="17" r:id="rId17"/>
    <s:sheet name="Strategic Realignment Plan" sheetId="18" r:id="rId18"/>
    <s:sheet name="Discontinued Operations" sheetId="19" r:id="rId19"/>
    <s:sheet name="Fair Value Measurements" sheetId="20" r:id="rId20"/>
    <s:sheet name="Marketable Securities" sheetId="21" r:id="rId21"/>
    <s:sheet name="Summarized Quarterly Data (Unau" sheetId="22" r:id="rId22"/>
    <s:sheet name="Schedule II  - Valuation and Qu" sheetId="23" r:id="rId23"/>
    <s:sheet name="The Company and Its Significa24" sheetId="24" r:id="rId24"/>
    <s:sheet name="Marketable Securities (Policies" sheetId="25" r:id="rId25"/>
    <s:sheet name="The Company and Its Significa26" sheetId="26" r:id="rId26"/>
    <s:sheet name="Composition of Certain Financ27" sheetId="27" r:id="rId27"/>
    <s:sheet name="Income Taxes (Tables)" sheetId="28" r:id="rId28"/>
    <s:sheet name="Capital Stock Dividends (Tables" sheetId="29" r:id="rId29"/>
    <s:sheet name="Employee Benefit Plans Employee" sheetId="30" r:id="rId30"/>
    <s:sheet name="Debt (Tables)" sheetId="31" r:id="rId31"/>
    <s:sheet name="Segment Information (Tables)" sheetId="32" r:id="rId32"/>
    <s:sheet name="Acquisitions (Tables)" sheetId="33" r:id="rId33"/>
    <s:sheet name="Strategic Realignment Plan Stra" sheetId="34" r:id="rId34"/>
    <s:sheet name="Fair Value Measurements (Tables" sheetId="35" r:id="rId35"/>
    <s:sheet name="Marketable Securities (Tables)" sheetId="36" r:id="rId36"/>
    <s:sheet name="Summarized Quarterly Data (Un37" sheetId="37" r:id="rId37"/>
    <s:sheet name="The Company and Its Significa38" sheetId="38" r:id="rId38"/>
    <s:sheet name="The Company and Its Significa39" sheetId="39" r:id="rId39"/>
    <s:sheet name="The Company and Its Significa40" sheetId="40" r:id="rId40"/>
    <s:sheet name="The Company and Its Significa41" sheetId="41" r:id="rId41"/>
    <s:sheet name="The Company and Its Significa42" sheetId="42" r:id="rId42"/>
    <s:sheet name="The Company and Its Significa43" sheetId="43" r:id="rId43"/>
    <s:sheet name="Composition of Certain Financ44" sheetId="44" r:id="rId44"/>
    <s:sheet name="Composition of Certain Financ45" sheetId="45" r:id="rId45"/>
    <s:sheet name="Composition of Certain Financ46" sheetId="46" r:id="rId46"/>
    <s:sheet name="Composition of Certain Financ47" sheetId="47" r:id="rId47"/>
    <s:sheet name="Composition of Certain Financ48" sheetId="48" r:id="rId48"/>
    <s:sheet name="Composition of Certain Financ49" sheetId="49" r:id="rId49"/>
    <s:sheet name="Composition of Certain Financ50" sheetId="50" r:id="rId50"/>
    <s:sheet name="Composition of Certain Financ51" sheetId="51" r:id="rId51"/>
    <s:sheet name="Composition of Certain Financ52" sheetId="52" r:id="rId52"/>
    <s:sheet name="Income Taxes (Details)" sheetId="53" r:id="rId53"/>
    <s:sheet name="Capital Stock Preferred Stock (" sheetId="54" r:id="rId54"/>
    <s:sheet name="Capital Stock Share Repurchase " sheetId="55" r:id="rId55"/>
    <s:sheet name="Capital Stock Dividends (Detail" sheetId="56" r:id="rId56"/>
    <s:sheet name="Employee Benefit Plans Employ57" sheetId="57" r:id="rId57"/>
    <s:sheet name="Employee Benefit Plans Long-Ter" sheetId="58" r:id="rId58"/>
    <s:sheet name="Employee Benefit Plans Restrict" sheetId="59" r:id="rId59"/>
    <s:sheet name="Employee Benefit Plans Stock Op" sheetId="60" r:id="rId60"/>
    <s:sheet name="Employee Benefit Plans Employ61" sheetId="61" r:id="rId61"/>
    <s:sheet name="Debt (Details)" sheetId="62" r:id="rId62"/>
    <s:sheet name="Debt Long-term Debt (Details)" sheetId="63" r:id="rId63"/>
    <s:sheet name="Commitments and Contingencies L" sheetId="64" r:id="rId64"/>
    <s:sheet name="Commitments and Contingencies P" sheetId="65" r:id="rId65"/>
    <s:sheet name="Commitments and Contingencies O" sheetId="66" r:id="rId66"/>
    <s:sheet name="Segment Information (Details)" sheetId="67" r:id="rId67"/>
    <s:sheet name="Acquisitions (Details)" sheetId="68" r:id="rId68"/>
    <s:sheet name="Strategic Realignment Plan (Det" sheetId="69" r:id="rId69"/>
    <s:sheet name="Discontinued Operations (Detail" sheetId="70" r:id="rId70"/>
    <s:sheet name="Fair Value Measurements Fair Va" sheetId="71" r:id="rId71"/>
    <s:sheet name="Fair Value Measurements Activit" sheetId="72" r:id="rId72"/>
    <s:sheet name="Marketable Securities (Details)" sheetId="73" r:id="rId73"/>
    <s:sheet name="Marketable Securities Available" sheetId="74" r:id="rId74"/>
    <s:sheet name="Summarized Quarterly Data (Un75" sheetId="75" r:id="rId75"/>
    <s:sheet name="Schedule II  - Valuation and 76" sheetId="76" r:id="rId76"/>
  </s:sheets>
  <s:definedNames/>
  <s:calcPr calcId="124519" calcMode="auto" fullCalcOnLoad="1"/>
</s:workbook>
</file>

<file path=xl/sharedStrings.xml><?xml version="1.0" encoding="utf-8"?>
<sst xmlns="http://schemas.openxmlformats.org/spreadsheetml/2006/main" uniqueCount="1045">
  <si>
    <t>Document and Entity Information Document - USD ($)</t>
  </si>
  <si>
    <t>12 Months Ended</t>
  </si>
  <si>
    <t>Sep. 27, 2015</t>
  </si>
  <si>
    <t>Nov. 02, 2015</t>
  </si>
  <si>
    <t>Mar. 29, 2015</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7</t>
  </si>
  <si>
    <t>Entity Filer Category</t>
  </si>
  <si>
    <t>Large Accelerated Filer</t>
  </si>
  <si>
    <t>Document Type</t>
  </si>
  <si>
    <t>10-K</t>
  </si>
  <si>
    <t>Document Period End Date</t>
  </si>
  <si>
    <t>Sep. 27,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Sep. 28, 2014</t>
  </si>
  <si>
    <t>Current assets:</t>
  </si>
  <si>
    <t>Cash and cash equivalents</t>
  </si>
  <si>
    <t>Marketable securities</t>
  </si>
  <si>
    <t>Accounts receivable, net</t>
  </si>
  <si>
    <t>Inventories</t>
  </si>
  <si>
    <t>Deferred Tax Assets</t>
  </si>
  <si>
    <t>Other current assets</t>
  </si>
  <si>
    <t>Total current assets</t>
  </si>
  <si>
    <t>Deferred tax assets</t>
  </si>
  <si>
    <t>Property, plant and equipment, net</t>
  </si>
  <si>
    <t>Goodwill</t>
  </si>
  <si>
    <t>[1]</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7)</t>
  </si>
  <si>
    <t xml:space="preserve"> </t>
  </si>
  <si>
    <t>Stockholders' equity:</t>
  </si>
  <si>
    <t>Preferred stock, $0.0001 par value; 8 shares authorized; none outstanding</t>
  </si>
  <si>
    <t>Common stock and paid-in capital, $0.0001 par value; 6,000 shares authorized; 1,524 and 1,669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umulative goodwill impairments were $520 million and $260 million at September 27, 2015 and September 28, 2014</t>
  </si>
  <si>
    <t>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Sep. 29, 2013</t>
  </si>
  <si>
    <t>Revenues:</t>
  </si>
  <si>
    <t>Equipment and services</t>
  </si>
  <si>
    <t>Licensing</t>
  </si>
  <si>
    <t>Total revenues</t>
  </si>
  <si>
    <t>Costs and expenses:</t>
  </si>
  <si>
    <t>Cost of equipment and services revenues</t>
  </si>
  <si>
    <t>Research and development</t>
  </si>
  <si>
    <t>Selling, general and administrative</t>
  </si>
  <si>
    <t>Other</t>
  </si>
  <si>
    <t>Total costs and expenses</t>
  </si>
  <si>
    <t>Operating income</t>
  </si>
  <si>
    <t>Interest expense</t>
  </si>
  <si>
    <t>Investment income, net (Note 2)</t>
  </si>
  <si>
    <t>Income from continuing operations before income taxes</t>
  </si>
  <si>
    <t>Income tax expense</t>
  </si>
  <si>
    <t>Income from continuing operations</t>
  </si>
  <si>
    <t>Discontinued operations, net of income taxes (Note 11)</t>
  </si>
  <si>
    <t>Net income</t>
  </si>
  <si>
    <t>Net loss attributable to noncontrolling interests</t>
  </si>
  <si>
    <t>Net income attributable to Qualcomm</t>
  </si>
  <si>
    <t>Basic earnings per share attributable to Qualcomm:</t>
  </si>
  <si>
    <t>Continuing operations</t>
  </si>
  <si>
    <t>Discontinued operations</t>
  </si>
  <si>
    <t>Diluted earnings per share attributable to Qualcomm:</t>
  </si>
  <si>
    <t>Shares used in per share calculations:</t>
  </si>
  <si>
    <t>Basic</t>
  </si>
  <si>
    <t>Diluted</t>
  </si>
  <si>
    <t>Dividends per share announced</t>
  </si>
  <si>
    <t>CONSOLIDATED STATEMENTS OF COMPREHENSIVE INCOME - USD ($) $ in Millions</t>
  </si>
  <si>
    <t>Other comprehensive income (loss), net of income taxes:</t>
  </si>
  <si>
    <t>Foreign currency translation (losses) gains</t>
  </si>
  <si>
    <t>Reclassification of foreign currency translation losses included in net income</t>
  </si>
  <si>
    <t>Noncredit other-than-temporary impairment losses and subsequent changes in fair value related to certain available-for-sale debt securities, net of tax benefit of $19, $1 and $0, respectively</t>
  </si>
  <si>
    <t>Reclassification of net other-than-temporary losses on available-for-sale securities included in net income, net of tax benefit of $66, $55 and $26, respectively</t>
  </si>
  <si>
    <t>Net unrealized (losses) gains on other available-for-sale securities, net of tax benefit (expense) of $114, ($140) and ($11), respectively</t>
  </si>
  <si>
    <t>Reclassification of net realized gains on available-for-sale securities included in net income, net of tax expense of $173, $252 and $102, respectively</t>
  </si>
  <si>
    <t>Net unrealized gains on derivative instruments, net of tax expense of $0, $4 and $13, respectively</t>
  </si>
  <si>
    <t>Reclassification of net realized gains on derivative instruments, net of tax expense of $0, $14 and $5, respectively</t>
  </si>
  <si>
    <t>Total other comprehensive loss</t>
  </si>
  <si>
    <t>Total comprehensive income</t>
  </si>
  <si>
    <t>Comprehensive loss attributable to noncontrolling interests</t>
  </si>
  <si>
    <t>Comprehensive income attributable to Qualcomm</t>
  </si>
  <si>
    <t>Income (loss) from discontinued operations, net of income taxes, (Note 11) was attributable to Qualcomm.</t>
  </si>
  <si>
    <t>CONSOLIDATED STATEMENTS OF COMPREHENSIVE INCOME PARENTHETICALS - USD ($) $ in Millions</t>
  </si>
  <si>
    <t>Statement of Comprehensive Income [Abstract]</t>
  </si>
  <si>
    <t>Noncredit other-than-temporary impairment losses and subsequent changes in fair value related to certain available-for-sale debt securities, tax benefit</t>
  </si>
  <si>
    <t>Reclassification of net other-than-temporary losses on available-for-sale securities included in net income, tax benefit</t>
  </si>
  <si>
    <t>Net unrealized (losses) gains on other available-for-sale securities, tax benefit (expense)</t>
  </si>
  <si>
    <t>Reclassification of net realized gains on available-for-sale securities included in net income, tax expense</t>
  </si>
  <si>
    <t>Net unrealized gains on derivative instruments, tax expense</t>
  </si>
  <si>
    <t>Reclassification of net realized gains on derivative instruments, tax expense</t>
  </si>
  <si>
    <t>CONSOLIDATED STATEMENTS OF CASH FLOWS - USD ($) $ in Millions</t>
  </si>
  <si>
    <t>Operating Activities:</t>
  </si>
  <si>
    <t>Adjustments to reconcile net income to net cash provided by operating activities:</t>
  </si>
  <si>
    <t>Depreciation and amortization expense</t>
  </si>
  <si>
    <t>Gain on sale of discontinued operations</t>
  </si>
  <si>
    <t>Indefinite and long-lived asset impairment charges</t>
  </si>
  <si>
    <t>Income tax provision in excess of income tax payments</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urchases of other marketable securities</t>
  </si>
  <si>
    <t>Proceeds from sale of discontinued operations, net of cash sold</t>
  </si>
  <si>
    <t>Proceeds from sales of property, plant and equipment</t>
  </si>
  <si>
    <t>Acquisitions and other investments, net of cash acquired</t>
  </si>
  <si>
    <t>Net cash used by investing activities</t>
  </si>
  <si>
    <t>Financing Activities:</t>
  </si>
  <si>
    <t>Proceeds from short-term debt</t>
  </si>
  <si>
    <t>Proceeds from long-term debt</t>
  </si>
  <si>
    <t>Repayment of short-term debt</t>
  </si>
  <si>
    <t>Repayment of long-term debt</t>
  </si>
  <si>
    <t>Proceeds from issuance of common stock</t>
  </si>
  <si>
    <t>Repurchases and retirements of common stock</t>
  </si>
  <si>
    <t>Dividends paid</t>
  </si>
  <si>
    <t>Net cash used by financing activities</t>
  </si>
  <si>
    <t>Changes in cash and cash equivalents held for sale</t>
  </si>
  <si>
    <t>Effect of exchange rate changes on cash and cash equivalents</t>
  </si>
  <si>
    <t>Net (decrease) increase in cash and cash equivalents</t>
  </si>
  <si>
    <t>Cash and cash equivalents at beginning of period</t>
  </si>
  <si>
    <t>Cash and cash equivalents at end of period</t>
  </si>
  <si>
    <t>CONSOLIDATED STATEMENTS OF STOCKHOLDERS' EQUITY - USD ($) shares in Millions, $ in Millions</t>
  </si>
  <si>
    <t>Total</t>
  </si>
  <si>
    <t>Common Stock Shares [Member]</t>
  </si>
  <si>
    <t>Common Stock and Paid-in Capital [Member]</t>
  </si>
  <si>
    <t>Retained Earnings [Member]</t>
  </si>
  <si>
    <t>Accumulated Other Comprehensive Income [Member]</t>
  </si>
  <si>
    <t>Total Qualcomm Stockholders' Equity [Member]</t>
  </si>
  <si>
    <t>Noncontrolling Interest [Member]</t>
  </si>
  <si>
    <t>Shares, Beginning balance at Sep. 30, 2012</t>
  </si>
  <si>
    <t>Beginning balance at Sep. 30, 2012</t>
  </si>
  <si>
    <t>Increase (Decrease) in Stockholders' Equity [Roll Forward]</t>
  </si>
  <si>
    <t>Common stock issued under employee benefit plans and the related tax benefits, Shares</t>
  </si>
  <si>
    <t>Common stock issued under employee benefit plans and the related tax benefits</t>
  </si>
  <si>
    <t>Repurchases and retirements of common stock, Shares</t>
  </si>
  <si>
    <t>Share-based compensation</t>
  </si>
  <si>
    <t>Tax withholdings related to vesting of share-based payments, Shares</t>
  </si>
  <si>
    <t>Tax withholdings related to vesting of share-based payments</t>
  </si>
  <si>
    <t>Dividends</t>
  </si>
  <si>
    <t>Issuance of subsidiary shares to noncontrolling interests</t>
  </si>
  <si>
    <t>Deconsolidation of subsidiaries</t>
  </si>
  <si>
    <t>Shares, Ending balance at Sep. 29, 2013</t>
  </si>
  <si>
    <t>Ending balance at Sep. 29, 2013</t>
  </si>
  <si>
    <t>Shares, Ending balance at Sep. 28, 2014</t>
  </si>
  <si>
    <t>Ending balance at Sep. 28, 2014</t>
  </si>
  <si>
    <t>Shares, Ending balance at Sep. 27, 2015</t>
  </si>
  <si>
    <t>Ending balance at Sep. 27, 2015</t>
  </si>
  <si>
    <t>The Company and Its Significant Accounting Policies</t>
  </si>
  <si>
    <t>Notes to Financial Statements [Abstract]</t>
  </si>
  <si>
    <t>Note 1. The Company and Its Significant Accounting Policies The Company. QUALCOMM Incorporated, a Delaware corporation, and its subsidiaries (collectively the Company or Qualcomm) develop, design, manufacture, have manufactured on its behalf and market digital communications products and services. The Company is a leading developer and supplier of integrated circuits and system software based on CDMA (Code Division Multiple Access), OFDMA (Orthogonal Frequency Division Multiple Access) and other technologies for use in voice and data communications, networking, application processing, multimedia and global positioning system products to device and infrastructure manufacturers. The Company grants licenses to use portions of its intellectual property portfolio, which includes certain patent rights essential to and/or useful in the manufacture and sale of certain wireless products and receives fixed license fees (payable in one or more installments) as well as ongoing royalties based on sales by licensees of wireless telecommunications equipment products incorporating its patented technologies. The Company provides software products and content and push-to-talk enablement services across a wide variety of platforms and devices for the wireless industry and sells products designed for the implementation of small cells. The Company also makes strategic investments to support the global adoption of its technologies and services. Principles of Consolidation. The Company’s consolidated financial statements include the assets, liabilities and operating results of majority-owned subsidiaries. In addition, the Company consolidates its investment in an immaterial less than majority-owned variable interest entity as the Company is the primary beneficiary. The ownership of the other interest holders of consolidated subsidiaries and the variable interest entity is presented separately in the consolidated balance sheets and statements of operations. All significant intercompany accounts and transactions have been eliminated. Financial Statement Preparation. The preparation of financial statements in conformity with accounting principles generally accepted in the United States requires management to make estimates and assumptions that affect the reported amounts and the disclosure of contingent amounts in the Company’s consolidated financial statements and the accompanying notes. Examples of the Company’s significant accounting estimates that may involve a higher degree of judgment and complexity than others include: the determination of other-than-temporary impairments of marketable securities; the valuation of inventories; the valuation and assessment of the recoverability of goodwill and other indefinite-lived and long-lived assets; the recognition, measurement and disclosure of loss contingencies related to legal proceedings; and the calculation of tax liabilities, including the recognition and measurement of uncertain tax positions and the determination that the operating earnings of certain non-United States subsidiaries are indefinitely reinvested outside the United States. Actual results could differ from those estimates. Certain prior year amounts have been reclassified to conform to the current year presentation. Fiscal Year. The Company operates and reports using a 52-53 week fiscal year ending on the last Sunday in September. The fiscal years ended September 27, 2015 , September 28, 2014 and September 29, 2013 included 52 weeks. Cash Equivalents. The Company considers all highly liquid investments with original maturities of 90 days or less to be cash equivalents. Cash equivalents are comprised of money market funds, certificates of deposit, commercial paper, government agencies’ securities, certain bank time deposits and repurchase agreements fully collateralized by government agencies’ securities. The carrying amounts approximate fair value due to the short maturities of these instruments. Marketable Securities. Marketable securities include trading securities, available-for-sale securities and securities for which the Company has elected the fair value option. The classification of marketable securities within these categories is determined at the time of purchase and reevaluated at each balance sheet date. The Company classifies portfolios of debt securities that utilize derivative instruments to acquire or reduce foreign exchange and/or equity, prepayment and credit risk as trading. The Company classifies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unrealized gains or losses on trading securities and securities for which the Company has elected the fair value option are recognized in net investment income. The realized gains and losses on marketable securities are determined using the specific identification method. At each balance sheet date, the Company assesses available-for-sale securities in an unrealized loss position to determine whether the unrealized loss is other than temporary. The Company considers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net investment income for the entire amount of the impairment. For the remaining debt securities, if an other-than-temporary impairment exists, the Company separates the other-than-temporary impairment into the portion of the loss related to credit factors, or the credit loss portion, which is recorded as a charge to net investment income, and the portion of the loss that is not related to credit factors, or the noncredit loss portion, which is recorded as a component of other accumulated comprehensive income, net of income taxes. For equity securities, the Company considers the loss relative to the expected volatility and the likelihood of recovery over a reasonable period of time. If events and circumstances indicate that a decline in the value of an equity security has occurred and is other than temporary, the Company records a charge to net investment income for the difference between fair value and cost at the balance sheet date. Additionally, if the Company has either the intent to sell the equity security or does not have both the intent and the ability to hold the equity security until its anticipated recovery, the Company records a charge to net investment income for the difference between fair value and cost at the balance sheet date. Derivatives. The Company’s primary objectives for holding derivative instruments are to manage interest rate risk on its long-term debt and to manage foreign exchange risk for certain foreign currency revenue and operating expenditure transactions. To a lesser extent, the Company also holds derivative instruments in its investment portfolios to manage risk by acquiring or reducing foreign exchange risk, interest rate risk and/or equity, prepayment and credit risk. Additionally, the Company may use derivative instruments as part of its stock repurchase program. Derivative instruments are recorded at fair value and included in other current assets, noncurrent assets, other accrued liabilities or other noncurrent liabilities based on their maturity dates. Counterparties to the Company’s derivative instruments are all major banking institutions. Interest Rate Swaps: The Company manages its exposure to certain interest rate risks related to its long-term debt through the use of interest rate swaps. Such swaps allow the Company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27, 2015 , the aggregate fair value of the Company’s interest rate swaps related to its long-term debt of $32 million was recorded in total assets. The swaps had an aggregate notional amount of $3.0 billion , which effectively converted all of the fixed-rate debt due in 2018 and approximately 43% and 50% of the fixed-rate debt due in 2020 and 2022, respectively, into floating-rate debt. The maturities of the swaps match the Company’s fixed-rate debt due in 2018, 2020 and 2022. There were no such interest rate swaps outstanding at September 28, 2014 . Foreign Currency Hedges: The Company manages its exposure to foreign exchange market risks, when deemed appropriate, through the use of derivative instruments, including foreign currency forward and option contracts with financial counterparties. These derivative instruments mature between one and nine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the Company’s earnings. Gains and losses arising from the ineffective portion of such contracts are recorded in net investment income as gains and losses on derivative instruments. The cash flows associated with derivative instruments designated as cash flow or net investment hedging instruments are classified as cash flows from operating activities in the consolidated statements of cash flows, which is the same category as the hedged transaction. The cash flows associated with the ineffective portion of such derivative instruments are classified as cash flows from investing activities in the consolidated statements of cash flows. The aggregate fair value of the Company’s foreign currency option and forward contracts used to hedge foreign currency risk recorded in total assets and in total liabilities was negligible at September 27, 2015 and September 28, 2014 . All such instruments were designated as cash flow hedges. Investment Portfolio Derivatives: The Company also utilizes currency forwards, futures, options and swaps that are not designated as hedging instruments to acquire or reduce foreign exchange, interest rate and/or equity, prepayment and credit risks in its marketable securities investment portfolios. The Company primarily uses such derivative instruments for risk management and not speculative purposes. These derivative instruments mature over various periods up to one year . Gains and losses arising from changes in the fair values of such derivative instruments are recorded in net investment income as gains and losses on derivative instruments. The cash flows associated with such derivative instruments are classified as cash flows from investing activities in the consolidated statements of cash flows. At September 27, 2015 and September 28, 2014 , the fair values of these derivative instruments recorded in total assets and in total liabilities were negligible. Gross Notional Amounts: The gross notional amounts of the Company’s interest rate, foreign currency and investment portfolio derivatives by instrument type were as follows (in millions): September 27, 2015 September 28, 2014 Forwards $ 269 $ 210 Futures 133 $ 260 Options 620 122 Swaps 3,004 5 $ 4,026 $ 597 The gross notional amounts by currency were as follows (in millions): September 27, 2015 September 28, 2014 British pound sterling $ 83 $ 97 Chinese renminbi 111 — Euro 36 43 Indian rupee 409 3 Japanese yen 174 19 Korean won 81 121 United States dollar 3,089 266 Other 43 48 $ 4,026 $ 597 Stock Repurchase Program: In connection with the Company’s stock repurchase program, the Company may sell put options that require it to repurchase shares of its common stock at fixed prices. These put options subject the Company to equity price risk. Changes in the fair value of these put options are recorded in net investment income as gains and losses on derivative instruments. The cash flows associated with the put options are classified as cash flows from investing activities in the consolidated statements of cash flows. There were no put options outstanding during fiscal 2015 and 2014.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the Company’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Cash Equivalents and Marketable Securities: 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 The fair value of highly rated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principally those rated below AAA, may require the use of significant unobservable inputs to estimate fair value, such as default likelihood, recovery rates and prepayment speed. 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the Company’s stock price, volatilities and interest rates, and therefore, such derivative instruments are included in Level 2. Other Investments and Other Liabilities: Other investments and other liabilities included in Level 1 are comprised of the Company’s deferred compensation plan liability and related assets, which consist of mutual funds classified as trading securities, and are included in other assets. Allowances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 Inventories. Inventories are valued at the lower of cost or market (replacement cost, not to excee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mong other things.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Buildings and building improvements on owned land are depreciated over 30 years and 15 years , respectively. Leasehold improvements are amortized over the shorter of their estimated useful lives, not to exceed 15 years ,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Interest expense related to the broadband wireless access (BWA) spectrum and related construction of the network infrastructure assets in India by the Company’s former BWA subsidiaries was capitalized beginning in May 2012 through the third quarter of fiscal 2013 when the BWA subsidiaries were deconsolidated. Interest capitalized by the former BWA subsidiaries totaled $65 million in fiscal 2013 . 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mpairment of Goodwill, Other Indefinite-Lived Assets and Long-Lived Assets.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First, the Company compares the estimated fair value of the reporting unit in which the goodwill resides to its carrying value. The second step, if necessary, measures the amount of impairment, if any, by comparing the implied fair value of goodwill to its carrying value.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The Company derives revenues principally from sales of integrated circuit products, licensing of its intellectual property and sales of software hosting, software development and other services. The timing of revenue recognition and the amount of revenue actually recognized in each case depends upon a variety of factors, including the specific terms of each arrangement and the nature of the Company’s deliverables and obligations. Unearned revenues consist primarily of license fees for intellectual property with continuing performance obligations. Revenues from sales of the Company’s products are recognized at the time of shipment, or when title and risk of loss pass to the customer and other criteria for revenue recognition are met, if later. Revenues from providing services are recognized when earned. Revenues from providing services were less than 10% of total revenues for all periods presented. The Company licenses or otherwise provides rights to use portions of its intellectual property portfolio, which includes certain patent rights essential to and/or useful in the manufacture and sale of certain wireless products. Licensees typically pay a fixed license fee in one or more installments and royalties based on their sales of products incorporating or using the Company’s licensed intellectual property. License fees are recognized over the estimated period of benefit of the license to the licensee, typically 5 to 15 years . The Company earns royalties on such licensed products sold worldwide by its licensees at the time that the licensees’ sales occur. The Company’s licensees, however, do not report and pay royalties owed for sales in any given quarter until after the conclusion of that quarter. The Company recognizes royalty revenues based on royalties reported by licensees during the quarter and when other revenue recognition criteria are met. The Company records reductions to revenues for customer incentive arrangements, including volume-related and other pricing rebates and cost reimbursements for marketing and other activities involving certain of the Company’s products and technologies. The Company recognizes the maximum potential liability at the later of the date at which the Company records the related revenues or the date at which the Company offers the incentive or, if payment is contingent, when the contingency is resolved. In certain arrangements, the liabilities are based on customer forecasts. The Company reverses accruals for unclaimed incentive amounts to revenues when the unclaimed amounts are no longer subject to payment. Concentrations. A significant portion of the Company’s revenues is concentrated with a small number of customers/licensees of the Company ’ s QCT and QTL segments. Revenues related to the products of two companies comprised 20% and 25% of total consolidated revenues in fiscal 2015 , compared to 28% and 21% in fiscal 2014 and 24% and 19% in fiscal 2013 , respectively. Aggregate accounts receivable from three customers/licensees comprised 36% and 53% of gross accounts receivable at September 27, 2015 and September 28, 2014 , respectively. The Company relies on sole- or limited-source suppliers for some products, particularly products in the QCT segment, subjecting the Company to possible shortages of raw materials or manufacturing capacity. While the Company has established alternate suppliers for certain technologies that the Company considers critical, the loss of a supplier or the inability of a supplier to meet performance or quality specifications or delivery schedules could harm the Company’s ability to meet its delivery obligations and/or negatively impact the Company’s revenues, business operations and ability to compete for future business. Shipping and Handling Costs. Costs incurred for shipping and handling are included in cost of equipment and services revenues. Amounts billed to a customer for shipping and handling are reported as revenues. 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granted during fiscal 2015 , 2014 and 2013 were $68.77 , $72.81 and $64.21 per share, respectively. For the majority of RSUs, shares are issued on the vesting dates net of the amount of shares needed to satisfy statutory tax withholding requirements to be paid by the Company on behalf of the employees. As a result, the actual number of shares issued will be fewer than the number of RSUs outstanding. The annual pre-vest forfeiture rate for RSUs granted in fiscal 2015 , 2014 and 2013 was estimated to be approximately 3% based on historical experience. Total share-based compensation expense, related to all of the Company’s share-based awards, was comprised as follows (in millions): 2015 2014 2013 Cost of equipment and services revenues $ 42 $ 49 $ 71 Research and development 659 672 643 Selling, general and administrative 325 338 391 Share-based compensation expense before income taxes 1,026 1,059 1,105 Related income tax benefit (190 ) (203 ) (217 ) $ 836 $ 856 $ 888 The Company recorded $267 million , $249 million and $242 million in share-based compensation expense during fiscal 2015 , 2014 and 2013 , respectively, related to share-based awards granted during those periods. The remaining share-based compensation expense was primarily related to share-based awards granted in earlier periods and share-based awards assumed. In addition, for fiscal 2015 , 2014 and 2013 , $103 million , $280 million and $231 million , respectively, were reclassified to reduce net cash provided by operating activities with an offset to net cash used by financing activities in the consolidated statements of cash flows to reflect the incremental tax benefits from stock options exercised and restricted stock units and other share-based awards that vested in those periods. Legal Proceedings. The Company is currently involved in certain legal proceedings. The Company discloses a loss contingency if there is at least a reasonable possibility that a material loss has been incurred. The Company records its best estimate of a loss related to pending legal proceedings when the loss is considered probable and the amount can be reasonably estimated. Where a range of loss can be reasonably estimated with no best estimate in the range, the Company records the minimum estimated liability. As additional information becomes available, the Company assesses the potential liability related to pending legal proceedings and revises its estimates and updates its disclosures accordingly. The Company’s legal costs associated with defending itself are recorded to expense as incurred. Foreign Currency. Certain foreign subsidiaries use a local currency as the functional currency. Resulting translation gains or losses are recognized as a component of accumulated other comprehensive income. Transacti</t>
  </si>
  <si>
    <t>Composition of Certain Financial Statement Items</t>
  </si>
  <si>
    <t>Note 2. Composition of Certain Financial Statement Items Accounts Receivable (in millions) September 27, 2015 September 28, 2014 Trade, net of allowances for doubtful accounts of $6 and $5, respectively $ 1,941 $ 2,362 Long-term contracts 11 17 Other 12 33 $ 1,964 $ 2,412 Inventories (in millions) September 27, September 28, Raw materials $ 1 $ 1 Work-in-process 550 656 Finished goods 941 801 $ 1,492 $ 1,458 Property, Plant and Equipment (in millions) September 27, 2015 September 28, 2014 Land $ 212 $ 225 Buildings and improvements 1,544 1,456 Computer equipment and software 1,422 1,349 Machinery and equipment 2,287 2,117 Furniture and office equipment 83 85 Leasehold improvements 274 247 Construction in progress 72 201 5,894 5,680 Less accumulated depreciation and amortization (3,360 ) (3,193 ) $ 2,534 $ 2,487 Depreciation and amortization expense related to property, plant and equipment for fiscal 2015 , 2014 and 2013 was $625 million , $609 million and $515 million , respectively. The gross book values of property under capital leases included in buildings and improvements were negligible at September 27, 2015 and September 28, 2014 , respectively. Goodwill and Other Intangible Assets. The Company allocates goodwill to its reporting units for annual impairment testing purposes. The following table presents the goodwill allocated to the Company’s reportable and nonreportable segments, as described in Note 8, as well as the changes in the carrying amounts of goodwill during fiscal 2015 and 2014 (in millions): QCT QTL Nonreportable Segments Total Balance at September 29, 2013 $ 2,875 $ 706 $ 395 $ 3,976 Acquisitions 592 6 30 628 Impairments — — (116 ) (116 ) Balance at September 28, 2014 (1) 3,467 712 309 4,488 Acquisitions 998 6 254 1,258 Impairments — — (260 ) (260 ) Other (2) (4 ) — (3 ) (7 ) Balance at September 27, 2015 (1) $ 4,461 $ 718 $ 300 $ 5,479 (1) Cumulative goodwill impairments were $520 million and $260 million at September 27, 2015 and September 28, 2014 , respectively. (2) Includes changes in goodwill amounts resulting from foreign currency translation and purchase accounting adjustments. The components of other intangible assets, net were as follows (in millions): September 27, 2015 September 28, 2014 Gross Carrying Amount Accumulated Amortization Weighted-average amortization period (years) Gross Carrying Amount Accumulated Amortization Weighted-average amortization period (years) Wireless spectrum $ 2 $ (2 ) 5 $ 18 $ (9 ) 14 Marketing-related 93 (59 ) 8 78 (47 ) 9 Technology-based 5,735 (2,078 ) 10 4,460 (1,956 ) 11 Customer-related 111 (60 ) 4 85 (49 ) 6 $ 5,941 $ (2,199 ) 10 $ 4,641 $ (2,061 ) 11 All of these intangible assets are subject to amortization, other than acquired in-process research and development with carrying values of $196 million and $55 million at September 27, 2015 and September 28, 2014 , respectively. Amortization expense related to these intangible assets was $591 million , $543 million and $499 million for fiscal 2015 , 2014 and 2013 , respectively. Amortization expense related to these intangible assets and acquired in-process research and development, beginning upon the expected completion of the underlying projects, is expected to be $727 million , $593 million , $550 million , $515 million and $445 million for each of the subsequent five years from fiscal 2016 through 2020, respectively, and $912 million thereafter. Other Current Liabilities (in millions) September 27, September 28, Customer incentives and other customer-related liabilities $ 1,894 $ 1,777 Other 462 466 $ 2,356 $ 2,243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and unrealized gains and losses on marketable securities and derivative instruments. Changes in the components of accumulated other comprehensive income, net of income taxes, in Qualcomm stockholders’ equity during fiscal year ended September 27, 2015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8, 2014 $ (113 ) $ 24 $ 723 $ — $ 634 Other comprehensive (loss) income before reclassifications (47 ) (19 ) (215 ) 54 (227 ) Reclassifications from accumulated other comprehensive (loss) income — (1 ) (211 ) — (212 ) Other comprehensive (loss) income (47 ) (20 ) (426 ) 54 (439 ) Balance at September 27, 2015 $ (160 ) $ 4 $ 297 $ 54 $ 195 In the third quarter of fiscal 2015 , the Company entered into U.S. Treasury rate locks in anticipation of its debt offering (Note 6), which were designated as cash flow hedges. This resulted in the deferral of gains of $56 million in accumulated other comprehensive income, which is recognized ratably over the 10- and 30-year lives of the underlying notes associated with the U.S. Treasury rate locks . Reclassifications from accumulated other comprehensive income related to available-for-sale securities and foreign currency translation adjustments of $212 million and $360 million for fiscal 2015 and fiscal 2014 , respectively, were recorded in investment income, net (Note 2). Reclassifications from accumulated other comprehensive income related to derivative instruments of $26 million for fiscal 2014 were recorded in revenues, cost of equipment and services revenues, research and development expenses and selling, general and administrative expenses. Other Costs and Expenses. On February 9, 2015, the Company announced that it had reached a resolution with the China National Development and Reform Commission (NDRC) regarding its investigation of the Company relating to China’s Anti-Monopoly Law (AML) and the Company’s licensing business and certain interactions between the Company’s licensing business and its chipset business. The NDRC issued an Administrative Sanction Decision finding that the Company had violated the AML, and the Company agreed to implement a rectification plan that modifies certain of its business practices in China. In addition, the NDRC imposed a fine on the Company of 6.088 billion Chinese Yuan renminbi (approximately $975 million ), which the Company has paid. The Company recorded the amount of the fine in the second quarter of fiscal 2015 in other expenses. Other expenses in fiscal 2015 also included $255 million and $11 million in impairment charges on goodwill and intangible assets, respectively, related to the Company’s content and push-to-talk services and display businesses and $190 million in restructuring and restructuring-related charges related to the Company’s Strategic Realignment Plan (Note 10), partially offset by $138 million in gains on sales of certain property, plant and equipment. Other expenses in fiscal 2014 were comprised of $507 million and $100 million in certain property, plant and equipment and goodwill impairment charges, respectively, and $19 million in restructuring-related costs incurred by one of the Company’s display businesses. At September 28, 2014 , the carrying values of such goodwill and property, plant and equipment were $35 million and $148 million , respectively, including $116 million in property, plant and equipment that was classified as held for sale and included in other assets. Other expenses in fiscal 2014 also included a $16 million goodwill impairment charge related to the Company’s former QRS division and a $15 million legal settlement, partially offset by the reversal of the $173 million accrual recorded in fiscal 2013 related to the ParkerVision verdict against us, which was overturned (Note 7). Other expenses in fiscal 2013 were comprised of the $173 million ParkerVision charge and a $158 million impairment charge related to certain property, plant and equipment of one of the Company’s display businesses. Investment Income, Net (in millions) 2015 2014 2013 Interest and dividend income $ 527 $ 586 $ 697 Net realized gains on marketable securities 451 770 317 Net realized gains on other investments 49 56 52 Impairment losses on marketable securities (163 ) (156 ) (72 ) Impairment losses on other investments (37 ) (24 ) (13 ) Net gains on derivative instruments 17 5 — Equity in net losses of investees (32 ) (10 ) (6 ) Net gains on deconsolidation of subsidiaries 3 6 12 $ 815 $ 1,233 $ 987 Net impairment losses on marketable securities related to the noncredit portion of losses on debt securities recognized in other comprehensive income were $23 million in fiscal 2015 and were negligible in fiscal 2014 and 2013.</t>
  </si>
  <si>
    <t>Income Taxes</t>
  </si>
  <si>
    <t>Income Tax Disclosure [Abstract]</t>
  </si>
  <si>
    <t>Note 3. Income Taxes The components of the income tax provision for continuing operations were as follows (in millions): 2015 2014 2013 Current (benefit) provision: Federal $ (67 ) $ 172 $ 324 State 4 10 15 Foreign 1,307 1,116 1,068 1,244 1,298 1,407 Deferred (benefit) provision: Federal (9 ) (30 ) (32 ) State 1 (10 ) 6 Foreign (17 ) (14 ) (32 ) (25 ) (54 ) (58 ) $ 1,219 $ 1,244 $ 1,349 The foreign component of the income tax provision consists primarily of foreign withholding taxes on royalty fees included in United States earnings. The components of income from continuing operations before income taxes by United States and foreign jurisdictions were as follows (in millions): 2015 2014 2013 United States $ 2,993 $ 3,213 $ 3,798 Foreign 3,494 5,565 4,396 $ 6,487 $ 8,778 $ 8,194 The following is a reconciliation of the expected statutory federal income tax provision to the Company’s actual income tax provision for continuing operations (in millions): 2015 2014 2013 Expected income tax provision at federal statutory tax rate $ 2,270 $ 3,072 $ 2,868 State income tax provision, net of federal benefit 18 24 26 Foreign income taxed at other than U.S. rates (937 ) (1,750 ) (1,362 ) Research and development tax credits (148 ) (61 ) (195 ) Other 16 (41 ) 12 $ 1,219 $ 1,244 $ 1,349 During fiscal 2015, the NDRC imposed a fine of $975 million , which was not deductible for tax purposes and was substantially attributable to a foreign jurisdiction. Additionally, during fiscal 2015, the Company recorded a tax benefit of $101 million related to fiscal 2014 resulting from the United States government reinstating the federal research and development tax credit retroactively to January 1, 2014 through December 31, 2014. The effective tax rate for fiscal 2015 also reflected the United States federal research and development tax credit generated through December 31, 2014, the date on which the credit expired, and a $61 million tax benefit as a result of a favorable tax audit settlement with the Internal Revenue Service (IRS). The Company’s QCT segment ’ s non-United States headquarters is located in Singapore. The Company has obtained tax incentives in Singapore that commenced in March 2012, which are effective through March 2027, that result in a tax exemption for the first five years provided that the Company meets specified employment and investment criteria. The Company’s Singapore tax rate will increase in fiscal 2017 and again in fiscal 2027 as a result of the expiration of these incentives. Had the Company established QCT’s non-United States headquarters in Singapore without these tax incentives, the Company’s income tax expense would have been higher and impacted earnings per share attributable to Qualcomm as follows (in millions, except per share amounts): 2015 2014 2013 Additional income tax expense $ 656 $ 690 $ 758 Reduction to diluted earnings per share $ 0.40 $ 0.40 $ 0.43 The Company considers the operating earnings of certain non-United States subsidiaries to be indefinitely reinvested outside the United States based on the Company’s plans for use and/or investment outside the United States and the Company’s belief that its sources of cash and liquidity in the United States will be sufficient to meet future domestic cash needs. The Company has not recorded a deferred tax liability of approximately $10.2 billion related to the United States federal and state income taxes and foreign withholding taxes on approximately $28.8 billion of undistributed earnings of certain non-United States subsidiaries indefinitely reinvested outside the United States. Should the Company decide to no longer indefinitely reinvest such earnings outside the United States, the Company would have to adjust the income tax provision in the period management makes such determination. The Company files income tax returns in the United States federal jurisdiction and various state and foreign jurisdictions. The Company is currently a participant in the IRS Compliance Assurance Process, whereby the IRS and the Company endeavor to agree on the treatment of all tax issues prior to the tax return being filed. The IRS completed its examination of the Company’s tax return for fiscal 2013 and issued a no change letter in October 2014, resulting in no change to the income tax provision. The Company is no longer subject to United States federal income tax examinations for years prior to fiscal 2014. The Company is subject to examination by the California Franchise Tax Board for fiscal years after 2011. The Company is also subject to income taxes in other taxing jurisdictions in the United States and around the world, many of which are open to tax examinations for periods after fiscal 2000. The outcome of any state or foreign income tax examination is not expected to be material to the Company’s consolidated financial statements. The Company had deferred tax assets and deferred tax liabilities as follows (in millions): September 27, 2015 September 28, 2014 Unearned revenues $ 1,029 $ 1,189 Unused tax credits 897 388 Unrealized losses on marketable securities 441 370 Share-based compensation 331 404 Accrued liabilities and reserves 317 529 Unused net operating losses 265 120 Other 95 93 Total gross deferred tax assets 3,375 3,093 Valuation allowance (635 ) (414 ) Total net deferred tax assets 2,740 2,679 Intangible assets (548 ) (315 ) Unrealized gains on marketable securities (273 ) (484 ) Other (105 ) (135 ) Total deferred tax liabilities (926 ) (934 ) Net deferred tax assets $ 1,814 $ 1,745 Reported as: Current deferred tax assets $ 635 $ 577 Non-current deferred tax assets 1,453 1,174 Current deferred tax liabilities (1) (4 ) — Non-current deferred tax liabilities (1) (270 ) (6 ) $ 1,814 $ 1,745 (1) Current deferred tax liabilities and non-current deferred tax liabilities were included in other current liabilities and other liabilities, respectively, in the consolidated balance sheets. At September 27, 2015 , the Company had unused federal net operating loss carryforwards of $366 million expiring from 2021 through 2033 , unused state net operating loss carryforwards of $696 million expiring from 2016 through 2035 and unused foreign net operating loss carryforwards of $413 million expiring from 2019 through 2024 . At September 27, 2015 , the Company had unused state tax credits of $522 million , of which substantially all may be carried forward indefinitely, unused federal tax credits of $353 million expiring from 2025 through 2034 and unused tax credits of $22 million in foreign jurisdictions expiring from 2032 through 2035 . The Company does not expect its federal net operating loss carryforwards to expire unused. The Company believes, more likely than not, that it will have sufficient taxable income after deductions related to share-based awards to utilize the majority of its deferred tax assets. At September 27, 2015 , the Company has provided a valuation allowance on certain state tax credits, foreign deferred tax assets, state net operating losses and state net capital losses of $513 million , $102 million , $19 million and $1 million , respectively. The valuation allowances reflect the uncertainties surrounding the Company’s ability to generate sufficient future taxable income in certain foreign and state tax jurisdictions to utilize its net operating losses and the Company’s ability to generate sufficient capital gains to utilize all capital losses. A summary of the changes in the amount of unrecognized tax benefits for fiscal 2015 , 2014 and 2013 follows (in millions): 2015 2014 2013 Beginning balance of unrecognized tax benefits $ 87 $ 221 $ 86 Additions based on prior year tax positions 31 1 1 Reductions for prior year tax positions and lapse in statute of limitations (70 ) (67 ) — Additions for current year tax positions 5 5 145 Settlements with taxing authorities (13 ) (73 ) (11 ) Ending balance of unrecognized tax benefits $ 40 $ 87 $ 221 The Company does not expect any unrecognized tax benefits recorded at September 27, 2015 to result in a significant cash payment in fiscal 2016 . Unrecognized tax benefits at September 27, 2015 included $38 million for tax positions that, if recognized, would impact the effective tax rate. The unrecognized tax benefits differ from the amount that would affect the Company’s effective tax rate primarily because the unrecognized tax benefits were included on a gross basis and did not reflect secondary impacts such as the federal deduction for state taxes, adjustments to deferred tax assets and the valuation allowance that might be required if the Company’s tax positions are sustained. The decrease in unrecognized tax benefits in fiscal 2015 primarily resulted from a favorable tax audit settlement with the IRS related to Qualcomm Atheros, Inc.’s pre-acquisition 2010 and 2011 tax returns, which was partially offset by an increase related to the CSR acquisition (Note 9). The decrease in unrecognized tax benefits in fiscal 2014 was primarily due to an agreement reached with the IRS on components of the Company’s fiscal 2013 tax returns. The increase in unrecognized tax benefits in fiscal 2013 was primarily due to tax positions related to transfer pricing. The Company does not believe that it is reasonably possible that the total amounts of unrecognized tax benefits at September 27, 2015 will significantly increase or decrease in fiscal 2016 . Cash amounts paid for income taxes, net of refunds received, were $1.2 billion , $1.2 billion and $1.1 billion for fiscal 2015 , 2014 and 2013 , respectively.</t>
  </si>
  <si>
    <t>Capital Stock</t>
  </si>
  <si>
    <t>Class of Stock Disclosures [Abstract]</t>
  </si>
  <si>
    <t>Note 4. Capital Stock Preferred Stock. The Company has 8,000,000 shares of preferred stock authorized for issuance in one or more series, at a par value of $0.0001 per share. In conjunction with the Amended and Restated Rights Agreement dated as of September 25, 2005 between the Company and Computershare Trust Company, N.A., as successor Rights Agent to Computershare Investor Services LLC, as amended (the Rights Agreement), 4,000,000 shares of preferred stock were designated as Series A Junior Participating Preferred Stock. The Rights Agreement expired on its scheduled expiration date of September 25, 2015, and all shares of preferred stock previously designated as Series A Junior Participating Preferred Stock were eliminated and returned to the status of authorized but unissued shares of preferred stock, without designation on September 28, 2015. At September 27, 2015 and September 28, 2014 , no shares of preferred stock were outstanding. Stock Repurchase Program. On March 9, 2015 , the Company announced a stock repurchase program authorizing it to repurchase up to $15 billion of the Company’s common stock. The stock repurchase program has no expiration date. In May 2015 , the Company entered into two accelerated share repurchase agreements (ASR Agreements) with two financial institutions under which the Company paid an aggregate of $5.0 billion upfront to the financial institutions and received from them an initial delivery of 57,737,000 shares of the Company’s common stock, which were retired and recorded as a $4.0 billion reduction to stockholders’ equity. The remaining payment of $1.0 billion was recorded as a reduction to stockholders’ equity as an unsettled forward contract indexed to the Company’s own stock. During August 2015 , the ASR Agreements were completed, and an additional 20,539,000 shares were delivered to the Company, which were retired. In total, the Company purchased 78,276,000 shares based on the average daily volume weighted-average stock price of the Company’s common stock during the respective terms of the ASR Agreements, less a discount. During fiscal 2015 , 2014 and 2013 , the Company repurchased and retired an additional 94,159,000 , 60,253,000 and 71,696,000 shares of common stock, respectively, for $6.2 billion , $4.5 billion and $4.6 billion , respectively, before commissions. To reflect share repurchases in the consolidated balance sheet, the Company (i) reduces common stock for the par value of the shares, (ii) reduces paid-in capital for the amount in excess of par to zero during the quarter in which the shares are repurchased and (iii) records the residual amount to retained earnings . At September 27, 2015 , $6.9 billion remained authorized for repurchase under the Company’s stock repurchase program. Since September 27, 2015 , the Company repurchased and retired 24,561,000 shares of common stock for $1.4 billion . Dividends. On October 9, 2015 , the Company announced a cash dividend of $0.48 per share on the Company’s common stock, payable on December 18, 2015 to stockholders of record as of the close of business on December 1, 2015 . Dividends charged to retained earnings in fiscal 2015 , 2014 and 2013 were as follows (in millions, except per share data): 2015 2014 2013 Per Share Total Per Share Total Per Share Total First quarter $ 0.42 $ 710 $ 0.35 $ 599 $ 0.25 $ 435 Second quarter 0.42 702 0.35 599 0.25 439 Third quarter 0.48 771 0.42 718 0.35 615 Fourth quarter 0.48 749 0.42 713 0.35 604 $ 1.80 $ 2,932 $ 1.54 $ 2,629 $ 1.20 $ 2,093</t>
  </si>
  <si>
    <t>Employee Benefit Plans</t>
  </si>
  <si>
    <t>Employee Benefit Plans [Abstract]</t>
  </si>
  <si>
    <t>Note 5. Employee Benefit Plans Employee Savings and Retirement Plan. The Company has a 401(k) plan that allows eligible employees to contribute up to 85% of their eligible compensation, subject to annual limits. The Company matches a portion of the employee contributions and may, at its discretion, make additional contributions based upon earnings. The Company’s contribution expense was $81 million , $77 million and $70 million in fiscal 2015 , 2014 and 2013 , respectively. Equity Compensation Plans. The 2006 Long-Term Incentive Plan (the 2006 Plan) was adopted during the second quarter of fiscal 2006 and replaced the 2001 Stock Option Plan and the 2001 Non-Employee Directors’ Stock Option Plan and their predecessor plans (the Prior Plans). The 2006 Plan provides for the grant of incentive and non-qualified stock options, restricted stock units, stock appreciation rights, restricted stock, performance stock units and other share-based awards and is the source of shares issued under the Non-Qualified Deferred Compensation Plan (the NQDCP). The shares authorized under the 2006 Plan were approximately 573,284,000 at September 27, 2015 . The share reserve remaining under the 2006 Plan was approximately 199,772,000 at September 27, 2015 . Shares subject to any stock option under the Prior Plans that is terminated or canceled (but not a stock option under the Prior Plans that expires) following the date that the 2006 Plan was approved by stockholders, and shares that are subject to an award under the NQDCP and are returned to the Company because they fail to vest, will again become available for grant under the 2006 Plan. The Board of Directors of the Company may amend or terminate the 2006 Plan at any time. Certain amendments, including an increase in the share reserve, require stockholder approval. RSUs are share awards that entitle the holder to receive shares of the Company’s common stock upon vesting. The RSUs generally include dividend-equivalent rights and vest over periods of three years from the date of grant. A summary of RSU transactions for all equity compensation plans follows: Number of Shares Weighted-Average Grant Date Fair Value Aggregate Intrinsic Value (In thousands) (In billions) RSUs outstanding at September 28, 2014 28,550 $ 67.36 RSUs granted 15,425 68.77 RSUs canceled/forfeited (2,329 ) 69.42 RSUs vested (13,899 ) 64.63 RSUs outstanding at September 27, 2015 27,747 $ 69.35 $ 1.5 At September 27, 2015 , total unrecognized compensation expense related to non-vested RSUs granted prior to that date was $1.3 billion , which is expected to be recognized over a weighted-average period of 1.8 years . The total vest-date fair value of RSUs that vested during fiscal 2015 , 2014 and 2013 was $1.0 billion , $1.1 billion and $1.0 billion , respectively. Upon vesting, the Company issues new shares of common stock. For the majority of RSUs, shares are issued on the vesting dates net of the amount of shares needed to satisfy statutory tax withholding requirements to be paid by the Company on behalf of the employees. The total shares withheld related to all share-based awards were approximately 5,043,000 , 5,568,000 and 5,805,000 in fiscal 2015 , 2014 and 2013 , respectively, and were based on the value of the awards on their vesting dates as determined by the Company’s closing stock price. Total payments for the employees’ tax obligations to the taxing authorities were $351 million , $417 million and $374 million in fiscal 2015 , 2014 and 2013 , respectively. The Board of Directors may grant stock options to selected employees, directors and consultants to the Company to purchase shares of the Company’s common stock at an exercise price not less than the fair market value of the stock at the date of grant. Stock options vest over periods not exceeding five years and are exercisable for up to ten years from the grant date. A summary of stock option transactions for all equity compensation plans follows: Number of Shares Weighted- Average Exercise Price Average Remaining Contractual Term Aggregate Intrinsic Value (In thousands) (Years) (In millions) Stock options outstanding at September 28, 2014 42,113 $ 41.23 Stock options canceled/forfeited/expired (72 ) 40.82 Stock options exercised (12,664 ) 40.86 Stock options outstanding at September 27, 2015 29,377 $ 41.40 2.6 $ 349 Exercisable at September 27, 2015 29,223 $ 41.46 2.6 $ 345 The total intrinsic value of stock options exercised during fiscal 2015 , 2014 and 2013 was $371 million , $971 million and $949 million , respectively, and the amount of cash received from the exercise of stock options was $519 million , $1.2 billion and $1.3 billion , respectively. Upon option exercise, the Company issues new shares of stock. The total tax benefits realized, including the excess tax benefits, related to share-based awards was $437 million , $690 million and $659 million during fiscal 2015 , 2014 and 2013 , respectively. Employee Stock Purchase Plan. The Company has an employee stock purchase plan for eligible employees to purchase shares of common stock at 85% of the lower of the fair market value on the first or the last day of each offering period, which is generally six months. Employees may authorize the Company to withhold up to 15% of their compensation during any offering period, subject to certain limitations. The employee stock purchase plan includes a non-423(b) plan. The shares authorized under the employee stock purchase plan were approximately 71,709,000 at September 27, 2015 . The shares reserved for future issuance were approximately 26,361,000 at September 27, 2015 . During fiscal 2015 , 2014 and 2013 , approximately 4,977,000 , 4,376,000 and 4,044,000 shares, respectively, were issued under the plan at an average price of $53.92 , $58.81 and $52.70 per share, respectively. At September 27, 2015 , total unrecognized compensation expense related to non-vested purchase rights granted prior to that date was $23 million . The Company recorded cash received from the exercise of purchase rights of $268 million , $257 million and $213 million during fiscal 2015 , 2014 and 2013 , respectively.</t>
  </si>
  <si>
    <t>Debt</t>
  </si>
  <si>
    <t>Debt Disclosure [Abstract]</t>
  </si>
  <si>
    <t>Note 6. Debt Revolving Credit Facility. In February 2015 , the Company entered into a Revolving Credit Facility that provides for unsecured revolving facility loans, swing line loans and letters of credit in an aggregate amount of up to $4.0 billion , expiring in February 2020 . Proceeds from the Revolving Credit Facility will be used for general corporate purposes. Loans under the Revolving Credit Facility bear interest, at the option of the Company, at either LIBOR (determined in accordance with the Revolving Credit Facility) plus a margin of 0.7% per annum or the Base Rate (determined in accordance with the Revolving Credit Facility), plus an initial margin of 0% per annum. The Revolving Credit Facility has a facility fee, which accrues at a rate of 0.05% per annum. The Revolving Credit Facility requires that the Company comply with certain covenants, including one financial covenant to maintain a ratio of consolidated earnings before interest, taxes, depreciation and amortization to consolidated interest expense, as defined in the Revolving Credit Facility, of not less than three to one at the end of each fiscal quarter . At September 27, 2015 , the Company was in compliance with the covenants , and the Company had not borrowed any funds under the Revolving Credit Facility . Commercial Paper Program. In March 2015, the Company began an unsecured commercial paper program, which provides for the issuance of up to $4.0 billion of commercial paper. Net proceeds from this program are used for general corporate purposes. Maturities of commercial paper can range from 1 day to up to 397 days . At September 27, 2015 , the Company had $1.0 billion of outstanding commercial paper recorded as short-term debt with a weighted-average interest rate of 0.19% , which included fees paid to the commercial paper dealers, and weighted-average remaining days to maturity of 38 days . The carrying value of the outstanding commercial paper approximated its estimated fair value at September 27, 2015 . Long-term Debt. In May 2015 , the Company issued an aggregate principal amount of $10.0 billion of unsecured floating- and fixed-rate notes (the notes) with varying maturities. The proceeds from the notes of $9.9 billion , net of underwriting discounts and offering expenses, were used to fund the ASR Agreements (Note 4) and are also being used for other general corporate purposes. The following table provides a summary of the Company’s long-term debt as of September 27, 2015 (dollar amounts in millions): Principal Amount Effective Interest Rate Floating-rate notes due May 18, 2018 $ 250 0.66% Floating-rate notes due May 20, 2020 250 0.94% Fixed-rate 1.40% notes due May 18, 2018 1,250 0.43% Fixed-rate 2.25% notes due May 20, 2020 1,750 1.62% Fixed-rate 3.00% notes due May 20, 2022 2,000 2.08% Fixed-rate 3.45% notes due May 20, 2025 2,000 3.46% Fixed-rate 4.65% notes due May 20, 2035 1,000 4.74% Fixed-rate 4.80% notes due May 20, 2045 1,500 4.71% Total principal 10,000 Unamortized discount, including debt issuance costs (63 ) Hedge accounting fair value adjustments 32 Total long-term debt $ 9,969 The interest rate on the floating rate notes due in 2018 and the floating rate notes due in 2020 for a particular interest period will be a per annum rate equal to three-month LIBOR as determined on the interest determination date plus 0.27% and 0.55%, respectively. Interest is payable in arrears quarterly for the floating-rate notes and semi-annually for the fixed-rate notes. The Company may redeem the fixed-rate notes at any time in whole, or from time to time in part, at specified make-whole premiums as defined in the applicable form of note. The Company may not redeem the floating-rate notes prior to maturity.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September 27, 2015 , the aggregate fair value of the notes, based on Level 2 inputs, was approximately $9.6 billion . The Company has entered, and may in the future enter, into interest rate swaps to manage interest rate risk on certain notes. Such swaps allow the Company to effectively convert fixed-rate payments into floating-rate payments.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In the third quarter of fiscal 2015 , the Company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as interest expense in the current period. The effective interest rates for the notes include the interest on the notes, amortization of the discount, which includes debt issuance costs and, if applicable, adjustments related to hedging. The Company recognized $97 million of interest expense on its long-term debt during fiscal 2015 . The Company did not have any long-term debt outstanding in fiscal 2014. No principal payments are due on the Company’s notes prior to fiscal 2018. At September 27, 2015 , future principal payments were $1.5 billion in fiscal 2018, $2.0 billion in fiscal 2020 and $6.5 billion after fiscal 2020 ; no principal payments were due in fiscal 2019. Cash interest paid related to the Company’s commercial paper program and long-term debt was $8 million during fiscal 2015. There were no such amounts paid in fiscal 2014.</t>
  </si>
  <si>
    <t>Commitments and Contingencies</t>
  </si>
  <si>
    <t>Commitments and Contingencies Disclosure [Abstract]</t>
  </si>
  <si>
    <t>Note 7. Commitments and Contingencies Legal Proceedings. ParkerVision, Inc. v. QUALCOMM Incorporated :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Subsequently, ParkerVision narrowed its allegations to assert only four patents. On October 17, 2013, the jury returned a verdict finding all asserted claims of the four at-issue patents to be infringed and finding that none of the asserted claims are invalid. On October 24, 2013, the jury returned a separate verdict assessing total past damages of $173 million and finding that the Company’s infringement was not willful. The Company recorded the verdict amount in fiscal 2013 as a charge in other expenses. Post-verdict motions, including the Company’s motions for judgment as a matter of law and a new trial on invalidity and non-infringement and ParkerVision’s motions for injunctive relief and ongoing royalties, were filed by January 24, 2014. A hearing on these motions was held on May 1, 2014. On June 20, 2014, the court granted the Company’s motion to overturn the infringement verdict, denied the Company’s motion to overturn the invalidity verdict, and denied the remaining motions as moot. The court then entered judgment in the Company’s favor. As a result of the court’s judgment, the Company is not liable for any damages to ParkerVision, and therefore, the Company reversed all recorded amounts related to the damages verdict in fiscal 2014. On June 25, 2014, ParkerVision filed a notice of appeal with the court. The Court of Appeals for the Federal Circuit heard the appeal on May 8, 2015 and issued a decision on July 31, 2015. The decision affirmed the District Court’s finding of non-infringement and granted in part the Company’s cross-appeal, holding 10 of the 11 asserted claims invalid. A subsequent Petition for Rehearing by ParkerVision was denied on October 2, 2015. On May 1, 2014, ParkerVision filed another complaint against the Company in the United States District Court for the Middle District of Florida alleging patent infringement. On August 21, 2014, ParkerVision amended the compliant, now captioned ParkerVision, Inc. v. QUALCOMM Incorporated, Qualcomm Atheros, Inc., HTC Corporation, HTC America, Inc., Samsung Electronics Co., LTD., Samsung Electronics America, Inc. and Samsung Telecommunications America, LLC, broadening the allegations. ParkerVision now alleges that the Company infringes 11 additional patents and seeks damages and injunctive and other relief. The Company was served with the complaint in this second action on August 28, 2014 and answered on November 17, 2014. A claim construction hearing was held on August 12, 2015, and no ruling has issued yet. The close of discovery is scheduled for March 2016, and the trial is scheduled for August 2016. Nvidia Corporation v. QUALCOMM Incorporated : On September 4, 2014, Nvidia filed a complaint in the United States District Court for the District of Delaware and also with the United States International Trade Commission (ITC) pursuant to Section 337 of the Tariff Act of 1930 against the Company, Samsung Electronics Co., Ltd., and other Samsung entities, alleging infringement of seven patents related to graphics processing. In the ITC complaint, Nvidia seeks an exclusion order barring the importation of certain consumer electronics and display device products, including some that incorporate the Company’s chipset products, that infringe, induce infringement and/or contribute to the infringement of at least one of the seven asserted graphics processing patents as well as a cease and desist order preventing the Company from carrying out commercial activities within the United States related to such products. In the District of Delaware complaint, Nvidia is seeking an award of damages for the infringement of the asserted patents, a finding that such infringement is willful and treble damages for such willful infringement, and an order permanently enjoining the Company from infringing the asserted patents. The ITC instituted an investigation into Nvidia’s allegations on October 6, 2014. On April 2, 2015, the Administrative Law Judge in the ITC investigation issued a claim construction order construing seven claim terms from five of the seven asserted patents. The evidentiary hearing for the investigation was held from June 22 to 25, 2015. Nvidia narrowed the case to three asserted patents. On October 9, 2015, the Administrative Law Judge issued an Initial Determination finding no violation of Section 337 because none of the three patents were both valid and infringed. On October 22, 2015, the Administrative Law Judge issued a recommendation that, if the ITC were to find any violation of Section 337 in the investigation, the ITC should issue a limited exclusion order directed at Samsung’s accused products and a cease and desist order against Samsung but not the Company. On October 26, 2015, Nvidia filed a petition requesting the ITC to review the Initial Determination as to two of the asserted patents, but is no longer pursuing infringement allegations with respect to the third patent. The target date for completion of the ITC investigation is scheduled for February 10, 2016. The district court case was stayed on October 23, 2014 pending completion of the ITC investigation, including appeals. Japan Fair Trade Commission (JFTC) Complaint :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30 different dates, with the next hearing scheduled for December 16, 2015. Korea Fair Trade Commission (KFTC) Complaint : On January 4, 2010, the KFTC issued a written decision finding that the Company had violated South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during fiscal 2015 with respect to this matter. Korea Fair Trade Commission (KFTC) Investigation : On March 17, 2015, the KFTC notified the Company that it is conducting an investigation of the Company relating to the Korean Monopoly Regulation and Fair Trade Act (MRFTA). The Company understands that this investigation concerns primarily its licensing business. If a violation of the MRFTA is found, a broad range of remedies is potentially available to the KFTC, including imposing a fine or requiring modifications to the Company’s licensing practices. Given that this investigation is in its early stages, it is difficult to predict the outcome of this matter or what remedies, if any, may be imposed by the KFTC. The Company continues to cooperate with the KFTC as it conducts its investigation. Icera Complaint to the European Commission (Commission) :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has provided and continues to provide additional documents and information as requested by the Commission. On July 16, 2015, the Commission announced that it had initiated formal proceedings in this matter. The Commission is investigating “alleged practices in the form of predatory pricing on certain UMTS standard-compliant chipsets used to deliver cellular mobile broadband access.” The initiation of proceedings merely means that the Commission will deal with the case as a matter of priority.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none of the business practices under investigation are in breach of the EU competition rules and will continue to cooperate with the Commission. European Commission (Commission) Investigation : On October 15, 2014, the Commission notified the Company that it is conducting an investigation of the Company relating to Articles 101 and/or 102 of the Treaty on the Functioning of the European Union (TFEU). On July 16, 2015, the Commission announced that it had initiated formal proceedings in this matter. The Commission is investigating “alleged payments, rebates and/or other consideration granted by Qualcomm Incorporated or any of its affiliates and/or subsidiaries (Qualcomm) to smartphone and/or tablet manufacturers which are conditional upon the exclusive or quasi-exclusive use or purchase of Qualcomm products, in particular baseband chipsets, by the respective manufacturer(s).” The initiation of proceedings merely means that the Commission will deal with the case as a matter of priority.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none of the business practices under investigation are in breach of the EU competition rules and will continue to cooperate with the Commission. Securities and Exchange Commission (SEC) Formal Order of Private Investigation and Department of Justice Investigation :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As discussed below, FCPA compliance is also the focus of the SEC investigation. The audit committee conducted an internal review of the Company’s compliance with the FCPA and its related policies and procedures with the assistance of independent counsel and independent forensic accountants. The audit committee has completed this comprehensive review, made findings consistent with the Company’s findings described below and suggested enhancements to the Company’s overall FCPA compliance program. In part as a result of the audit committee’s review, the Company has made and continues to make enhancements to its FCPA compliance program, including implementation of the audit committee’s recommendations. 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On March 13, 2014, the Company received a Wells Notice from the SEC’s Los Angeles Regional Office indicating that the staff has made a preliminary determination to recommend that the SEC file an enforcement action against the Company for violations of the anti-bribery, books and records and internal control provisions of the FCPA. The bribery allegations relate to benefits offered or provided to individuals associated with Chinese state-owned companies or agencies. The Wells Notice indicated that the recommendation could involve a civil injunctive action and could seek remedies that include disgorgement of profits, the retention of an independent compliance monitor to review the Company’s FCPA policies and procedures, an injunction, civil monetary penalties and prejudgment interest. A Wells Notice is not a formal allegation or finding by the SEC of wrongdoing or violation of law. Rather, the purpose of a Wells Notice is to give the recipient an opportunity to make a “Wells submission” setting forth reasons why the proposed enforcement action should not be filed and/or bringing additional facts to the SEC’s attention before any decision is made by the SEC as to whether to commence a proceeding. On April 4, 2014 and May 29, 2014, the Company made Wells submissions to the staff of the Los Angeles Regional Office explaining why the Company believes it has not violated the FCPA and therefore enforcement action is not warranted. The Company is continuing to cooperate with the SEC and the DOJ, but is unable to predict the outcome of their investigations or any actions that the SEC or DOJ may decide to file. Federal Trade Commission (FTC) Investigation : On September 17, 2014, the FTC notified the Company that it is conducting an investigation of the Company relating to Section 5 of the Federal Trade Commission Act. The FTC has notified the Company that it is investigating conduct related to standard essential patents and pricing and contracting practices with respect to baseband processors and related products. If a violation of Section 5 is found, a broad range of remedies is potentially available to the FTC, including imposing a fine or requiring modifications to the Company’s business practices. At this stage of the investigation, it is difficult to predict the outcome of this matter or what remedies, if any, may be imposed by the FTC. The Company continues to cooperate with the FTC as it conducts its investigation. The Company will continue to vigorously defend itself in the foregoing matters. However, litigation and investigations are inherently uncertain. Accordingly, the Company cannot predict the outcome of these matters. The Company has not recorded any accrual at September 27, 2015 for contingent losses associated with these matters based on its belief that losses, while possible, are not probable. Further,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Indemnifications .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September 27, 2015 , the Company has received a number of claims from its direct and indirect customers and other third parties for indemnification under such agreements with respect to alleged infringement of third-party intellectual property rights by its products. These indemnification arrangements are not initially measured and recognized at fair value because they are deemed to be similar to product warranties in that they relate to claims and/or other actions that could impair the ability of the Company’s direct or indirect customers to use the Company’s products or services. Accordingly, the Company records liabilities resulting from the arrangements when they are probable and can be reasonably estimated. Reimbursements under indemnification arrangements have not been material to the Company’s consolidated financial statements. The Company has not recorded any accrual for contingent liabilities at September 27, 2015 associated with these indemnification arrangements, other than insignificant amounts, based on the Company’s belief that additional liabilities, while possible, are not probable. Further, any possible range of loss cannot be reasonably estimated at this time. Purchase Obligations . The Company has agreements with suppliers and other parties to purchase inventory, other goods and services and long-lived assets. Obligations under these agreements at September 27, 2015 for each of the subsequent five years from fiscal 2016 through 2020 were $3.0 billion , $953 million , $742 million , $697 million and $183 million , respectively, and $9 million thereafter. Of these amounts, for each of the subsequent five years from fiscal 2016 through 2020, commitments to purchase integrated circuit product inventories comprised $2.5 billion , $787 million , $706 million , $680 million and $166 million , respectively, and there were no purchase commitments thereafter. Integrated circuit product inventory obligations represent purchase commitments for semiconductor die, finished goods and manufacturing services, such as wafer bump, probe, assembly and final test. Under the Company’s manufacturing relationships with its foundry suppliers and assembly and test service providers, cancelation of outstanding purchase commitments is generally allowed but requires payment of costs incurred through the date of cancelation, and in some cases, incremental fees related to capacity underutilization. Operating Leases . The Company leases certain of its land, facilities and equipment under noncancelable operating leases, with terms ranging from less than one year to 21 years and with provisions in certain leases for cost-of-living increases. Rental expense for fiscal 2015 , 2014 and 2013 was $99 million , $91 million and $90 million , respectively. Future minimum lease payments at September 27, 2015 for each of the subsequent five years from fiscal 2016 through 2020 were $99 million , $73 million , $41 million , $27 million and $17 million , respectively, and $24 million thereafter.</t>
  </si>
  <si>
    <t>Segment Information</t>
  </si>
  <si>
    <t>Segment Reporting [Abstract]</t>
  </si>
  <si>
    <t>Note 8. Segment Information 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 . The Company also has nonreportable segments, including its small cells, data center and other wireless technology and service initiatives. 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and impairment of certain intangible assets and certain other acquisition-related charges, and beginning in the first quarter of fiscal 2015, third-party acquisition and integration services costs and certain other items, which may include major restructuring and restructuring-related costs, goodwill and long-lived asset impairment charges and litigation settlements and/or damages. The table below presents revenues, EBT and total assets for reportable segments (in millions): QCT QTL QSI Reconciling Items Total 2015 Revenues $ 17,154 $ 7,947 $ 4 $ 176 $ 25,281 EBT 2,465 6,882 (74 ) (2,786 ) 6,487 Total assets 2,923 438 812 46,623 50,796 2014 Revenues $ 18,665 $ 7,569 $ — $ 253 $ 26,487 EBT 3,807 6,590 (7 ) (1,612 ) 8,778 Total assets 3,639 161 484 44,290 48,574 2013 Revenues $ 16,715 $ 7,554 $ — $ 597 $ 24,866 EBT 3,189 6,590 56 (1,641 ) 8,194 Total assets 3,305 28 511 41,672 45,516 The Company reports revenues from external customers by country based on the location to which its products or services are delivered, which for QCT is generally the country in which its customers manufacture their products, or for licensing revenues, the invoiced addresses of its licensees. As a result, the revenues by country presented herein are not necessarily indicative of either the country in which the devices containing our products and/or intellectual property are ultimately sold to consumers or the country in which the companies that sell the devices are headquartered. For example, China revenues could include revenues related to shipments of integrated circuits to a company that is headquartered in South Korea but that manufactures devices in China, which devices are then sold to consumers in Europe and/or the United States. Revenues by country were as follows (in millions): 2015 2014 2013 China (including Hong Kong) $ 13,337 $ 13,200 $ 12,288 South Korea 4,107 6,172 4,983 Taiwan 3,294 2,876 2,683 United States 246 372 805 Other foreign 4,297 3,867 4,107 $ 25,281 $ 26,487 $ 24,866 Segment assets are comprised of accounts receivable and inventories for all reportable segments other than QSI. QSI segment assets include certain marketable securities, wireless spectrum, other investments and all assets of consolidated subsidiaries included in QSI. QSI assets at September 27, 2015 , September 28, 2014 and September 29, 2013 included $163 million , $18 million and $17 million , respectively, related to investments in equity method investees.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net book values of long-lived tangible assets located outside of the United States were $414 million , $288 million and $896 million at September 27, 2015 , September 28, 2014 and September 29, 2013 , respectively. The net book values of long-lived tangible assets located in the United States were $2.1 billion , $2.2 billion and $2.1 billion at September 27, 2015 , September 28, 2014 and September 29, 2013 , respectively. Reconciling items in the previous table were as follows (in millions): 2015 2014 2013 Revenues Nonreportable segments $ 181 $ 258 $ 601 Intersegment eliminations (5 ) (5 ) (4 ) $ 176 $ 253 $ 597 EBT Unallocated cost of equipment and services revenues $ (314 ) $ (300 ) $ (335 ) Unallocated research and development expenses (809 ) (860 ) (789 ) Unallocated selling, general and administrative expenses (497 ) (412 ) (502 ) Unallocated other (expense) income (1,289 ) 142 (173 ) Unallocated interest expense (101 ) (2 ) (3 ) Unallocated investment income, net 855 1,215 880 Nonreportable segments (630 ) (1,395 ) (719 ) Intersegment eliminations (1 ) — — $ (2,786 ) $ (1,612 ) $ (1,641 ) Unallocated other expense for fiscal 2015 included a $975 million charge related to the resolution reached with the NDRC, $190 million in restructuring and restructuring-related charges related to the Strategic Realignment Plan (Note 10), and $235 million and $11 million in impairment charges of goodwill and intangible assets, respectively, related to three of the Company’s nonreportable segments (Note 2), partially offset by a $122 million gain on the sale of certain property, plant and equipment. Nonreportable segments EBT for fiscal 2014 and 2013 included $607 million and $158 million in impairment charges related to property, plant and equipment and goodwill, respectively (Note 2). Unallocated acquisition-related expenses were comprised as follows (in millions): 2015 2014 2013 Cost of equipment and services revenues $ 272 $ 251 $ 264 Research and development expenses 14 30 3 Selling, general and administrative expenses 72 25 26</t>
  </si>
  <si>
    <t>Acquisitions</t>
  </si>
  <si>
    <t>Acquisitions [Abstract]</t>
  </si>
  <si>
    <t>Note 9. Acquisitions On August 13, 2015 , the Company acquired CSR plc, which was renamed CSR Limited (CSR), for total cash consideration of $2.3 billion (net of $176 million of cash acquired). In addition, $28 million of third-party acquisition and integration services costs were included in selling, general and administrative expenses in fiscal 2015. CSR is an innovator in the development of multifunction semiconductor platforms and technologies for the automotive, consumer and voice and music categories. The acquisition complements the Company’s current offerings by adding products, channels and customers in the growth categories of the Internet of Things and automotive infotainment. CSR was integrated into the QCT segment. The allocation of the purchase price to the assets acquired and liabilities assumed based on their fair values was as follows (in millions): Current assets $ 560 Intangible assets subject to amortization: Technology-based intangible assets 953 Customer-related intangible assets 45 Marketing-related intangible assets 15 In-process research and development (IPR&amp;D) 182 Goodwill 969 Other assets 131 Total assets 2,855 Liabilities (411 ) Net assets acquired $ 2,444 Goodwill recognized in this transaction is not deductible for tax purposes and was allocated to the QCT segment for annual impairment testing purposes. Goodwill is primarily attributable to synergies expected to arise after the acquisition. Each category of intangible assets acquired will be amortized on a straight-line basis over their weighted-average useful lives of five years for technology-based intangible assets and four years for customer-related and marketing-related intangible assets. On the acquisition date, IPR&amp;D consisted of three projects, primarily related to Bluetooth audio and Bluetooth low energy (also known as Bluetooth Smart) technologies, which are expected to be completed over the next nine months at a cost of $19 million as of the acquisition date. Upon completion, the IPR&amp;D projects will be amortized over their useful lives, which are expected to range from six to seven years . The estimated fair values of the intangible assets acquired were primarily determined using the income approach based on significant inputs that were not observable. The Company’s results of operations for fiscal 2015 included the operating results of CSR since the date of acquisition, the amounts of which were not material. The following table presents the unaudited pro forma results for fiscal 2015 and 2014. The unaudited pro forma financial information combines the results of operations of Qualcomm and CSR as though the companies had been combined as of the beginning of fiscal 2014, and the pro forma information is presented for informational purposes only and is not indicative of the results of operations that would have been achieved if the acquisition had taken place at such time. The unaudited pro forma results presented below include amortization charges for acquired intangible assets, eliminations of intercompany transactions, adjustments for increased fair value of acquired inventory, adjustments for depreciation expense for property, plant and equipment and related tax effects (in millions): 2015 2014 (unaudited) Revenues $ 25,939 $ 27,282 Net income attributable to Qualcomm 5,157 7,730 During fiscal 2015, the Company acquired four other businesses for total cash consideration of $405 million , net of cash acquired. Technology-based intangible assets recognized in the amount of $84 million are being amortized on a straight-line basis over a weighted-average useful life of eight years . The Company recognized $289 million in goodwill related to these transactions, of which $35 million is expected to be deductible for tax purposes. Goodwill of $29 million , $6 million and $254 million was assigned to the Company’s QCT, QTL and nonreportable segments, respectively. During fiscal 2014 , the Company acquired 11 businesses for total cash consideration of $761 million , net of cash acquired, and the exchange of unvested stock options that had a negligible fair value. Technology-based intangible assets recognized in the amount of $146 million are being amortized on a straight-line basis over a weighted-average useful life of six years. Goodwill of $624 million was recognized in these transactions, of which $294 million is expected to be deductible for tax purposes. Goodwill of $589 million , $6 million and $29 million was assigned to the Company’s QCT, QTL and nonreportable segments, respectively. During fiscal 2013 , the Company acquired five businesses for total cash consideration of $114 million , net of cash acquired. Technology-based intangible assets recognized in the amount of $24 million are being amortized on a straight-line basis over a weighted-average useful life of six years. Goodwill of $83 million was recognized in these transactions, of which $21 million is expected to be deductible for tax purposes. Goodwill of $65 million and $18 million was assigned to the Company’s QCT and nonreportable segments, respectively.</t>
  </si>
  <si>
    <t>Strategic Realignment Plan</t>
  </si>
  <si>
    <t>Strategic Realignment Plan [Abstract]</t>
  </si>
  <si>
    <t>Note 10. Strategic Realignment Plan On July 22, 2015 , the Company announced a Strategic Realignment Plan designed to improve execution, enhance financial performance and drive profitable growth as the Company works to create sustainable long-term value for stockholders. As part of this, among other actions, the Company is implementing a cost reduction plan, which includes a series of targeted reductions across the Company’s businesses, particularly in QCT, and a reduction to its annual share-based compensation grants. The Company expects these cost reduction initiatives to be fully implemented by the end of fiscal 2016 . During fiscal 2015, the Company recorded restructuring charges of $170 million , including $125 million in severance costs, and restructuring-related charges of $20 million , primarily consisting of asset impairments. Restructuring and restructuring-related charges related to the Company’s Strategic Realignment Plan were included in other expenses (Note 2) in reconciling items (Note 8). In connection with this plan, the Company expects to incur total restructuring and restructuring-related charges of approximately $350 million to $450 million , which primarily consist of severance and consulting costs, and substantially all of which are expected to be settled in cash. The restructuring accrual, a portion of which is included in payroll and other benefits related liabilities with the remainder included in other current liabilities, is expected to be substantially paid within the next 12 months. Changes in the restructuring accrual for fiscal 2015 were as follows (in millions): Severance Costs Other Costs Total Beginning balance of restructuring accrual $ — $ — $ — Initial costs 125 45 170 Cash payments (3 ) (14 ) (17 ) Ending balance of restructuring accrual $ 122 $ 31 $ 153</t>
  </si>
  <si>
    <t>Discontinued Operations</t>
  </si>
  <si>
    <t>Discontinued Operations and Disposal Groups [Abstract]</t>
  </si>
  <si>
    <t>Note 11. Discontinued Operations On November 25, 2013 , the Company completed its sale of the North and Latin America operations of its Omnitracs division to a U.S.-based private equity firm for cash consideration of $788 million (net of cash sold). As a result, the Company recorded a gain in discontinued operations of $665 million ( $430 million net of income tax expense) during fiscal 2014. The revenues and operating results of the North and Latin America operations of the Omnitracs division, which comprised substantially all of the Omnitracs division, were not presented as discontinued operations in any fiscal period because they were immaterial.</t>
  </si>
  <si>
    <t>Fair Value Measurements</t>
  </si>
  <si>
    <t>Note 12. Fair Value Measurements The following table presents the Company’s fair value hierarchy for assets and liabilities measured at fair value on a recurring basis at September 27, 2015 (in millions): Level 1 Level 2 Level 3 Total Assets Cash equivalents $ 2,043 $ 5,055 $ — $ 7,098 Marketable securities U.S. Treasury securities and government-related securities 41 818 — 859 Corporate bonds and notes — 15,402 — 15,402 Mortgage- and asset-backed and auction rate securities — 1,583 224 1,807 Equity and preferred securities and equity funds 1,168 462 — 1,630 Debt funds — 3,689 — 3,689 Total marketable securities 1,209 21,954 224 23,387 Derivative instruments 1 39 — 40 Other investments 290 — — 290 Total assets measured at fair value $ 3,543 $ 27,048 $ 224 $ 30,815 Liabilities Derivative instruments $ — $ 6 $ — $ 6 Other liabilities 289 — — 289 Total liabilities measured at fair value $ 289 $ 6 $ — $ 295 Activity between Levels of the Fair Value Hierarchy. There were no significant transfers between Level 1 and Level 2 during fiscal 2015 and 2014 . When a determination is made to classify an asset or liability within Level 3, the determination is based upon the significance of the unobservable inputs to the overall fair value measurement. The following table includes the activity for mortgage- and asset-backed and auction rate securities classified within Level 3 of the valuation hierarchy (in millions): 2015 2014 Beginning balance of Level 3 $ 269 $ 322 Total realized and unrealized gains or losses: Included in investment income, net 3 11 Included in other comprehensive income (loss) (4 ) (3 ) Purchases 69 107 Sales (46 ) (126 ) Settlements (64 ) (40 ) Transfers out of Level 3 (3 ) (2 ) Ending balance of Level 3 $ 224 $ 269 The Company recognizes transfers into and out of levels within the fair value hierarchy at the end of the fiscal month in which the actual event or change in circumstances that caused the transfer occurs. Transfers out of Level 3 during fiscal 2015 and 2014 primarily consisted of debt securities with significant upgrades in credit ratings. There were no transfers into Level 3 during fiscal 2015 and 2014 . Nonrecurring Fair Value Measurements. 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fiscal 2015 , 2014 and 2013 , the Company updated the business plans and related internal forecasts related to certain of the Company’s businesses, resulting in impairment charges to write down certain property, plant and equipment, intangible assets and goodwill (Note 2). The Company determined the fair values using cost, income and market approaches. The estimation of fair value and cash flows used in the fair value measurements required the use of significant unobservable inputs, and as a result, the fair value measurements were classified as Level 3. During fiscal 2015 , 2014 and 2013 , the Company did not have any other significant assets or liabilities that were measured at fair value on a nonrecurring basis in periods subsequent to initial recognition.</t>
  </si>
  <si>
    <t>Marketable Securities</t>
  </si>
  <si>
    <t>Marketable Securities [Abstract]</t>
  </si>
  <si>
    <t>Note 13. Marketable Securities Marketable securities were comprised as follows (in millions): Current Noncurrent September 27, September 28, September 27, September 28, Trading: U.S. Treasury securities and government-related securities $ — $ 320 $ 12 $ 38 Corporate bonds and notes — 191 364 367 Mortgage- and asset-backed and auction rate securities — — 242 237 Total trading — 511 618 642 Available-for-sale: U.S. Treasury securities and government-related securities 156 805 691 392 Corporate bonds and notes 7,926 6,274 7,112 7,649 Mortgage- and asset-backed and auction rate securities 1,302 1,063 263 278 Equity and preferred securities and equity funds 377 192 1,253 2,146 Debt funds — 813 2,909 2,560 Total available-for-sale 9,761 9,147 12,228 13,025 Fair value option: Debt fund — — 780 790 Total marketable securities $ 9,761 $ 9,658 $ 13,626 $ 14,457 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September 27, 2015 , the Company had an effective ownership interest in the debt fund of 25% . Changes in fair value associated with this investment are recognized in net investment income. During fiscal 2015 , the net decrease in fair value associated with this investment was $10 million . During fiscal 2014 and 2013 , net increases in fair value associated with this investment were $33 million and $17 million , respectively. The Company classifies certain portfolios of debt securities that utilize derivative instruments to acquire or reduce foreign exchange, interest rate and/or equity, prepayment and credit risks as trading. Net losses recognized on debt securities classified as trading held at September 27, 2015 and September 28, 2014 , respectively, were negligible. Net losses recognized on debt securities classified as trading held at September 29, 2013 were $20 million . At September 27, 2015 , the contractual maturities of available-for-sale debt securities were as follows (in millions): Years to Maturity Less Than One Year One to Five Years Five to Ten Years Greater Than Ten Years No Single Maturity Date Total $ 3,124 $ 11,271 $ 980 $ 510 $ 4,474 $ 20,359 Debt securities with no single maturity date included debt funds, mortgage- and asset-backed securities, auction rate securities and corporate bonds and notes. The Company recorded realized gains and losses on sales of available-for-sale securities as follows (in millions): Gross Realized Gains Gross Realized Losses Net Realized Gains 2015 $ 540 $ (52 ) $ 488 2014 732 (18 ) 714 2013 430 (142 ) 288 Available-for-sale securities were comprised as follows (in millions): Cost Unrealized Gains Unrealized Losses Fair Value September 27, 2015 Equity securities $ 1,394 $ 264 $ (28 ) $ 1,630 Debt securities (including debt funds) 20,459 185 (285 ) 20,359 $ 21,853 $ 449 $ (313 ) $ 21,989 September 28, 2014 Equity securities $ 1,769 $ 575 $ (6 ) $ 2,338 Debt securities (including debt funds) 19,582 312 (60 ) 19,834 $ 21,351 $ 887 $ (66 ) $ 22,172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September 27, 2015 Less than 12 months More than 12 months Fair Value Unrealized Losses Fair Value Unrealized Losses U.S. Treasury securities and government-related securities $ 304 $ (4 ) $ — $ — Corporate bonds and notes 7,656 (93 ) 368 (62 ) Mortgage- and asset-backed and auction rate securities 862 (3 ) 108 (1 ) Equity and preferred securities and equity funds 392 (28 ) 17 — Debt funds 1,792 (117 ) 124 (5 ) $ 11,006 $ (245 ) $ 617 $ (68 ) September 28, 2014 Less than 12 months More than 12 months Fair Value Unrealized Losses Fair Value Unrealized Losses U.S. Treasury securities and government-related securities $ 279 $ (2 ) $ — $ — Corporate bonds and notes 4,924 (31 ) 104 (4 ) Mortgage- and asset-backed and auction rate securities 484 (1 ) 135 (2 ) Equity and preferred securities and equity funds 86 (3 ) 52 (3 ) Debt funds 133 (1 ) 384 (19 ) $ 5,906 $ (38 ) $ 675 $ (28 ) At September 27, 2015 , the Company concluded that the unrealized losses on its available-for-sale securities were temporary. Further, for common stock and for equity and debt funds with unrealized losses, the Company has the ability and the intent to hold such securities until they recover, which is expected to be within a reasonable period of time. For debt securities and preferred stock with unrealized losses, the Company does not have the intent to sell, nor is it more likely than not that the Company will be required to sell, such securities before recovery or maturity. The ending balance of the credit loss portion of other-than-temporary impairments on debt securities held by the Company was $12 million at September 27, 2015 . The ending balance of the credit loss portion of other-than-temporary impairments on debt securities held by the Company was negligible at September 28, 2014 and September 29, 2013 .</t>
  </si>
  <si>
    <t>Summarized Quarterly Data (Unaudited)</t>
  </si>
  <si>
    <t>Summarized Quarterly Data (Unaudited) [Abstract]</t>
  </si>
  <si>
    <t>Summarized Quarterly Data (unaudited)</t>
  </si>
  <si>
    <t>Note 14. Summarized Quarterly Data (Unaudited) The following financial information reflects all normal recurring adjustments that are, in the opinion of management, necessary for a fair statement of the results of the interim periods. The table below presents quarterly data for fiscal 2015 and 2014 (in millions, except per share data): 1st Quarter 2nd Quarter 3rd Quarter 4th Quarter 2015 (1) Revenues $ 7,099 $ 6,894 $ 5,832 $ 5,456 Operating income 2,064 1,336 1,235 1,140 Income from continuing operations 1,971 1,052 1,183 1,060 Net income 1,971 1,052 1,183 1,060 Net income attributable to Qualcomm 1,972 1,053 1,184 1,061 Basic earnings per share attributable to Qualcomm (2): $ 1.19 $ 0.64 $ 0.74 $ 0.68 Diluted earnings per share attributable to Qualcomm (2): 1.17 0.63 0.73 0.67 2014 (1) Revenues $ 6,622 $ 6,367 $ 6,806 $ 6,692 Operating income 1,493 1,990 2,075 1,992 Income from continuing operations 1,444 1,958 2,237 1,893 Discontinued operations, net of tax 430 — — — Net income 1,874 1,958 2,237 1,893 Net income attributable to Qualcomm 1,875 1,959 2,238 1,894 Basic earnings per share attributable to Qualcomm (2): Continuing operations $ 0.86 $ 1.16 $ 1.33 $ 1.13 Discontinued operations 0.25 — — — Net income 1.11 1.16 1.33 1.13 Diluted earnings per share attributable to Qualcomm (2): Continuing operations $ 0.84 $ 1.14 $ 1.31 $ 1.11 Discontinued operations 0.25 — — — Net income 1.09 1.14 1.31 1.11 (1) Amounts, other than per share amounts, are rounded to millions each quarter. Therefore, the sum of the quarterly amounts may not equal the annual amounts reported. (2) Earnings per share attributable to Qualcomm are computed independently for each quarter and the full year based upon respective average shares outstanding. Therefore, the sum of the quarterly earnings per share amounts may not equal the annual amounts reported.</t>
  </si>
  <si>
    <t>Schedule II  - Valuation and Qualifying Accounts</t>
  </si>
  <si>
    <t>Schedule II - Valuation and Qualifying Accounts [Abstract]</t>
  </si>
  <si>
    <t>Schedule of Valuation and Qualifying Accounts Disclosure</t>
  </si>
  <si>
    <t>SCHEDULE II QUALCOMM INCORPORATED VALUATION AND QUALIFYING ACCOUNTS (In millions) Balance at Beginning of Period Charged (Credited) to Costs and Expenses Deductions Other Balance at End of Period Year ended September 27, 2015 Allowances: — trade receivables $ 5 $ 1 $ — $ — $ 6 — notes receivable 4 — (3 ) (1 ) (a) — Valuation allowance on deferred tax assets 414 130 — 91 (b) 635 $ 423 $ 131 $ (3 ) $ 90 $ 641 Year ended September 28, 2014 Allowances: — trade receivables $ 2 $ 5 $ (2 ) $ — $ 5 — notes receivable 10 (3 ) (1 ) (2 ) (a) 4 Valuation allowance on deferred tax assets 265 148 — 1 (b) 414 $ 277 $ 150 $ (3 ) $ (1 ) $ 423 Year ended September 29, 2013 Allowances: — trade receivables $ 1 $ 1 $ — $ — $ 2 — notes receivable 7 5 — (2 ) (a) 10 Valuation allowance on deferred tax assets 227 114 — (76 ) (c) 265 $ 235 $ 120 $ — $ (78 ) $ 277 (a) This amount relates to notes receivable on strategic investments that were converted to cost method equity investments. (b) This amount was recorded to goodwill in connection with a business acquisition. (c) This amount represents $88 million recorded as part of the gain on deconsolidation of certain subsidiaries, partially offset by $12 million recorded as a component of other comprehensive income.</t>
  </si>
  <si>
    <t>The Company and Its Significant Accounting Policies (Policies)</t>
  </si>
  <si>
    <t>Principles of Consolidation</t>
  </si>
  <si>
    <t>Principles of Consolidation. The Company’s consolidated financial statements include the assets, liabilities and operating results of majority-owned subsidiaries. In addition, the Company consolidates its investment in an immaterial less than majority-owned variable interest entity as the Company is the primary beneficiary. The ownership of the other interest holders of consolidated subsidiaries and the variable interest entity is presented separately in the consolidated balance sheets and statements of operations. All significant intercompany accounts and transactions have been eliminated.</t>
  </si>
  <si>
    <t>Financial Statement Preparation</t>
  </si>
  <si>
    <t>Financial Statement Preparation. The preparation of financial statements in conformity with accounting principles generally accepted in the United States requires management to make estimates and assumptions that affect the reported amounts and the disclosure of contingent amounts in the Company’s consolidated financial statements and the accompanying notes. Examples of the Company’s significant accounting estimates that may involve a higher degree of judgment and complexity than others include: the determination of other-than-temporary impairments of marketable securities; the valuation of inventories; the valuation and assessment of the recoverability of goodwill and other indefinite-lived and long-lived assets; the recognition, measurement and disclosure of loss contingencies related to legal proceedings; and the calculation of tax liabilities, including the recognition and measurement of uncertain tax positions and the determination that the operating earnings of certain non-United States subsidiaries are indefinitely reinvested outside the United States. Actual results could differ from those estimates. Certain prior year amounts have been reclassified to conform to the current year presentation.</t>
  </si>
  <si>
    <t>Fiscal Year</t>
  </si>
  <si>
    <t>Fiscal Year. The Company operates and reports using a 52-53 week fiscal year ending on the last Sunday in September. The fiscal years ended September 27, 2015 , September 28, 2014 and September 29, 2013 included 52 weeks.</t>
  </si>
  <si>
    <t>Cash Equivalents</t>
  </si>
  <si>
    <t>Cash Equivalents. The Company considers all highly liquid investments with original maturities of 90 days or less to be cash equivalents. Cash equivalents are comprised of money market funds, certificates of deposit, commercial paper, government agencies’ securities, certain bank time deposits and repurchase agreements fully collateralized by government agencies’ securities. The carrying amounts approximate fair value due to the short maturities of these instruments.</t>
  </si>
  <si>
    <t>Marketable Securities. Marketable securities include trading securities, available-for-sale securities and securities for which the Company has elected the fair value option. The classification of marketable securities within these categories is determined at the time of purchase and reevaluated at each balance sheet date. The Company classifies portfolios of debt securities that utilize derivative instruments to acquire or reduce foreign exchange and/or equity, prepayment and credit risk as trading. The Company classifies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unrealized gains or losses on trading securities and securities for which the Company has elected the fair value option are recognized in net investment income. The realized gains and losses on marketable securities are determined using the specific identification method. At each balance sheet date, the Company assesses available-for-sale securities in an unrealized loss position to determine whether the unrealized loss is other than temporary. The Company considers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net investment income for the entire amount of the impairment. For the remaining debt securities, if an other-than-temporary impairment exists, the Company separates the other-than-temporary impairment into the portion of the loss related to credit factors, or the credit loss portion, which is recorded as a charge to net investment income, and the portion of the loss that is not related to credit factors, or the noncredit loss portion, which is recorded as a component of other accumulated comprehensive income, net of income taxes. For equity securities, the Company considers the loss relative to the expected volatility and the likelihood of recovery over a reasonable period of time. If events and circumstances indicate that a decline in the value of an equity security has occurred and is other than temporary, the Company records a charge to net investment income for the difference between fair value and cost at the balance sheet date. Additionally, if the Company has either the intent to sell the equity security or does not have both the intent and the ability to hold the equity security until its anticipated recovery, the Company records a charge to net investment income for the difference between fair value and cost at the balance sheet date.</t>
  </si>
  <si>
    <t>Derivatives</t>
  </si>
  <si>
    <t>Stock Repurchase Program: In connection with the Company’s stock repurchase program, the Company may sell put options that require it to repurchase shares of its common stock at fixed prices. These put options subject the Company to equity price risk. Changes in the fair value of these put options are recorded in net investment income as gains and losses on derivative instruments. The cash flows associated with the put options are classified as cash flows from investing activities in the consolidated statements of cash flows. There were no put options outstanding during fiscal 2015 and 2014. Derivatives. The Company’s primary objectives for holding derivative instruments are to manage interest rate risk on its long-term debt and to manage foreign exchange risk for certain foreign currency revenue and operating expenditure transactions. To a lesser extent, the Company also holds derivative instruments in its investment portfolios to manage risk by acquiring or reducing foreign exchange risk, interest rate risk and/or equity, prepayment and credit risk. Additionally, the Company may use derivative instruments as part of its stock repurchase program. Derivative instruments are recorded at fair value and included in other current assets, noncurrent assets, other accrued liabilities or other noncurrent liabilities based on their maturity dates. Counterparties to the Company’s derivative instruments are all major banking institutions. Interest Rate Swaps: The Company manages its exposure to certain interest rate risks related to its long-term debt through the use of interest rate swaps. Such swaps allow the Company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27, 2015 , the aggregate fair value of the Company’s interest rate swaps related to its long-term debt of $32 million was recorded in total assets. The swaps had an aggregate notional amount of $3.0 billion , which effectively converted all of the fixed-rate debt due in 2018 and approximately 43% and 50% of the fixed-rate debt due in 2020 and 2022, respectively, into floating-rate debt. The maturities of the swaps match the Company’s fixed-rate debt due in 2018, 2020 and 2022. There were no such interest rate swaps outstanding at September 28, 2014 . Foreign Currency Hedges: The Company manages its exposure to foreign exchange market risks, when deemed appropriate, through the use of derivative instruments, including foreign currency forward and option contracts with financial counterparties. These derivative instruments mature between one and nine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the Company’s earnings. Gains and losses arising from the ineffective portion of such contracts are recorded in net investment income as gains and losses on derivative instruments. The cash flows associated with derivative instruments designated as cash flow or net investment hedging instruments are classified as cash flows from operating activities in the consolidated statements of cash flows, which is the same category as the hedged transaction. The cash flows associated with the ineffective portion of such derivative instruments are classified as cash flows from investing activities in the consolidated statements of cash flows. The aggregate fair value of the Company’s foreign currency option and forward contracts used to hedge foreign currency risk recorded in total assets and in total liabilities was negligible at September 27, 2015 and September 28, 2014 . All such instruments were designated as cash flow hedges. Investment Portfolio Derivatives: The Company also utilizes currency forwards, futures, options and swaps that are not designated as hedging instruments to acquire or reduce foreign exchange, interest rate and/or equity, prepayment and credit risks in its marketable securities investment portfolios. The Company primarily uses such derivative instruments for risk management and not speculative purposes. These derivative instruments mature over various periods up to one year . Gains and losses arising from changes in the fair values of such derivative instruments are recorded in net investment income as gains and losses on derivative instruments. The cash flows associated with such derivative instruments are classified as cash flows from investing activities in the consolidated statements of cash flows. At September 27, 2015 and September 28, 2014 , the fair values of these derivative instruments recorded in total assets and in total liabilities were negligible.</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the Company’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Cash Equivalents and Marketable Securities: 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 The fair value of highly rated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principally those rated below AAA, may require the use of significant unobservable inputs to estimate fair value, such as default likelihood, recovery rates and prepayment speed. 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the Company’s stock price, volatilities and interest rates, and therefore, such derivative instruments are included in Level 2. Other Investments and Other Liabilities: Other investments and other liabilities included in Level 1 are comprised of the Company’s deferred compensation plan liability and related assets, which consist of mutual funds classified as trading securities, and are included in other assets.</t>
  </si>
  <si>
    <t>Allowances for Doubtful Accounts</t>
  </si>
  <si>
    <t>Allowances for Doubtful Accounts.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t>
  </si>
  <si>
    <t>Inventories. Inventories are valued at the lower of cost or market (replacement cost, not to excee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mong other things.</t>
  </si>
  <si>
    <t>Property, Plant and Equipment</t>
  </si>
  <si>
    <t>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Buildings and building improvements on owned land are depreciated over 30 years and 15 years , respectively. Leasehold improvements are amortized over the shorter of their estimated useful lives, not to exceed 15 years ,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t>
  </si>
  <si>
    <t>Goodwill and Other Intangible Assets</t>
  </si>
  <si>
    <t>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t>
  </si>
  <si>
    <t>Impairment of Goodwill, Other Indefinite-Lived Assets and Long-Lived Assets</t>
  </si>
  <si>
    <t>Impairment of Goodwill, Other Indefinite-Lived Assets and Long-Lived Assets.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First, the Company compares the estimated fair value of the reporting unit in which the goodwill resides to its carrying value. The second step, if necessary, measures the amount of impairment, if any, by comparing the implied fair value of goodwill to its carrying value.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t>Revenue Recognition</t>
  </si>
  <si>
    <t>Revenue Recognition. The Company derives revenues principally from sales of integrated circuit products, licensing of its intellectual property and sales of software hosting, software development and other services. The timing of revenue recognition and the amount of revenue actually recognized in each case depends upon a variety of factors, including the specific terms of each arrangement and the nature of the Company’s deliverables and obligations. Unearned revenues consist primarily of license fees for intellectual property with continuing performance obligations. Revenues from sales of the Company’s products are recognized at the time of shipment, or when title and risk of loss pass to the customer and other criteria for revenue recognition are met, if later. Revenues from providing services are recognized when earned. Revenues from providing services were less than 10% of total revenues for all periods presented. The Company licenses or otherwise provides rights to use portions of its intellectual property portfolio, which includes certain patent rights essential to and/or useful in the manufacture and sale of certain wireless products. Licensees typically pay a fixed license fee in one or more installments and royalties based on their sales of products incorporating or using the Company’s licensed intellectual property. License fees are recognized over the estimated period of benefit of the license to the licensee, typically 5 to 15 years . The Company earns royalties on such licensed products sold worldwide by its licensees at the time that the licensees’ sales occur. The Company’s licensees, however, do not report and pay royalties owed for sales in any given quarter until after the conclusion of that quarter. The Company recognizes royalty revenues based on royalties reported by licensees during the quarter and when other revenue recognition criteria are met. The Company records reductions to revenues for customer incentive arrangements, including volume-related and other pricing rebates and cost reimbursements for marketing and other activities involving certain of the Company’s products and technologies. The Company recognizes the maximum potential liability at the later of the date at which the Company records the related revenues or the date at which the Company offers the incentive or, if payment is contingent, when the contingency is resolved. In certain arrangements, the liabilities are based on customer forecasts. The Company reverses accruals for unclaimed incentive amounts to revenues when the unclaimed amounts are no longer subject to payment.</t>
  </si>
  <si>
    <t>Concentrations</t>
  </si>
  <si>
    <t>Concentrations. A significant portion of the Company’s revenues is concentrated with a small number of customers/licensees of the Company ’ s QCT and QTL segments. Revenues related to the products of two companies comprised 20% and 25% of total consolidated revenues in fiscal 2015 , compared to 28% and 21% in fiscal 2014 and 24% and 19% in fiscal 2013 , respectively. Aggregate accounts receivable from three customers/licensees comprised 36% and 53% of gross accounts receivable at September 27, 2015 and September 28, 2014 , respectively. The Company relies on sole- or limited-source suppliers for some products, particularly products in the QCT segment, subjecting the Company to possible shortages of raw materials or manufacturing capacity. While the Company has established alternate suppliers for certain technologies that the Company considers critical, the loss of a supplier or the inability of a supplier to meet performance or quality specifications or delivery schedules could harm the Company’s ability to meet its delivery obligations and/or negatively impact the Company’s revenues, business operations and ability to compete for future business.</t>
  </si>
  <si>
    <t>Shipping and Handling Costs</t>
  </si>
  <si>
    <t>Shipping and Handling Costs. Costs incurred for shipping and handling are included in cost of equipment and services revenues. Amounts billed to a customer for shipping and handling are reported as revenues.</t>
  </si>
  <si>
    <t>Share-based Compensation</t>
  </si>
  <si>
    <t>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granted during fiscal 2015 , 2014 and 2013 were $68.77 , $72.81 and $64.21 per share, respectively. For the majority of RSUs, shares are issued on the vesting dates net of the amount of shares needed to satisfy statutory tax withholding requirements to be paid by the Company on behalf of the employees. As a result, the actual number of shares issued will be fewer than the number of RSUs outstanding.</t>
  </si>
  <si>
    <t>Liability Reserve Estimate</t>
  </si>
  <si>
    <t>Legal Proceedings. The Company is currently involved in certain legal proceedings. The Company discloses a loss contingency if there is at least a reasonable possibility that a material loss has been incurred. The Company records its best estimate of a loss related to pending legal proceedings when the loss is considered probable and the amount can be reasonably estimated. Where a range of loss can be reasonably estimated with no best estimate in the range, the Company records the minimum estimated liability. As additional information becomes available, the Company assesses the potential liability related to pending legal proceedings and revises its estimates and updates its disclosures accordingly.</t>
  </si>
  <si>
    <t>Legal Costs</t>
  </si>
  <si>
    <t>The Company’s legal costs associated with defending itself are recorded to expense as incurred.</t>
  </si>
  <si>
    <t>Foreign Currency</t>
  </si>
  <si>
    <t xml:space="preserve">Foreign Currency. Certain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t>Earnings Per Common Share</t>
  </si>
  <si>
    <t>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fiscal 2015 , 2014 and 2013 were 20,724,000 , 30,655,000 and 38,670,000 , respectively. Shares of common stock equivalents outstanding that were not included in the computation of diluted earnings per common share because the effect would be anti-dilutive or certain performance conditions were not satisfied at the end of the period were 4,652,000 during fiscal 2015 , which were primarily attributable to the ASR Agreements (Note 4), and 846,000 and 507,000 during fiscal 2014 and 2013 , respectively</t>
  </si>
  <si>
    <t>Recent Accounting Pronouncements</t>
  </si>
  <si>
    <t>Recent Accounting Pronouncement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is ASU, as amended, will be effective for the Company starting in the first quarter of fiscal 2019. The FASB will also permit entities to adopt one year earlier if they choos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does not intend to adopt the standard early and is in the process of determining the adoption method as well as the effects the adoption will have on its consolidated financial statements.</t>
  </si>
  <si>
    <t>Marketable Securities (Policies)</t>
  </si>
  <si>
    <t>Marketable Securities, Trading Securities</t>
  </si>
  <si>
    <t>The Company classifies certain portfolios of debt securities that utilize derivative instruments to acquire or reduce foreign exchange, interest rate and/or equity, prepayment and credit risks as trading</t>
  </si>
  <si>
    <t>The Company and Its Significant Accounting Policies (Tables)</t>
  </si>
  <si>
    <t>Schedule of Notional Amounts of Outstanding Derivative Positions</t>
  </si>
  <si>
    <t>Gross Notional Amounts: The gross notional amounts of the Company’s interest rate, foreign currency and investment portfolio derivatives by instrument type were as follows (in millions): September 27, 2015 September 28, 2014 Forwards $ 269 $ 210 Futures 133 $ 260 Options 620 122 Swaps 3,004 5 $ 4,026 $ 597 The gross notional amounts by currency were as follows (in millions): September 27, 2015 September 28, 2014 British pound sterling $ 83 $ 97 Chinese renminbi 111 — Euro 36 43 Indian rupee 409 3 Japanese yen 174 19 Korean won 81 121 United States dollar 3,089 266 Other 43 48 $ 4,026 $ 597</t>
  </si>
  <si>
    <t>Share-based compensation expense, related to all share-based awards</t>
  </si>
  <si>
    <t>Total share-based compensation expense, related to all of the Company’s share-based awards, was comprised as follows (in millions): 2015 2014 2013 Cost of equipment and services revenues $ 42 $ 49 $ 71 Research and development 659 672 643 Selling, general and administrative 325 338 391 Share-based compensation expense before income taxes 1,026 1,059 1,105 Related income tax benefit (190 ) (203 ) (217 ) $ 836 $ 856 $ 888</t>
  </si>
  <si>
    <t>Composition of Certain Financial Statement Items (Tables)</t>
  </si>
  <si>
    <t>Accounts Receivable</t>
  </si>
  <si>
    <t>Accounts Receivable (in millions) September 27, 2015 September 28, 2014 Trade, net of allowances for doubtful accounts of $6 and $5, respectively $ 1,941 $ 2,362 Long-term contracts 11 17 Other 12 33 $ 1,964 $ 2,412</t>
  </si>
  <si>
    <t>Inventories (in millions) September 27, September 28, Raw materials $ 1 $ 1 Work-in-process 550 656 Finished goods 941 801 $ 1,492 $ 1,458</t>
  </si>
  <si>
    <t>Property, Plant and Equipment (in millions) September 27, 2015 September 28, 2014 Land $ 212 $ 225 Buildings and improvements 1,544 1,456 Computer equipment and software 1,422 1,349 Machinery and equipment 2,287 2,117 Furniture and office equipment 83 85 Leasehold improvements 274 247 Construction in progress 72 201 5,894 5,680 Less accumulated depreciation and amortization (3,360 ) (3,193 ) $ 2,534 $ 2,487</t>
  </si>
  <si>
    <t>The Company allocates goodwill to its reporting units for annual impairment testing purposes. The following table presents the goodwill allocated to the Company’s reportable and nonreportable segments, as described in Note 8, as well as the changes in the carrying amounts of goodwill during fiscal 2015 and 2014 (in millions): QCT QTL Nonreportable Segments Total Balance at September 29, 2013 $ 2,875 $ 706 $ 395 $ 3,976 Acquisitions 592 6 30 628 Impairments — — (116 ) (116 ) Balance at September 28, 2014 (1) 3,467 712 309 4,488 Acquisitions 998 6 254 1,258 Impairments — — (260 ) (260 ) Other (2) (4 ) — (3 ) (7 ) Balance at September 27, 2015 (1) $ 4,461 $ 718 $ 300 $ 5,479 (1) Cumulative goodwill impairments were $520 million and $260 million at September 27, 2015 and September 28, 2014 , respectively. (2) Includes changes in goodwill amounts resulting from foreign currency translation and purchase accounting adjustments.</t>
  </si>
  <si>
    <t>Schedule of Intangible Assets and Goodwill</t>
  </si>
  <si>
    <t>The components of other intangible assets, net were as follows (in millions): September 27, 2015 September 28, 2014 Gross Carrying Amount Accumulated Amortization Weighted-average amortization period (years) Gross Carrying Amount Accumulated Amortization Weighted-average amortization period (years) Wireless spectrum $ 2 $ (2 ) 5 $ 18 $ (9 ) 14 Marketing-related 93 (59 ) 8 78 (47 ) 9 Technology-based 5,735 (2,078 ) 10 4,460 (1,956 ) 11 Customer-related 111 (60 ) 4 85 (49 ) 6 $ 5,941 $ (2,199 ) 10 $ 4,641 $ (2,061 ) 11</t>
  </si>
  <si>
    <t>Other Current Liabilities</t>
  </si>
  <si>
    <t>Other Current Liabilities (in millions) September 27, September 28, Customer incentives and other customer-related liabilities $ 1,894 $ 1,777 Other 462 466 $ 2,356 $ 2,243</t>
  </si>
  <si>
    <t>Other Comprehensive Income</t>
  </si>
  <si>
    <t>Changes in the components of accumulated other comprehensive income, net of income taxes, in Qualcomm stockholders’ equity during fiscal year ended September 27, 2015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8, 2014 $ (113 ) $ 24 $ 723 $ — $ 634 Other comprehensive (loss) income before reclassifications (47 ) (19 ) (215 ) 54 (227 ) Reclassifications from accumulated other comprehensive (loss) income — (1 ) (211 ) — (212 ) Other comprehensive (loss) income (47 ) (20 ) (426 ) 54 (439 ) Balance at September 27, 2015 $ (160 ) $ 4 $ 297 $ 54 $ 195</t>
  </si>
  <si>
    <t>Investment Income, net</t>
  </si>
  <si>
    <t>Investment Income, Net (in millions) 2015 2014 2013 Interest and dividend income $ 527 $ 586 $ 697 Net realized gains on marketable securities 451 770 317 Net realized gains on other investments 49 56 52 Impairment losses on marketable securities (163 ) (156 ) (72 ) Impairment losses on other investments (37 ) (24 ) (13 ) Net gains on derivative instruments 17 5 — Equity in net losses of investees (32 ) (10 ) (6 ) Net gains on deconsolidation of subsidiaries 3 6 12 $ 815 $ 1,233 $ 987</t>
  </si>
  <si>
    <t>Income Taxes (Tables)</t>
  </si>
  <si>
    <t>Schedule of Components of Income Tax Expense (Benefit)</t>
  </si>
  <si>
    <t>The components of the income tax provision for continuing operations were as follows (in millions): 2015 2014 2013 Current (benefit) provision: Federal $ (67 ) $ 172 $ 324 State 4 10 15 Foreign 1,307 1,116 1,068 1,244 1,298 1,407 Deferred (benefit) provision: Federal (9 ) (30 ) (32 ) State 1 (10 ) 6 Foreign (17 ) (14 ) (32 ) (25 ) (54 ) (58 ) $ 1,219 $ 1,244 $ 1,349</t>
  </si>
  <si>
    <t>Schedule of Income before Income Tax, Domestic and Foreign</t>
  </si>
  <si>
    <t>The components of income from continuing operations before income taxes by United States and foreign jurisdictions were as follows (in millions): 2015 2014 2013 United States $ 2,993 $ 3,213 $ 3,798 Foreign 3,494 5,565 4,396 $ 6,487 $ 8,778 $ 8,194</t>
  </si>
  <si>
    <t>Schedule of Effective Income Tax Rate Reconciliation</t>
  </si>
  <si>
    <t>The following is a reconciliation of the expected statutory federal income tax provision to the Company’s actual income tax provision for continuing operations (in millions): 2015 2014 2013 Expected income tax provision at federal statutory tax rate $ 2,270 $ 3,072 $ 2,868 State income tax provision, net of federal benefit 18 24 26 Foreign income taxed at other than U.S. rates (937 ) (1,750 ) (1,362 ) Research and development tax credits (148 ) (61 ) (195 ) Other 16 (41 ) 12 $ 1,219 $ 1,244 $ 1,349</t>
  </si>
  <si>
    <t>Summary of Income Tax Holiday</t>
  </si>
  <si>
    <t>Had the Company established QCT’s non-United States headquarters in Singapore without these tax incentives, the Company’s income tax expense would have been higher and impacted earnings per share attributable to Qualcomm as follows (in millions, except per share amounts): 2015 2014 2013 Additional income tax expense $ 656 $ 690 $ 758 Reduction to diluted earnings per share $ 0.40 $ 0.40 $ 0.43</t>
  </si>
  <si>
    <t>Schedule of Deferred Tax Assets and Liabilities</t>
  </si>
  <si>
    <t>The Company had deferred tax assets and deferred tax liabilities as follows (in millions): September 27, 2015 September 28, 2014 Unearned revenues $ 1,029 $ 1,189 Unused tax credits 897 388 Unrealized losses on marketable securities 441 370 Share-based compensation 331 404 Accrued liabilities and reserves 317 529 Unused net operating losses 265 120 Other 95 93 Total gross deferred tax assets 3,375 3,093 Valuation allowance (635 ) (414 ) Total net deferred tax assets 2,740 2,679 Intangible assets (548 ) (315 ) Unrealized gains on marketable securities (273 ) (484 ) Other (105 ) (135 ) Total deferred tax liabilities (926 ) (934 ) Net deferred tax assets $ 1,814 $ 1,745 Reported as: Current deferred tax assets $ 635 $ 577 Non-current deferred tax assets 1,453 1,174 Current deferred tax liabilities (1) (4 ) — Non-current deferred tax liabilities (1) (270 ) (6 ) $ 1,814 $ 1,745 (1) Current deferred tax liabilities and non-current deferred tax liabilities were included in other current liabilities and other liabilities, respectively, in the consolidated balance sheets.</t>
  </si>
  <si>
    <t>Schedule of Unrecognized Tax Benefits Roll Forward</t>
  </si>
  <si>
    <t>A summary of the changes in the amount of unrecognized tax benefits for fiscal 2015 , 2014 and 2013 follows (in millions): 2015 2014 2013 Beginning balance of unrecognized tax benefits $ 87 $ 221 $ 86 Additions based on prior year tax positions 31 1 1 Reductions for prior year tax positions and lapse in statute of limitations (70 ) (67 ) — Additions for current year tax positions 5 5 145 Settlements with taxing authorities (13 ) (73 ) (11 ) Ending balance of unrecognized tax benefits $ 40 $ 87 $ 221</t>
  </si>
  <si>
    <t>Capital Stock Dividends (Tables)</t>
  </si>
  <si>
    <t>Dividends [Abstract]</t>
  </si>
  <si>
    <t>Dividends Declared</t>
  </si>
  <si>
    <t>Dividends charged to retained earnings in fiscal 2015 , 2014 and 2013 were as follows (in millions, except per share data): 2015 2014 2013 Per Share Total Per Share Total Per Share Total First quarter $ 0.42 $ 710 $ 0.35 $ 599 $ 0.25 $ 435 Second quarter 0.42 702 0.35 599 0.25 439 Third quarter 0.48 771 0.42 718 0.35 615 Fourth quarter 0.48 749 0.42 713 0.35 604 $ 1.80 $ 2,932 $ 1.54 $ 2,629 $ 1.20 $ 2,093</t>
  </si>
  <si>
    <t>Employee Benefit Plans Employee Benefit Plans (Tables)</t>
  </si>
  <si>
    <t>Disclosure of Share-based Compensation Arrangements by Share-based Payment Award</t>
  </si>
  <si>
    <t>A summary of RSU transactions for all equity compensation plans follows: Number of Shares Weighted-Average Grant Date Fair Value Aggregate Intrinsic Value (In thousands) (In billions) RSUs outstanding at September 28, 2014 28,550 $ 67.36 RSUs granted 15,425 68.77 RSUs canceled/forfeited (2,329 ) 69.42 RSUs vested (13,899 ) 64.63 RSUs outstanding at September 27, 2015 27,747 $ 69.35 $ 1.5 A summary of stock option transactions for all equity compensation plans follows: Number of Shares Weighted- Average Exercise Price Average Remaining Contractual Term Aggregate Intrinsic Value (In thousands) (Years) (In millions) Stock options outstanding at September 28, 2014 42,113 $ 41.23 Stock options canceled/forfeited/expired (72 ) 40.82 Stock options exercised (12,664 ) 40.86 Stock options outstanding at September 27, 2015 29,377 $ 41.40 2.6 $ 349 Exercisable at September 27, 2015 29,223 $ 41.46 2.6 $ 345</t>
  </si>
  <si>
    <t>Debt (Tables)</t>
  </si>
  <si>
    <t>Schedule of long-term debt</t>
  </si>
  <si>
    <t xml:space="preserve">The following table provides a summary of the Company’s long-term debt as of September 27, 2015 (dollar amounts in millions): Principal Amount Effective Interest Rate Floating-rate notes due May 18, 2018 $ 250 0.66% Floating-rate notes due May 20, 2020 250 0.94% Fixed-rate 1.40% notes due May 18, 2018 1,250 0.43% Fixed-rate 2.25% notes due May 20, 2020 1,750 1.62% Fixed-rate 3.00% notes due May 20, 2022 2,000 2.08% Fixed-rate 3.45% notes due May 20, 2025 2,000 3.46% Fixed-rate 4.65% notes due May 20, 2035 1,000 4.74% Fixed-rate 4.80% notes due May 20, 2045 1,500 4.71% Total principal 10,000 Unamortized discount, including debt issuance costs (63 ) Hedge accounting fair value adjustments 32 Total long-term debt $ 9,969 </t>
  </si>
  <si>
    <t>Segment Information (Tables)</t>
  </si>
  <si>
    <t>Revenues and EBT for reportable segments</t>
  </si>
  <si>
    <t>The table below presents revenues, EBT and total assets for reportable segments (in millions): QCT QTL QSI Reconciling Items Total 2015 Revenues $ 17,154 $ 7,947 $ 4 $ 176 $ 25,281 EBT 2,465 6,882 (74 ) (2,786 ) 6,487 Total assets 2,923 438 812 46,623 50,796 2014 Revenues $ 18,665 $ 7,569 $ — $ 253 $ 26,487 EBT 3,807 6,590 (7 ) (1,612 ) 8,778 Total assets 3,639 161 484 44,290 48,574 2013 Revenues $ 16,715 $ 7,554 $ — $ 597 $ 24,866 EBT 3,189 6,590 56 (1,641 ) 8,194 Total assets 3,305 28 511 41,672 45,516</t>
  </si>
  <si>
    <t>Schedule of Revenue from External Customers Attributed to Foreign Countries by Geographic Area [Table Text Block]</t>
  </si>
  <si>
    <t>Revenues by country were as follows (in millions): 2015 2014 2013 China (including Hong Kong) $ 13,337 $ 13,200 $ 12,288 South Korea 4,107 6,172 4,983 Taiwan 3,294 2,876 2,683 United States 246 372 805 Other foreign 4,297 3,867 4,107 $ 25,281 $ 26,487 $ 24,866</t>
  </si>
  <si>
    <t>Reconciling items for reportable segments - revenues</t>
  </si>
  <si>
    <t>Reconciling items in the previous table were as follows (in millions): 2015 2014 2013 Revenues Nonreportable segments $ 181 $ 258 $ 601 Intersegment eliminations (5 ) (5 ) (4 ) $ 176 $ 253 $ 597 EBT Unallocated cost of equipment and services revenues $ (314 ) $ (300 ) $ (335 ) Unallocated research and development expenses (809 ) (860 ) (789 ) Unallocated selling, general and administrative expenses (497 ) (412 ) (502 ) Unallocated other (expense) income (1,289 ) 142 (173 ) Unallocated interest expense (101 ) (2 ) (3 ) Unallocated investment income, net 855 1,215 880 Nonreportable segments (630 ) (1,395 ) (719 ) Intersegment eliminations (1 ) — — $ (2,786 ) $ (1,612 ) $ (1,641 )</t>
  </si>
  <si>
    <t>Reconciling items for reportable segments - EBT</t>
  </si>
  <si>
    <t>Reconciling items in the previous table were as follows (in millions): 2015 2014 2013 Revenues Nonreportable segments $ 181 $ 258 $ 601 Intersegment eliminations (5 ) (5 ) (4 ) $ 176 $ 253 $ 597 EBT Unallocated cost of equipment and services revenues $ (314 ) $ (300 ) $ (335 ) Unallocated research and development expenses (809 ) (860 ) (789 ) Unallocated selling, general and administrative expenses (497 ) (412 ) (502 ) Unallocated other (expense) income (1,289 ) 142 (173 ) Unallocated interest expense (101 ) (2 ) (3 ) Unallocated investment income, net 855 1,215 880 Nonreportable segments (630 ) (1,395 ) (719 ) Intersegment eliminations (1 ) — — $ (2,786 ) $ (1,612 ) $ (1,641 ) Unallocated acquisition-related expenses were comprised as follows (in millions): 2015 2014 2013 Cost of equipment and services revenues $ 272 $ 251 $ 264 Research and development expenses 14 30 3 Selling, general and administrative expenses 72 25 26</t>
  </si>
  <si>
    <t>Acquisitions (Tables)</t>
  </si>
  <si>
    <t>Schedule of Recognized Identified Assets Acquired and Liabilities Assumed [Table Text Block]</t>
  </si>
  <si>
    <t>The allocation of the purchase price to the assets acquired and liabilities assumed based on their fair values was as follows (in millions): Current assets $ 560 Intangible assets subject to amortization: Technology-based intangible assets 953 Customer-related intangible assets 45 Marketing-related intangible assets 15 In-process research and development (IPR&amp;D) 182 Goodwill 969 Other assets 131 Total assets 2,855 Liabilities (411 ) Net assets acquired $ 2,444</t>
  </si>
  <si>
    <t>Business Acquisition, Pro Forma Information [Table Text Block]</t>
  </si>
  <si>
    <t>The following table presents the unaudited pro forma results for fiscal 2015 and 2014. The unaudited pro forma financial information combines the results of operations of Qualcomm and CSR as though the companies had been combined as of the beginning of fiscal 2014, and the pro forma information is presented for informational purposes only and is not indicative of the results of operations that would have been achieved if the acquisition had taken place at such time. The unaudited pro forma results presented below include amortization charges for acquired intangible assets, eliminations of intercompany transactions, adjustments for increased fair value of acquired inventory, adjustments for depreciation expense for property, plant and equipment and related tax effects (in millions): 2015 2014 (unaudited) Revenues $ 25,939 $ 27,282 Net income attributable to Qualcomm 5,157 7,730</t>
  </si>
  <si>
    <t>Strategic Realignment Plan Strategic Realignment Plan (Tables)</t>
  </si>
  <si>
    <t>Restructuring and Related Costs</t>
  </si>
  <si>
    <t>The restructuring accrual, a portion of which is included in payroll and other benefits related liabilities with the remainder included in other current liabilities, is expected to be substantially paid within the next 12 months. Changes in the restructuring accrual for fiscal 2015 were as follows (in millions): Severance Costs Other Costs Total Beginning balance of restructuring accrual $ — $ — $ — Initial costs 125 45 170 Cash payments (3 ) (14 ) (17 ) Ending balance of restructuring accrual $ 122 $ 31 $ 153</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September 27, 2015 (in millions): Level 1 Level 2 Level 3 Total Assets Cash equivalents $ 2,043 $ 5,055 $ — $ 7,098 Marketable securities U.S. Treasury securities and government-related securities 41 818 — 859 Corporate bonds and notes — 15,402 — 15,402 Mortgage- and asset-backed and auction rate securities — 1,583 224 1,807 Equity and preferred securities and equity funds 1,168 462 — 1,630 Debt funds — 3,689 — 3,689 Total marketable securities 1,209 21,954 224 23,387 Derivative instruments 1 39 — 40 Other investments 290 — — 290 Total assets measured at fair value $ 3,543 $ 27,048 $ 224 $ 30,815 Liabilities Derivative instruments $ — $ 6 $ — $ 6 Other liabilities 289 — — 289 Total liabilities measured at fair value $ 289 $ 6 $ — $ 295</t>
  </si>
  <si>
    <t>Activity for marketable securities classified within Level 3 of the valuation hierarchy</t>
  </si>
  <si>
    <t>The following table includes the activity for mortgage- and asset-backed and auction rate securities classified within Level 3 of the valuation hierarchy (in millions): 2015 2014 Beginning balance of Level 3 $ 269 $ 322 Total realized and unrealized gains or losses: Included in investment income, net 3 11 Included in other comprehensive income (loss) (4 ) (3 ) Purchases 69 107 Sales (46 ) (126 ) Settlements (64 ) (40 ) Transfers out of Level 3 (3 ) (2 ) Ending balance of Level 3 $ 224 $ 269</t>
  </si>
  <si>
    <t>Marketable Securities (Tables)</t>
  </si>
  <si>
    <t>Composition of marketable securities</t>
  </si>
  <si>
    <t>Marketable securities were comprised as follows (in millions): Current Noncurrent September 27, September 28, September 27, September 28, Trading: U.S. Treasury securities and government-related securities $ — $ 320 $ 12 $ 38 Corporate bonds and notes — 191 364 367 Mortgage- and asset-backed and auction rate securities — — 242 237 Total trading — 511 618 642 Available-for-sale: U.S. Treasury securities and government-related securities 156 805 691 392 Corporate bonds and notes 7,926 6,274 7,112 7,649 Mortgage- and asset-backed and auction rate securities 1,302 1,063 263 278 Equity and preferred securities and equity funds 377 192 1,253 2,146 Debt funds — 813 2,909 2,560 Total available-for-sale 9,761 9,147 12,228 13,025 Fair value option: Debt fund — — 780 790 Total marketable securities $ 9,761 $ 9,658 $ 13,626 $ 14,457</t>
  </si>
  <si>
    <t>Contractual maturities of available-for-sale debt securities</t>
  </si>
  <si>
    <t>At September 27, 2015 , the contractual maturities of available-for-sale debt securities were as follows (in millions): Years to Maturity Less Than One Year One to Five Years Five to Ten Years Greater Than Ten Years No Single Maturity Date Total $ 3,124 $ 11,271 $ 980 $ 510 $ 4,474 $ 20,359</t>
  </si>
  <si>
    <t>Realized gains and losses on sales of available-for-sale securities</t>
  </si>
  <si>
    <t>The Company recorded realized gains and losses on sales of available-for-sale securities as follows (in millions): Gross Realized Gains Gross Realized Losses Net Realized Gains 2015 $ 540 $ (52 ) $ 488 2014 732 (18 ) 714 2013 430 (142 ) 288</t>
  </si>
  <si>
    <t>Composition of available-for-sale securities</t>
  </si>
  <si>
    <t>Available-for-sale securities were comprised as follows (in millions): Cost Unrealized Gains Unrealized Losses Fair Value September 27, 2015 Equity securities $ 1,394 $ 264 $ (28 ) $ 1,630 Debt securities (including debt funds) 20,459 185 (285 ) 20,359 $ 21,853 $ 449 $ (313 ) $ 21,989 September 28, 2014 Equity securities $ 1,769 $ 575 $ (6 ) $ 2,338 Debt securities (including debt funds) 19,582 312 (60 ) 19,834 $ 21,351 $ 887 $ (66 ) $ 22,172</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September 27, 2015 Less than 12 months More than 12 months Fair Value Unrealized Losses Fair Value Unrealized Losses U.S. Treasury securities and government-related securities $ 304 $ (4 ) $ — $ — Corporate bonds and notes 7,656 (93 ) 368 (62 ) Mortgage- and asset-backed and auction rate securities 862 (3 ) 108 (1 ) Equity and preferred securities and equity funds 392 (28 ) 17 — Debt funds 1,792 (117 ) 124 (5 ) $ 11,006 $ (245 ) $ 617 $ (68 ) September 28, 2014 Less than 12 months More than 12 months Fair Value Unrealized Losses Fair Value Unrealized Losses U.S. Treasury securities and government-related securities $ 279 $ (2 ) $ — $ — Corporate bonds and notes 4,924 (31 ) 104 (4 ) Mortgage- and asset-backed and auction rate securities 484 (1 ) 135 (2 ) Equity and preferred securities and equity funds 86 (3 ) 52 (3 ) Debt funds 133 (1 ) 384 (19 ) $ 5,906 $ (38 ) $ 675 $ (28 )</t>
  </si>
  <si>
    <t>Summarized Quarterly Data (Unaudited) Summarized Quarterly Data (Unaudited) (Tables)</t>
  </si>
  <si>
    <t>Schedule of Quarterly Financial Information</t>
  </si>
  <si>
    <t>The table below presents quarterly data for fiscal 2015 and 2014 (in millions, except per share data): 1st Quarter 2nd Quarter 3rd Quarter 4th Quarter 2015 (1) Revenues $ 7,099 $ 6,894 $ 5,832 $ 5,456 Operating income 2,064 1,336 1,235 1,140 Income from continuing operations 1,971 1,052 1,183 1,060 Net income 1,971 1,052 1,183 1,060 Net income attributable to Qualcomm 1,972 1,053 1,184 1,061 Basic earnings per share attributable to Qualcomm (2): $ 1.19 $ 0.64 $ 0.74 $ 0.68 Diluted earnings per share attributable to Qualcomm (2): 1.17 0.63 0.73 0.67 2014 (1) Revenues $ 6,622 $ 6,367 $ 6,806 $ 6,692 Operating income 1,493 1,990 2,075 1,992 Income from continuing operations 1,444 1,958 2,237 1,893 Discontinued operations, net of tax 430 — — — Net income 1,874 1,958 2,237 1,893 Net income attributable to Qualcomm 1,875 1,959 2,238 1,894 Basic earnings per share attributable to Qualcomm (2): Continuing operations $ 0.86 $ 1.16 $ 1.33 $ 1.13 Discontinued operations 0.25 — — — Net income 1.11 1.16 1.33 1.13 Diluted earnings per share attributable to Qualcomm (2): Continuing operations $ 0.84 $ 1.14 $ 1.31 $ 1.11 Discontinued operations 0.25 — — — Net income 1.09 1.14 1.31 1.11 (1) Amounts, other than per share amounts, are rounded to millions each quarter. Therefore, the sum of the quarterly amounts may not equal the annual amounts reported. (2) Earnings per share attributable to Qualcomm are computed independently for each quarter and the full year based upon respective average shares outstanding. Therefore, the sum of the quarterly earnings per share amounts may not equal the annual amounts reported.</t>
  </si>
  <si>
    <t>The Company and Its Significant Accounting Policies Derivatives (Details) - USD ($) $ in Millions</t>
  </si>
  <si>
    <t>Derivative [Line Items]</t>
  </si>
  <si>
    <t>Gross notional amount of Derivatives</t>
  </si>
  <si>
    <t>British pound sterling [Member]</t>
  </si>
  <si>
    <t>Chinese renminbi [Member]</t>
  </si>
  <si>
    <t>Euro [Member]</t>
  </si>
  <si>
    <t>Indian rupee [Member]</t>
  </si>
  <si>
    <t>Japanese yen [Member]</t>
  </si>
  <si>
    <t>Korean won [Member]</t>
  </si>
  <si>
    <t>United States dollars [Member]</t>
  </si>
  <si>
    <t>Other [Member]</t>
  </si>
  <si>
    <t>Forwards [Member]</t>
  </si>
  <si>
    <t>Futures [Member]</t>
  </si>
  <si>
    <t>Options [Member]</t>
  </si>
  <si>
    <t>Swaps [Member]</t>
  </si>
  <si>
    <t>Interest Rate Swap [Member]</t>
  </si>
  <si>
    <t>Fair value of Derivatives</t>
  </si>
  <si>
    <t>Foreign Currency Hedges [Member]</t>
  </si>
  <si>
    <t>Derivative, Lower Remaining Maturity Range</t>
  </si>
  <si>
    <t>1 month</t>
  </si>
  <si>
    <t>Derivative, Higher Remaining Maturity Range</t>
  </si>
  <si>
    <t>9 months</t>
  </si>
  <si>
    <t>Investment Portfolio Derivatives [Member]</t>
  </si>
  <si>
    <t>1 year</t>
  </si>
  <si>
    <t>The Company and Its Significant Accounting Policies Property, Plant and Equipment (Details) - USD ($) $ in Millions</t>
  </si>
  <si>
    <t>Property, Plant and Equipment [Line Items]</t>
  </si>
  <si>
    <t>Interest Costs Capitalized</t>
  </si>
  <si>
    <t>Building [Member]</t>
  </si>
  <si>
    <t>Property, Plant and Equipment, Useful Life</t>
  </si>
  <si>
    <t>30 years</t>
  </si>
  <si>
    <t>Building Improvements [Member]</t>
  </si>
  <si>
    <t>15 years</t>
  </si>
  <si>
    <t>Leasehold Improvements [Member] | Maximum [Member]</t>
  </si>
  <si>
    <t>Property, Plant and Equipment, Other Types [Member] | Maximum [Member]</t>
  </si>
  <si>
    <t>25 years</t>
  </si>
  <si>
    <t>Property, Plant and Equipment, Other Types [Member] | Minimum [Member]</t>
  </si>
  <si>
    <t>2 years</t>
  </si>
  <si>
    <t>The Company and Its Significant Accounting Policies Revenue Recognition (Details)</t>
  </si>
  <si>
    <t>Revenue Recognition [Abstract]</t>
  </si>
  <si>
    <t>Revenue from Service</t>
  </si>
  <si>
    <t>less than 10%</t>
  </si>
  <si>
    <t>Estimated period of license benefit over which license fees are recognized</t>
  </si>
  <si>
    <t>5 to 15 years</t>
  </si>
  <si>
    <t>The Company and Its Significant Accounting Policies Concentrations (Details)</t>
  </si>
  <si>
    <t>Credit Concentration Risk [Member] | Accounts Receivable [Member]</t>
  </si>
  <si>
    <t>Concentration Risk [Line Items]</t>
  </si>
  <si>
    <t>Percentage of total</t>
  </si>
  <si>
    <t>36.00%</t>
  </si>
  <si>
    <t>53.00%</t>
  </si>
  <si>
    <t>Number of customers</t>
  </si>
  <si>
    <t>three customers/licensees</t>
  </si>
  <si>
    <t>Customer one [Member] | Customer Concentration Risk [Member] | Revenue [Member]</t>
  </si>
  <si>
    <t>20.00%</t>
  </si>
  <si>
    <t>28.00%</t>
  </si>
  <si>
    <t>24.00%</t>
  </si>
  <si>
    <t>Customer two [Member] | Customer Concentration Risk [Member] | Revenue [Member]</t>
  </si>
  <si>
    <t>25.00%</t>
  </si>
  <si>
    <t>21.00%</t>
  </si>
  <si>
    <t>19.00%</t>
  </si>
  <si>
    <t>The Company and Its Significant Accounting Policies Share-Based Compensation (Details) - USD ($) $ / shares in Units, $ in Millions</t>
  </si>
  <si>
    <t>Share-based Compensation Arrangement by Share-based Payment Award, Compensation Cost [Line Items]</t>
  </si>
  <si>
    <t>Share-based compensation expense before income taxes</t>
  </si>
  <si>
    <t>Related income tax benefit</t>
  </si>
  <si>
    <t>Share-based compensation expense, net of income taxes</t>
  </si>
  <si>
    <t>Share-based compensation expense related to share-based awards granted during the period</t>
  </si>
  <si>
    <t>Cost of equipment and services revenues [Member]</t>
  </si>
  <si>
    <t>Research and development [Member]</t>
  </si>
  <si>
    <t>Selling, general and administrative [Member]</t>
  </si>
  <si>
    <t>Restricted Stock Units [Member]</t>
  </si>
  <si>
    <t>RSUs granted, weighted average grant date fair value</t>
  </si>
  <si>
    <t>Annual pre-vesting forfeiture Rate</t>
  </si>
  <si>
    <t>3.00%</t>
  </si>
  <si>
    <t>The Company and Its Significant Accounting Policies Earnings Per Common Share (Details) - shares</t>
  </si>
  <si>
    <t>Incremental Dilutive Common Share Equivalents [Abstract]</t>
  </si>
  <si>
    <t>Dilutive common share equivalents</t>
  </si>
  <si>
    <t>Common share equivalents excluded from computation of diluted EPS</t>
  </si>
  <si>
    <t>Composition of Certain Financial Statement Items Accounts Receivable (Details) - USD ($) $ in Millions</t>
  </si>
  <si>
    <t>Accounts Receivable [Abstract]</t>
  </si>
  <si>
    <t>Trade, net of allowances for doubtful accounts of $6 and $5, respectively</t>
  </si>
  <si>
    <t>Long-term contracts</t>
  </si>
  <si>
    <t>Allowance for doubtful accounts</t>
  </si>
  <si>
    <t>Composition of Certain Financial Statement Items Inventories (Details) - USD ($) $ in Millions</t>
  </si>
  <si>
    <t>Inventory, Net [Abstract]</t>
  </si>
  <si>
    <t>Raw materials</t>
  </si>
  <si>
    <t>Work-in-process</t>
  </si>
  <si>
    <t>Finished goods</t>
  </si>
  <si>
    <t>Composition of Certain Financial Statement Items Property, Plant and Equipment (Details) - USD ($) $ in Millions</t>
  </si>
  <si>
    <t>Property, Plant and Equipment [Abstract]</t>
  </si>
  <si>
    <t>Land</t>
  </si>
  <si>
    <t>Buildings and improvements</t>
  </si>
  <si>
    <t>Computer equipment and software</t>
  </si>
  <si>
    <t>Machinery and equipment</t>
  </si>
  <si>
    <t>Furniture and office equipment</t>
  </si>
  <si>
    <t>Leasehold improvements</t>
  </si>
  <si>
    <t>Construction in progress</t>
  </si>
  <si>
    <t>Property, Plant and Equipment - Gross</t>
  </si>
  <si>
    <t>Less accumulated depreciation and amortization</t>
  </si>
  <si>
    <t>Composition of Certain Financial Statement Items Goodwill (Details) - USD ($) $ in Millions</t>
  </si>
  <si>
    <t>Goodwill [Roll Forward]</t>
  </si>
  <si>
    <t>Goodwill, beginning balance</t>
  </si>
  <si>
    <t>Goodwill, Acquisitions</t>
  </si>
  <si>
    <t>Goodwill, Impairment</t>
  </si>
  <si>
    <t>Goodwill, Other</t>
  </si>
  <si>
    <t>[2]</t>
  </si>
  <si>
    <t>Goodwill, ending balance</t>
  </si>
  <si>
    <t>Cumulative goodwill impairments</t>
  </si>
  <si>
    <t>QCT [Member]</t>
  </si>
  <si>
    <t>QTL [Member]</t>
  </si>
  <si>
    <t>Nonreportable Segments [Member]</t>
  </si>
  <si>
    <t>Includes changes in goodwill amounts resulting from foreign currency translation and purchase accounting adjustments.</t>
  </si>
  <si>
    <t>Composition of Certain Financial Statement Items Other intangible assets (Details) - USD ($) $ in Millions</t>
  </si>
  <si>
    <t>Other intangible assets [Line Items]</t>
  </si>
  <si>
    <t>Gross carrying amount</t>
  </si>
  <si>
    <t>Accumulated amortization</t>
  </si>
  <si>
    <t>Weighted-average amortization period</t>
  </si>
  <si>
    <t>10 years</t>
  </si>
  <si>
    <t>11 years</t>
  </si>
  <si>
    <t>Carrying value of acquired in-process research and development</t>
  </si>
  <si>
    <t>Amortization of intangible assets</t>
  </si>
  <si>
    <t>Amortization expense, Fiscal 2016</t>
  </si>
  <si>
    <t>Amortization expense, Fiscal 2017</t>
  </si>
  <si>
    <t>Amortization expense, Fiscal 2018</t>
  </si>
  <si>
    <t>Amortization expense, Fiscal 2019</t>
  </si>
  <si>
    <t>Amortization expense, Fiscal 2020</t>
  </si>
  <si>
    <t>Amortization expense, after Fiscal 2020</t>
  </si>
  <si>
    <t>Wireless spectrum [Member]</t>
  </si>
  <si>
    <t>5 years</t>
  </si>
  <si>
    <t>14 years</t>
  </si>
  <si>
    <t>Marketing-related [Member]</t>
  </si>
  <si>
    <t>8 years</t>
  </si>
  <si>
    <t>9 years</t>
  </si>
  <si>
    <t>Technology-based [Member]</t>
  </si>
  <si>
    <t>Customer-related [Member]</t>
  </si>
  <si>
    <t>4 years</t>
  </si>
  <si>
    <t>6 years</t>
  </si>
  <si>
    <t>Composition of Certain Financial Statement Items Other Current Liabilities (Details) - USD ($) $ in Millions</t>
  </si>
  <si>
    <t>Other Liabilities, Current [Abstract]</t>
  </si>
  <si>
    <t>Customer incentives and other customer-related liabilities</t>
  </si>
  <si>
    <t>Composition of Certain Financial Statement Items Other Comprehensive Income (Details) - USD ($) $ in Millions</t>
  </si>
  <si>
    <t>Changes in the components of accumulated other comprehensive income [Line Items]</t>
  </si>
  <si>
    <t>Accumulated other comprehensive income (loss), net of tax, beginning balance</t>
  </si>
  <si>
    <t>Accumulated other comprehensive income (loss), net of tax, ending balance</t>
  </si>
  <si>
    <t>Investment income, net</t>
  </si>
  <si>
    <t>U.S. Treasury rate locks designated as cash flow hedges</t>
  </si>
  <si>
    <t>Gain deferred on U.S. Treasury rate locks</t>
  </si>
  <si>
    <t>Description of recognition of gain deferred on U.S. treasury rate locks</t>
  </si>
  <si>
    <t>recognized ratably over the 10- and 30-year lives of the underlying notes associated with the U.S. Treasury rate locks</t>
  </si>
  <si>
    <t>Foreign Currency Translation Adjustment</t>
  </si>
  <si>
    <t>Other comprehensive (loss) income, before reclassifications</t>
  </si>
  <si>
    <t>Reclassifications from accumulated other comprehensive (loss) income</t>
  </si>
  <si>
    <t>Other comprehensive (loss) income</t>
  </si>
  <si>
    <t>Noncredit Other-than-Temporary Impairment Losses and Subsequent Changes in Fair Value for Certain Available-for-Sale Debt Securities</t>
  </si>
  <si>
    <t>Net Unrealized Gain (Loss) on Other Available-for-Sale Securities</t>
  </si>
  <si>
    <t>Net Unrealized Gain (Loss) on Derivative Instruments</t>
  </si>
  <si>
    <t>Parent [Member]</t>
  </si>
  <si>
    <t>Reclassification out of Accumulated Other Comprehensive Income [Member]</t>
  </si>
  <si>
    <t>Revenue, costs and expenses</t>
  </si>
  <si>
    <t>Composition of Certain Financial Statement Items Other Costs and Expenses (Details) ¥ in Millions, $ in Millions</t>
  </si>
  <si>
    <t>Sep. 27, 2015CNY (¥)</t>
  </si>
  <si>
    <t>Sep. 27, 2015USD ($)</t>
  </si>
  <si>
    <t>Sep. 28, 2014USD ($)</t>
  </si>
  <si>
    <t>Sep. 29, 2013USD ($)</t>
  </si>
  <si>
    <t>Resolution of governmental investigation, Amount | ¥</t>
  </si>
  <si>
    <t>Goodwill impairment charge</t>
  </si>
  <si>
    <t>Restructuring-related costs</t>
  </si>
  <si>
    <t>QMT [Member]</t>
  </si>
  <si>
    <t>Property, plant and equipment classified as held for sale</t>
  </si>
  <si>
    <t>Other Operating Income (Expense) [Member]</t>
  </si>
  <si>
    <t>Resolution of governmental investigation, Amount</t>
  </si>
  <si>
    <t>Gain on sales of certain property, plant and equipment</t>
  </si>
  <si>
    <t>Litigation Settlement, Expense</t>
  </si>
  <si>
    <t>ParkerVision verdict amount</t>
  </si>
  <si>
    <t>Loss Contingency, Damages Awarded Over-turned, Value</t>
  </si>
  <si>
    <t>Other Operating Income (Expense) [Member] | QMT [Member]</t>
  </si>
  <si>
    <t>Property, plant and equipment impairment charges</t>
  </si>
  <si>
    <t>Other Operating Income (Expense) [Member] | QRS [Member]</t>
  </si>
  <si>
    <t>Other Operating Income (Expense) [Member] | Nonreportable Segments [Member]</t>
  </si>
  <si>
    <t>Composition of Certain Financial Statement Items Investment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Net gains on derivative instruments</t>
  </si>
  <si>
    <t>Equity in net losses of investees</t>
  </si>
  <si>
    <t>Net gains on deconsolidation of subsidiaries</t>
  </si>
  <si>
    <t>Net impairment losses on marketable securities related to the noncredit portion of losses on debt securities recognized in other comprehensive income</t>
  </si>
  <si>
    <t>Income Taxes (Details) $ / shares in Units, ¥ in Millions, $ in Millions</t>
  </si>
  <si>
    <t>Sep. 27, 2015USD ($)$ / shares</t>
  </si>
  <si>
    <t>Sep. 28, 2014USD ($)$ / shares</t>
  </si>
  <si>
    <t>Sep. 29, 2013USD ($)$ / shares</t>
  </si>
  <si>
    <t>Current (benefit) provision:</t>
  </si>
  <si>
    <t>Federal</t>
  </si>
  <si>
    <t>State</t>
  </si>
  <si>
    <t>Foreign</t>
  </si>
  <si>
    <t>Current Income tax provision</t>
  </si>
  <si>
    <t>Deferred (benefit) provision:</t>
  </si>
  <si>
    <t>Deferred Income Tax (benefit)</t>
  </si>
  <si>
    <t>Income Tax provision</t>
  </si>
  <si>
    <t>Components of income from continuing operations before income taxes</t>
  </si>
  <si>
    <t>United States</t>
  </si>
  <si>
    <t>Effective Income Tax Rate Reconciliation, Amount [Abstract]</t>
  </si>
  <si>
    <t>Expected income tax provision at federal statutory tax rate</t>
  </si>
  <si>
    <t>State income tax provision, net of federal benefit</t>
  </si>
  <si>
    <t>Foreign income taxed at other than U.S. rates</t>
  </si>
  <si>
    <t>Research and development tax credits</t>
  </si>
  <si>
    <t>Tax impact of NDRC fine</t>
  </si>
  <si>
    <t>Tax benefit related to a prior year resulting from the U.S government reinstating the federal research and development tax credit retrospectively</t>
  </si>
  <si>
    <t>Tax benefit as a result of a favorable tax audit settlement with Internal Revenue Service</t>
  </si>
  <si>
    <t>Income Tax Holiday [Abstract]</t>
  </si>
  <si>
    <t>Income Tax Holiday, Description</t>
  </si>
  <si>
    <t>The Company’s QCT segment’s non-United States headquarters is located in Singapore. The Company has obtained tax incentives in Singapore that commenced in March 2012, which are effective through March 2027, that result in a tax exemption for the first five years provided that the Company meets specified employment and investment criteria. The Company’s Singapore tax rate will increase in fiscal 2017 and again in fiscal 2027 as a result of the expiration of these incentives.</t>
  </si>
  <si>
    <t>Income Tax Holiday, Aggregate Dollar Amount</t>
  </si>
  <si>
    <t>Income Tax Holiday, Income Tax Benefits, Per Share | $ / shares</t>
  </si>
  <si>
    <t>Deferred Tax Liability Not Recognized, Undistributed Earnings of Foreign Subsidiaries [Abstract]</t>
  </si>
  <si>
    <t>Unrecognized deferred tax liability related to undistributed earnings of certain non-U.S. subsidiaries</t>
  </si>
  <si>
    <t>Undistributed earnings of certain non-United States subsidiaries</t>
  </si>
  <si>
    <t>Unused tax credits</t>
  </si>
  <si>
    <t>Unrealized losses on marketable securities</t>
  </si>
  <si>
    <t>Accrued liabilities and reserves</t>
  </si>
  <si>
    <t>Unused net operating losses</t>
  </si>
  <si>
    <t>Total gross deferred tax assets</t>
  </si>
  <si>
    <t>Valuation Allowance</t>
  </si>
  <si>
    <t>Total net deferred tax assets</t>
  </si>
  <si>
    <t>Deferred Tax Liabilities</t>
  </si>
  <si>
    <t>Intangible assets</t>
  </si>
  <si>
    <t>Unrealized gains on marketable securities</t>
  </si>
  <si>
    <t>Total deferred tax liabilities</t>
  </si>
  <si>
    <t>Net deferred tax assets</t>
  </si>
  <si>
    <t>Reported as:</t>
  </si>
  <si>
    <t>Current deferred tax assets</t>
  </si>
  <si>
    <t>Non-current deferred tax assets</t>
  </si>
  <si>
    <t>Current deferred tax liabilities</t>
  </si>
  <si>
    <t>Non-current deferred tax liabilities</t>
  </si>
  <si>
    <t>Changes in the amount of unrecognized tax benefits:</t>
  </si>
  <si>
    <t>Beginning balance of unrecognized tax benefits</t>
  </si>
  <si>
    <t>Additions based on prior year tax positions</t>
  </si>
  <si>
    <t>Reductions for prior year tax positions and lapse in statute of limitations</t>
  </si>
  <si>
    <t>Additions for current year tax positions</t>
  </si>
  <si>
    <t>Settlements with taxing authorities</t>
  </si>
  <si>
    <t>Ending balance of unrecognized tax benefits</t>
  </si>
  <si>
    <t>Unrecognized Tax Benefits that Would Impact Effective Tax Rate</t>
  </si>
  <si>
    <t>Income Taxes Paid, Net [Abstract]</t>
  </si>
  <si>
    <t>Income Taxes Paid, Net</t>
  </si>
  <si>
    <t>Internal Revenue Service (IRS) [Member]</t>
  </si>
  <si>
    <t>Components of Deferred Tax Assets [Abstract]</t>
  </si>
  <si>
    <t>Operating Loss Carryforwards</t>
  </si>
  <si>
    <t>Unused Income Tax Credits</t>
  </si>
  <si>
    <t>State and Local Jurisdiction [Member]</t>
  </si>
  <si>
    <t>State tax credit, Valuation allowance</t>
  </si>
  <si>
    <t>Operating losses, Valuation allowance</t>
  </si>
  <si>
    <t>Foreign Tax Authority [Member]</t>
  </si>
  <si>
    <t>Capital Loss Carryforward [Member] | State and Local Jurisdiction [Member]</t>
  </si>
  <si>
    <t>Earliest Tax Year [Member] | Internal Revenue Service (IRS) [Member]</t>
  </si>
  <si>
    <t>Operating Loss Carryforwards, Expiration Date</t>
  </si>
  <si>
    <t>Sep. 26,
		2021</t>
  </si>
  <si>
    <t>Tax Credit Carry forward Expiration Year</t>
  </si>
  <si>
    <t>Sep. 28,
		2025</t>
  </si>
  <si>
    <t>Earliest Tax Year [Member] | State and Local Jurisdiction [Member]</t>
  </si>
  <si>
    <t>Sep. 25,
		2016</t>
  </si>
  <si>
    <t>Earliest Tax Year [Member] | Foreign Tax Authority [Member]</t>
  </si>
  <si>
    <t>Sep. 29,
		2019</t>
  </si>
  <si>
    <t>Sep. 26,
		2032</t>
  </si>
  <si>
    <t>Latest Tax Year [Member] | Internal Revenue Service (IRS) [Member]</t>
  </si>
  <si>
    <t>Sep. 25,
		2033</t>
  </si>
  <si>
    <t>Sep. 24,
		2034</t>
  </si>
  <si>
    <t>Latest Tax Year [Member] | State and Local Jurisdiction [Member]</t>
  </si>
  <si>
    <t>Sep. 30,
		2035</t>
  </si>
  <si>
    <t>Latest Tax Year [Member] | Foreign Tax Authority [Member]</t>
  </si>
  <si>
    <t>Sep. 29,
		2024</t>
  </si>
  <si>
    <t>Current deferred tax liabilities and non-current deferred tax liabilities were included in other current liabilities and other liabilities, respectively, in the consolidated balance sheets.</t>
  </si>
  <si>
    <t>Capital Stock Preferred Stock (Details) - $ / shares</t>
  </si>
  <si>
    <t>Sep. 28, 2015</t>
  </si>
  <si>
    <t>Preferred Stock [Line Items]</t>
  </si>
  <si>
    <t>Preferred Stock Shares Designated As Junior Participating Preferred Stock</t>
  </si>
  <si>
    <t>Subsequent Event [Member]</t>
  </si>
  <si>
    <t>Capital Stock Share Repurchase Program (Details) - USD ($) $ in Millions</t>
  </si>
  <si>
    <t>1 Months Ended</t>
  </si>
  <si>
    <t>3 Months Ended</t>
  </si>
  <si>
    <t>Nov. 04, 2015</t>
  </si>
  <si>
    <t>Jun. 28, 2015</t>
  </si>
  <si>
    <t>Mar. 09, 2015</t>
  </si>
  <si>
    <t>Share Repurchase Program [Line Items]</t>
  </si>
  <si>
    <t>Stock Repurchase Program, Authorized Amount</t>
  </si>
  <si>
    <t>Repurchases and retirements of common stock, Value</t>
  </si>
  <si>
    <t>Treasury Stock Acquired, Repurchase Authorization</t>
  </si>
  <si>
    <t>To reflect share repurchases in the consolidated balance sheet, the Company (i) reduces common stock for the par value of the shares, (ii) reduces paid-in capital for the amount in excess of par to zero during the quarter in which the shares are repurchased and (iii) records the residual amount to retained earnings</t>
  </si>
  <si>
    <t>Stock Repurchase Program, Remaining Authorized Repurchase Amount</t>
  </si>
  <si>
    <t>Accelerated Share Repurchase Program [Member]</t>
  </si>
  <si>
    <t>Upfront Payment Under Accelerated Stock Repurchase Program</t>
  </si>
  <si>
    <t>Unsettled Forward Contract Indexed to Issuer's Stock, classified within Stockholder's Equity</t>
  </si>
  <si>
    <t>Open Market Repurchases [Member]</t>
  </si>
  <si>
    <t>Capital Stock Dividends (Details) - USD ($) $ / shares in Units, $ in Millions</t>
  </si>
  <si>
    <t>Oct. 09, 2015</t>
  </si>
  <si>
    <t>Dec. 28, 2014</t>
  </si>
  <si>
    <t>Jun. 29, 2014</t>
  </si>
  <si>
    <t>Mar. 30, 2014</t>
  </si>
  <si>
    <t>Dec. 29, 2013</t>
  </si>
  <si>
    <t>Jun. 30, 2013</t>
  </si>
  <si>
    <t>Mar. 31, 2013</t>
  </si>
  <si>
    <t>Dec. 30, 2012</t>
  </si>
  <si>
    <t>Dividends [Line Items]</t>
  </si>
  <si>
    <t>Dividends Payable, Date declared</t>
  </si>
  <si>
    <t>Oct. 9,
		2015</t>
  </si>
  <si>
    <t>Dividends Payable, Date to be paid</t>
  </si>
  <si>
    <t>Dec. 18,
		2015</t>
  </si>
  <si>
    <t>Dividends Payable, Date of record</t>
  </si>
  <si>
    <t>Dec. 1,
		2015</t>
  </si>
  <si>
    <t>Employee Benefit Plans Employee Savings and Retirement Plan (Details) - USD ($) $ in Millions</t>
  </si>
  <si>
    <t>Employee Savings and Retirement Plan [Abstract]</t>
  </si>
  <si>
    <t>Percentage of eligible employee compensation that can be contributed to 401(k) plan subject to annual limits</t>
  </si>
  <si>
    <t>85.00%</t>
  </si>
  <si>
    <t>Company's contribution expense to 401(k) plan</t>
  </si>
  <si>
    <t>Employee Benefit Plans Long-Term Incentive Plan (Details) - Stock Compensation Plan [Member]</t>
  </si>
  <si>
    <t>Sep. 27, 2015shares</t>
  </si>
  <si>
    <t>Share-based Compensation Arrangement by Share-based Payment Award [Line Items]</t>
  </si>
  <si>
    <t>Number of shares authorized under the Plan</t>
  </si>
  <si>
    <t>Share reserve remaining under the Plan</t>
  </si>
  <si>
    <t>Employee Benefit Plans Restricted Stock Units (Details) - Restricted Stock Units [Member] - USD ($) $ / shares in Units, $ in Millions</t>
  </si>
  <si>
    <t>Vesting period</t>
  </si>
  <si>
    <t>3 years</t>
  </si>
  <si>
    <t>Unrecognized compensation expense related to non-vested awards</t>
  </si>
  <si>
    <t>Weighted-average period over which the total unrecognized compensation expense is expected to be recognized</t>
  </si>
  <si>
    <t>1 year 10 months</t>
  </si>
  <si>
    <t>Total vest-date fair value of restricted stock units that vested during the period</t>
  </si>
  <si>
    <t>Shares withheld related to share-based awards</t>
  </si>
  <si>
    <t>Payments Related to Tax Withholding for Share-based Compensation</t>
  </si>
  <si>
    <t>Summary of Restricted Stock Units [Roll Forward]</t>
  </si>
  <si>
    <t>RSUs outstanding at beginning of the period</t>
  </si>
  <si>
    <t>RSUs granted</t>
  </si>
  <si>
    <t>RSUs canceled/forfeited</t>
  </si>
  <si>
    <t>RSUs vested</t>
  </si>
  <si>
    <t>RSUs outstanding at end of the period</t>
  </si>
  <si>
    <t>RSUs outstanding at beginning of the period, weighted average grant date fair value</t>
  </si>
  <si>
    <t>RSUs cancelled/forfeited, weighted average grant date fair value</t>
  </si>
  <si>
    <t>RSUs vested, weighted average grant date fair value</t>
  </si>
  <si>
    <t>RSUs outstanding at end of the period, weighted average grant date fair value</t>
  </si>
  <si>
    <t>RSUs outstanding at end of the period, aggregate intrinsic value</t>
  </si>
  <si>
    <t>Employee Benefit Plans Stock Options (Details) - Employee Stock Option [Member] - USD ($) $ / shares in Units, shares in Thousands, $ in Millions</t>
  </si>
  <si>
    <t>Maximum vesting period</t>
  </si>
  <si>
    <t>Stock option exercisable period after grant date</t>
  </si>
  <si>
    <t>Total intrinsic value of stock options exercised</t>
  </si>
  <si>
    <t>Cash received from the exercise of stock options</t>
  </si>
  <si>
    <t>Tax benefits realized related to share-based awards</t>
  </si>
  <si>
    <t>Summary of Stock Option Transactions for All Stock Option Plan [Roll Forward]</t>
  </si>
  <si>
    <t>Stock options outstanding, Beginning balance</t>
  </si>
  <si>
    <t>Stock options canceled/forfeited/expired</t>
  </si>
  <si>
    <t>Stock options exercised</t>
  </si>
  <si>
    <t>Stock options outstanding, Ending balance</t>
  </si>
  <si>
    <t>Stock options exercisable at end of period</t>
  </si>
  <si>
    <t>Stock options outstanding at beginning of the year, weighted-average exercise price</t>
  </si>
  <si>
    <t>Stock options cancelled/forfeited/expired, weighted-average exercise price</t>
  </si>
  <si>
    <t>Stock options exercised, weighted-average exercise price</t>
  </si>
  <si>
    <t>Stock options outstanding at end of the year, weighted-average exercise price</t>
  </si>
  <si>
    <t>Stock options exercisable at end of period, weighted-average exercise price</t>
  </si>
  <si>
    <t>Stock options outstanding at end of period, average remaining contractual term</t>
  </si>
  <si>
    <t>2 years 7 months</t>
  </si>
  <si>
    <t>Stock options exercisable at end of period, average remaining contractual term</t>
  </si>
  <si>
    <t>Stock options outstanding at the end of the period, aggregate intrinsic value</t>
  </si>
  <si>
    <t>Stock options exercisable at end of the period, aggregate intrinsic value</t>
  </si>
  <si>
    <t>Employee Benefit Plans Employee Stock Purchase Plan (Details) - Employee Stock Purchase Plans [Member] - USD ($) $ / shares in Units, $ in Millions</t>
  </si>
  <si>
    <t>Percentage applied to fair market value of the Company's common stock to determine purchase price</t>
  </si>
  <si>
    <t>Maximum amount of employee compensation that can be withheld</t>
  </si>
  <si>
    <t>15.00%</t>
  </si>
  <si>
    <t>Shares authorized</t>
  </si>
  <si>
    <t>Shares reserved for future issuances</t>
  </si>
  <si>
    <t>Shares issued in period</t>
  </si>
  <si>
    <t>Shares issued in period, average price per share issued</t>
  </si>
  <si>
    <t>Cash received from exercise of purchase rights</t>
  </si>
  <si>
    <t>Debt (Details) - USD ($) $ in Millions</t>
  </si>
  <si>
    <t>Line of Credit Facility [Abstract]</t>
  </si>
  <si>
    <t>Line of Credit Facility, Initiation Date</t>
  </si>
  <si>
    <t>Feb. 18,
		2015</t>
  </si>
  <si>
    <t>Line of Credit Facility, Maximum Borrowing Capacity</t>
  </si>
  <si>
    <t>Line of Credit Facility, Expiration Date</t>
  </si>
  <si>
    <t>Feb. 18,
		2020</t>
  </si>
  <si>
    <t>Line of Credit Facility, Interest Rate During Period</t>
  </si>
  <si>
    <t>at the option of the Company, at either LIBOR (determined in accordance with the Revolving Credit Facility) plus a margin of 0.7% per annum or the Base Rate (determined in accordance with the Revolving Credit Facility), plus an initial margin of 0% per annum.</t>
  </si>
  <si>
    <t>Line of Credit Facility, facility fee percentage, per annum</t>
  </si>
  <si>
    <t>0.05%</t>
  </si>
  <si>
    <t>Line of Credit Facility, Covenant Terms</t>
  </si>
  <si>
    <t>maintain a ratio of consolidated earnings before interest, taxes, depreciation and amortization to consolidated interest expense, as defined in the Revolving Credit Facility, of not less than three to one at the end of each fiscal quarter</t>
  </si>
  <si>
    <t>Line of Credit Facility, Covenant Compliance</t>
  </si>
  <si>
    <t xml:space="preserve"> the Company was in compliance with the covenants</t>
  </si>
  <si>
    <t>Commercial Paper Program [Abstract]</t>
  </si>
  <si>
    <t>Commercial Paper, Amount Outstanding</t>
  </si>
  <si>
    <t>Commercial Paper [Member]</t>
  </si>
  <si>
    <t>Commercial Paper, Maximum Borrowing Capacity</t>
  </si>
  <si>
    <t>Commercial Paper, Weighted Average Interest Rate</t>
  </si>
  <si>
    <t>0.19%</t>
  </si>
  <si>
    <t>Minimum [Member] | Commercial Paper [Member]</t>
  </si>
  <si>
    <t>Commercial Paper, Term</t>
  </si>
  <si>
    <t>1 day</t>
  </si>
  <si>
    <t>Maximum [Member] | Commercial Paper [Member]</t>
  </si>
  <si>
    <t>397 days</t>
  </si>
  <si>
    <t>Weighted Average [Member] | Commercial Paper [Member]</t>
  </si>
  <si>
    <t>Commercial Paper, Weighted Average Remaining Term</t>
  </si>
  <si>
    <t>38 days</t>
  </si>
  <si>
    <t>Debt Long-term Debt (Details) - USD ($) $ in Millions</t>
  </si>
  <si>
    <t>Debt Instrument [Line Items]</t>
  </si>
  <si>
    <t>Long-term debt, Principal amount</t>
  </si>
  <si>
    <t>Unamortized discount, including debt issuance costs</t>
  </si>
  <si>
    <t>Hedge accounting fair value adjustment</t>
  </si>
  <si>
    <t>Total long-term debt</t>
  </si>
  <si>
    <t>Long-term Debt, Fair value</t>
  </si>
  <si>
    <t>Long-term debt, Interest expense</t>
  </si>
  <si>
    <t>Future principal payments, Fiscal 2018</t>
  </si>
  <si>
    <t>Future principal payments, Fiscal 2020</t>
  </si>
  <si>
    <t>Future principal payments, after Fiscal 2020</t>
  </si>
  <si>
    <t>Future principal payments, Fiscal 2019</t>
  </si>
  <si>
    <t>Interest Paid</t>
  </si>
  <si>
    <t>Floating-rate notes due May 18, 2018 [Member]</t>
  </si>
  <si>
    <t>Long-term debt, Maturity date</t>
  </si>
  <si>
    <t>May 18,
		2018</t>
  </si>
  <si>
    <t>Long-term debt, Effective Interest Rate</t>
  </si>
  <si>
    <t>0.66%</t>
  </si>
  <si>
    <t>Long-term debt, Interest rate terms</t>
  </si>
  <si>
    <t>The interest rate on the floating rate notes due in 2018 and the floating rate notes due in 2020 for a particular interest period will be a per annum rate equal to three-month LIBOR as determined on the interest determination date plus 0.27% and 0.55%, respectively.</t>
  </si>
  <si>
    <t>Floating-rate notes due May 20, 2020 [Member]</t>
  </si>
  <si>
    <t>May 20,
		2020</t>
  </si>
  <si>
    <t>0.94%</t>
  </si>
  <si>
    <t>Fixed-rate 1.40% notes due May 18, 2018 [Member]</t>
  </si>
  <si>
    <t>Long-term debt, Stated Interest Rate</t>
  </si>
  <si>
    <t>1.40%</t>
  </si>
  <si>
    <t>0.43%</t>
  </si>
  <si>
    <t>Fixed-rate 2.25% notes due May 20, 2020 [Member]</t>
  </si>
  <si>
    <t>2.25%</t>
  </si>
  <si>
    <t>1.62%</t>
  </si>
  <si>
    <t>Fixed-rate 3.00% notes due May 20, 2022 [Member]</t>
  </si>
  <si>
    <t>May 20,
		2022</t>
  </si>
  <si>
    <t>2.08%</t>
  </si>
  <si>
    <t>Fixed-rate 3.45% notes due May 20, 2025 [Member]</t>
  </si>
  <si>
    <t>3.45%</t>
  </si>
  <si>
    <t>May 20,
		2025</t>
  </si>
  <si>
    <t>3.46%</t>
  </si>
  <si>
    <t>Fixed-rate 4.65% notes due May 20, 2035 [Member]</t>
  </si>
  <si>
    <t>4.65%</t>
  </si>
  <si>
    <t>May 20,
		2035</t>
  </si>
  <si>
    <t>4.74%</t>
  </si>
  <si>
    <t>Fixed-rate 4.80% notes due May 20, 2045 [Member]</t>
  </si>
  <si>
    <t>4.80%</t>
  </si>
  <si>
    <t>May 20,
		2045</t>
  </si>
  <si>
    <t>4.71%</t>
  </si>
  <si>
    <t>Commitments and Contingencies Legal Proceedings (Details) - USD ($) $ in Millions</t>
  </si>
  <si>
    <t>Legal Proceedings [Line Items]</t>
  </si>
  <si>
    <t>Assessment of SEC and DOJ investigation</t>
  </si>
  <si>
    <t>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t>
  </si>
  <si>
    <t>Commitments and Contingencies Purchase Obligations (Details) $ in Millions</t>
  </si>
  <si>
    <t>Unrecorded Unconditional Purchase Obligation [Line Items]</t>
  </si>
  <si>
    <t>Unrecorded obligations due in next twelve months</t>
  </si>
  <si>
    <t>Unrecorded obligations due in year 2</t>
  </si>
  <si>
    <t>Unrecorded obligations due in year 3</t>
  </si>
  <si>
    <t>Unrecorded obligations due in year 4</t>
  </si>
  <si>
    <t>Unrecorded obligations due in year 5</t>
  </si>
  <si>
    <t>Unrecorded obligations due after year 5</t>
  </si>
  <si>
    <t>Integrated circuit product inventories [Member]</t>
  </si>
  <si>
    <t>Commitments and Contingencies Operating Leases (Details) - USD ($) $ in Millions</t>
  </si>
  <si>
    <t>Leases, Operating [Abstract]</t>
  </si>
  <si>
    <t>Description of Leasing Arrangements, Operating Leases</t>
  </si>
  <si>
    <t>The Company leases certain of its land, facilities and equipment under noncancelable operating leases, with terms ranging from less than one year to 21 years and with provisions in certain leases for cost-of-living increases.</t>
  </si>
  <si>
    <t>Operating Leases, Rent Expense</t>
  </si>
  <si>
    <t>Operating Leases, Future Minimum Payments Due, Fiscal Year Maturity [Abstract]</t>
  </si>
  <si>
    <t>Operating lease payments due in next twelve months</t>
  </si>
  <si>
    <t>Operating lease payments due in year 2</t>
  </si>
  <si>
    <t>Operating lease payments due in year 3</t>
  </si>
  <si>
    <t>Operating lease payments due in year 4</t>
  </si>
  <si>
    <t>Operating lease payments due in year 5</t>
  </si>
  <si>
    <t>Operating lease payments due after year 5</t>
  </si>
  <si>
    <t>Segment Information (Details) ¥ in Millions, $ in Millions</t>
  </si>
  <si>
    <t>Jun. 28, 2015USD ($)</t>
  </si>
  <si>
    <t>Mar. 29, 2015USD ($)</t>
  </si>
  <si>
    <t>Dec. 28, 2014USD ($)</t>
  </si>
  <si>
    <t>Jun. 29, 2014USD ($)</t>
  </si>
  <si>
    <t>Mar. 30, 2014USD ($)</t>
  </si>
  <si>
    <t>Dec. 29, 2013USD ($)</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t>
  </si>
  <si>
    <t>Revenues</t>
  </si>
  <si>
    <t>EBT</t>
  </si>
  <si>
    <t>Long-Lived Assets</t>
  </si>
  <si>
    <t>Long-lived asset and goodwill impairment charges</t>
  </si>
  <si>
    <t>QSI [Member]</t>
  </si>
  <si>
    <t>Equity Method Investments</t>
  </si>
  <si>
    <t>Intersegment Eliminations [Member]</t>
  </si>
  <si>
    <t>Reconciling Items [Member]</t>
  </si>
  <si>
    <t>China (including Hong Kong)</t>
  </si>
  <si>
    <t>South Korea</t>
  </si>
  <si>
    <t>Taiwan</t>
  </si>
  <si>
    <t>Other Foreign [Member]</t>
  </si>
  <si>
    <t>Non-US [Member]</t>
  </si>
  <si>
    <t>Cost of equipment and services revenues [Member] | Reconciling Items [Member]</t>
  </si>
  <si>
    <t>Unallocated acquisition-related expenses</t>
  </si>
  <si>
    <t>Research and development expense [Member] | Reconciling Items [Member]</t>
  </si>
  <si>
    <t>Selling, general and administrative expenses [Member] | Reconciling Items [Member]</t>
  </si>
  <si>
    <t>Other Operating Income (Expense) [Member] | Reconciling Items [Member]</t>
  </si>
  <si>
    <t>Restructuring and restructuring related charges</t>
  </si>
  <si>
    <t>Impairment of intangible assets</t>
  </si>
  <si>
    <t>Interest expense [Member] | Reconciling Items [Member]</t>
  </si>
  <si>
    <t>Investment Income (Expense) [Member] | Reconciling Items [Member]</t>
  </si>
  <si>
    <t>Amounts, other than per share amounts, are rounded to millions each quarter. Therefore, the sum of the quarterly amounts may not equal the annual amounts reported.</t>
  </si>
  <si>
    <t>Acquisitions (Details) $ in Millions</t>
  </si>
  <si>
    <t>Sep. 27, 2015USD ($)businesses</t>
  </si>
  <si>
    <t>Sep. 28, 2014USD ($)businesses</t>
  </si>
  <si>
    <t>Sep. 29, 2013USD ($)businesses</t>
  </si>
  <si>
    <t>Aug. 13, 2015USD ($)projects</t>
  </si>
  <si>
    <t>Business Acquisition [Line Items]</t>
  </si>
  <si>
    <t>2015 Acquisition [Member]</t>
  </si>
  <si>
    <t>Effective Date of Acquisition</t>
  </si>
  <si>
    <t>Aug. 13,
		2015</t>
  </si>
  <si>
    <t>Payments to Acquire Businesses, Net of Cash Acquired</t>
  </si>
  <si>
    <t>Cash Acquired from Acquisition</t>
  </si>
  <si>
    <t>Acquisition related costs</t>
  </si>
  <si>
    <t>Current Assets</t>
  </si>
  <si>
    <t>Liabilities</t>
  </si>
  <si>
    <t>Net assets acquired</t>
  </si>
  <si>
    <t>Number of in-process research and development projects | projects</t>
  </si>
  <si>
    <t>In-process research and development estimated completion period</t>
  </si>
  <si>
    <t>In-process research and development estimated costs to complete projects</t>
  </si>
  <si>
    <t>Business Acquisition, Pro Forma Information [Abstract]</t>
  </si>
  <si>
    <t>Pro Forma Revenue</t>
  </si>
  <si>
    <t>Pro Forma Net income attributable to Qualcomm</t>
  </si>
  <si>
    <t>2015 Acquisition [Member] | Minimum [Member]</t>
  </si>
  <si>
    <t>In-process research and development estimated useful life upon completion</t>
  </si>
  <si>
    <t>2015 Acquisition [Member] | Maximum [Member]</t>
  </si>
  <si>
    <t>7 years</t>
  </si>
  <si>
    <t>2015 Acquisition [Member] | QCT [Member]</t>
  </si>
  <si>
    <t>2015 Acquisition [Member] | In-process research and development (IPR&amp;D) [Member]</t>
  </si>
  <si>
    <t>In-process research and development (IPR&amp;D)</t>
  </si>
  <si>
    <t>2015 Acquisition [Member] | Technology-based [Member]</t>
  </si>
  <si>
    <t>Intangible assets subject to amortization:</t>
  </si>
  <si>
    <t>2015 Acquisition [Member] | Customer-related [Member]</t>
  </si>
  <si>
    <t>2015 Acquisition [Member] | Marketing-related [Member]</t>
  </si>
  <si>
    <t>Series of Individually Immaterial Business Acquisitions [Member]</t>
  </si>
  <si>
    <t>Number of businesses acquired | businesses</t>
  </si>
  <si>
    <t>Goodwill, Expected Tax Deductible Amount</t>
  </si>
  <si>
    <t>Series of Individually Immaterial Business Acquisitions [Member] | QCT [Member]</t>
  </si>
  <si>
    <t>Series of Individually Immaterial Business Acquisitions [Member] | QTL [Member]</t>
  </si>
  <si>
    <t>Series of Individually Immaterial Business Acquisitions [Member] | Nonreportable Segments [Member]</t>
  </si>
  <si>
    <t>Series of Individually Immaterial Business Acquisitions [Member] | Technology-based [Member]</t>
  </si>
  <si>
    <t>Strategic Realignment Plan (Details) - USD ($) $ in Millions</t>
  </si>
  <si>
    <t>Restructuring Cost and Reserve [Line Items]</t>
  </si>
  <si>
    <t>Strategic Realignment Plan, announcement Date</t>
  </si>
  <si>
    <t>Jul. 22,
		2015</t>
  </si>
  <si>
    <t>Strategic Realignment Plan, Completion Date</t>
  </si>
  <si>
    <t>Restructuring charges</t>
  </si>
  <si>
    <t>Severance Costs</t>
  </si>
  <si>
    <t>Restructuring Reserve [Roll Forward]</t>
  </si>
  <si>
    <t>Beginning balance of restructuring accrual</t>
  </si>
  <si>
    <t>Cash payments</t>
  </si>
  <si>
    <t>Ending balance of restructuring accrual</t>
  </si>
  <si>
    <t>Employee Severance [Member]</t>
  </si>
  <si>
    <t>Other Costs [Member]</t>
  </si>
  <si>
    <t>Minimum [Member]</t>
  </si>
  <si>
    <t>Restructuring and Related Cost, Expected Cost</t>
  </si>
  <si>
    <t>Maximum [Member]</t>
  </si>
  <si>
    <t>Discontinued Operations (Details) - USD ($) $ in Millions</t>
  </si>
  <si>
    <t>Gain on sale of discontinued operations, net of income tax expense</t>
  </si>
  <si>
    <t>Fair Value Measurements Fair Value Hierarchy (Details) - Fair Value, Measurements, Recurring [Member] $ in Millions</t>
  </si>
  <si>
    <t>Assets</t>
  </si>
  <si>
    <t>Cash equivalents</t>
  </si>
  <si>
    <t>Derivative instruments</t>
  </si>
  <si>
    <t>Other investments</t>
  </si>
  <si>
    <t>Total assets measured at fair value</t>
  </si>
  <si>
    <t>Total liabilities measured at fair value</t>
  </si>
  <si>
    <t>Level 1 [Member]</t>
  </si>
  <si>
    <t>Level 2 [Member]</t>
  </si>
  <si>
    <t>Level 3 [Member]</t>
  </si>
  <si>
    <t>U.S. Treasury securities and Government [Member]</t>
  </si>
  <si>
    <t>U.S. Treasury securities and Government [Member] | Level 1 [Member]</t>
  </si>
  <si>
    <t>U.S. Treasury securities and Government [Member] | Level 2 [Member]</t>
  </si>
  <si>
    <t>U.S. Treasury securities and Government [Member] | Level 3 [Member]</t>
  </si>
  <si>
    <t>Corporate bonds and notes</t>
  </si>
  <si>
    <t>Corporate bonds and notes | Level 1 [Member]</t>
  </si>
  <si>
    <t>Corporate bonds and notes | Level 2 [Member]</t>
  </si>
  <si>
    <t>Corporate bonds and notes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t>
  </si>
  <si>
    <t>Equity and preferred securities and equity funds | Level 1 [Member]</t>
  </si>
  <si>
    <t>Equity and preferred securities and equity funds | Level 2 [Member]</t>
  </si>
  <si>
    <t>Equity and preferred securities and equity funds | Level 3 [Member]</t>
  </si>
  <si>
    <t>Debt funds</t>
  </si>
  <si>
    <t>Debt funds | Level 1 [Member]</t>
  </si>
  <si>
    <t>Debt funds | Level 2 [Member]</t>
  </si>
  <si>
    <t>Debt funds | Level 3 [Member]</t>
  </si>
  <si>
    <t>Fair Value Measurements Activity Between Levels of the Fair Value Hierarchy, Assets (Details) - Mortgage- and asset-backed and auction rate securities [Member] - USD ($) $ in Millions</t>
  </si>
  <si>
    <t>Activity for Marketable Securities Classified Within Level 3 of the Valuation Hierarchy [Roll Forward]</t>
  </si>
  <si>
    <t>Beginning balance of Level 3</t>
  </si>
  <si>
    <t>Total realized and unrealized gains or losses included in investment income, net</t>
  </si>
  <si>
    <t>Total realized and unrealized gains or losses included in other comprehensive income (loss)</t>
  </si>
  <si>
    <t>Purchases</t>
  </si>
  <si>
    <t>Sales</t>
  </si>
  <si>
    <t>Settlements</t>
  </si>
  <si>
    <t>Transfers out of Level 3</t>
  </si>
  <si>
    <t>Ending balance of Level 3</t>
  </si>
  <si>
    <t>Marketable Securities (Details) - USD ($) $ in Millions</t>
  </si>
  <si>
    <t>Trading Securities [Abstract]</t>
  </si>
  <si>
    <t>Trading - Current</t>
  </si>
  <si>
    <t>Trading - Noncurrent</t>
  </si>
  <si>
    <t>Available-for-sale Securities [Abstract]</t>
  </si>
  <si>
    <t>Available-for-sale - Current</t>
  </si>
  <si>
    <t>Available-for-sale - Noncurrent</t>
  </si>
  <si>
    <t>Fair Value Option [Abstract]</t>
  </si>
  <si>
    <t>Total marketable securities - Current</t>
  </si>
  <si>
    <t>Total marketable securities - Noncurrent</t>
  </si>
  <si>
    <t>Effective ownership interest in debt fund (fair value option)</t>
  </si>
  <si>
    <t>(Decrease) increase in fair value recognized in investment income</t>
  </si>
  <si>
    <t>Net losses recognized on debt securities classified as trading held at the end of the period</t>
  </si>
  <si>
    <t>Ending balance of the credit loss portion of other-than-temporary impairments on debt securities</t>
  </si>
  <si>
    <t>U.S. Treasury securities and government-related securities [Member]</t>
  </si>
  <si>
    <t>Fair value option - Current</t>
  </si>
  <si>
    <t>Fair value option - Noncurrent</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 Fair Value</t>
  </si>
  <si>
    <t>Available-for-sale Debt Securities (including debt funds), Amortized Cost Basis</t>
  </si>
  <si>
    <t>Available-for-sale Debt Securities (including debt funds), Accumulated Gross Unrealized Gain, before Tax</t>
  </si>
  <si>
    <t>Available-for-sale Debt Securities (including debt funds), Accumulated Gross Unrealized Loss, before Tax</t>
  </si>
  <si>
    <t>Available-for-sale Debt Securities, Fair Value</t>
  </si>
  <si>
    <t>Cost</t>
  </si>
  <si>
    <t>Available-for-sale Securities, Accumulated Gross Unrealized Gain, before Tax</t>
  </si>
  <si>
    <t>Available-for-sale Securities, Accumulated Gross Unrealized Loss, before Tax</t>
  </si>
  <si>
    <t>Fair Value</t>
  </si>
  <si>
    <t>Investments Classified as Available-for-sale in a Continuous Unrealized Loss Position Deemed to be Temporary [Abstract]</t>
  </si>
  <si>
    <t>Less than 12 months - Fair Value</t>
  </si>
  <si>
    <t>Available-for-sale Securities, Continuous Unrealized Loss Position, Less than 12 Months, Accumulated Loss</t>
  </si>
  <si>
    <t>More than 12 months - Fair Value</t>
  </si>
  <si>
    <t>Available-for-sale Securities, Continuous Unrealized Loss Position, 12 Months or Longer, Accumulated Loss</t>
  </si>
  <si>
    <t>Summarized Quarterly Data (Unaudited) Summarized Quarterly Data (Unaudited) (Details) - USD ($) $ / shares in Units, $ in Millions</t>
  </si>
  <si>
    <t>Discontinued operations, net of tax</t>
  </si>
  <si>
    <t>Basic earnings per share attributable to Qualcomm - Continuing operations</t>
  </si>
  <si>
    <t>Basic earnings per share attributable to Qualcomm - Discontinued operations</t>
  </si>
  <si>
    <t>Basic earnings per share attributable to Qualcomm - Net income</t>
  </si>
  <si>
    <t>Diluted earnings per share attributable to Qualcomm - Continuing operations</t>
  </si>
  <si>
    <t>Diluted earnings per share attributable to Qualcomm - Discontinued operations</t>
  </si>
  <si>
    <t>Diluted earnings per share attributable to Qualcomm - Net income</t>
  </si>
  <si>
    <t>Earnings per share attributable to Qualcomm are computed independently for each quarter and the full year based upon respective average shares outstanding. Therefore, the sum of the quarterly earnings per share amounts may not equal the annual amounts reported.</t>
  </si>
  <si>
    <t>Schedule II  - Valuation and Qualifying Accounts Schedule II  - Valuation and Qualifying Accounts (Details) - USD ($) $ in Millions</t>
  </si>
  <si>
    <t>Movement in Valuation Allowances and Reserves [Roll Forward]</t>
  </si>
  <si>
    <t>Valuation Allowances and Reserves, Beginning Balance</t>
  </si>
  <si>
    <t>Valuation Allowances and Reserves, Charged (Credited) to Costs and Expenses</t>
  </si>
  <si>
    <t>Valuation Allowances and Reserves, Deductions</t>
  </si>
  <si>
    <t>Valuation Allowances and Reserves, Other</t>
  </si>
  <si>
    <t>Valuation Allowances and Reserves, Ending Balance</t>
  </si>
  <si>
    <t>Allowance for Trade Receivables [Member]</t>
  </si>
  <si>
    <t>Allowance for Notes Receivable [Member]</t>
  </si>
  <si>
    <t>Valuation Allowances and Reserves, Recoveries</t>
  </si>
  <si>
    <t>Valuation Allowance of Deferred Tax Assets [Member]</t>
  </si>
  <si>
    <t>[3]</t>
  </si>
  <si>
    <t>Sale of Subsidiary Gain (Loss) [Member]</t>
  </si>
  <si>
    <t>Other Comprehensive Income (Loss) [Member]</t>
  </si>
  <si>
    <t>This amount relates to notes receivable on strategic investments that were converted to cost method equity investments.</t>
  </si>
  <si>
    <t>This amount was recorded to goodwill in connection with a business acquisition.</t>
  </si>
  <si>
    <t>This amount represents $88 million recorded as part of the gain on deconsolidation of certain subsidiaries, partially offset by $12 million recorded as a component of other comprehensive incom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5" t="n">
        <v>953685934</v>
      </c>
    </row>
    <row r="12" spans="1:4">
      <c r="A12" s="4" t="s">
        <v>21</v>
      </c>
      <c r="B12" s="5" t="n">
        <v>804328</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5" t="n">
        <v>2015</v>
      </c>
    </row>
    <row r="18" spans="1:4">
      <c r="A18" s="4" t="s">
        <v>31</v>
      </c>
      <c r="B18" s="4" t="s">
        <v>32</v>
      </c>
    </row>
    <row r="19" spans="1:4">
      <c r="A19" s="4" t="s">
        <v>33</v>
      </c>
      <c r="B19" s="4" t="s">
        <v>34</v>
      </c>
    </row>
    <row r="20" spans="1:4">
      <c r="A20" s="4" t="s">
        <v>35</v>
      </c>
      <c r="C20" s="5" t="n">
        <v>1503094004</v>
      </c>
    </row>
    <row r="21" spans="1:4">
      <c r="A21" s="4" t="s">
        <v>36</v>
      </c>
      <c r="B21" s="4" t="s">
        <v>37</v>
      </c>
    </row>
    <row r="22" spans="1:4">
      <c r="A22" s="4" t="s">
        <v>38</v>
      </c>
      <c r="B22" s="4" t="s">
        <v>39</v>
      </c>
    </row>
    <row r="23" spans="1:4">
      <c r="A23" s="4" t="s">
        <v>40</v>
      </c>
      <c r="B23" s="4" t="s">
        <v>37</v>
      </c>
    </row>
    <row r="24" spans="1:4">
      <c r="A24" s="4" t="s">
        <v>41</v>
      </c>
      <c r="D24" s="6" t="n">
        <v>109303248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v>
      </c>
      <c r="C1" s="2" t="s">
        <v>2</v>
      </c>
      <c r="D1" s="2" t="s">
        <v>43</v>
      </c>
    </row>
    <row r="2" spans="1:4">
      <c r="A2" s="3" t="s">
        <v>44</v>
      </c>
    </row>
    <row r="3" spans="1:4">
      <c r="A3" s="4" t="s">
        <v>45</v>
      </c>
      <c r="C3" s="6" t="n">
        <v>7560</v>
      </c>
      <c r="D3" s="6" t="n">
        <v>7907</v>
      </c>
    </row>
    <row r="4" spans="1:4">
      <c r="A4" s="4" t="s">
        <v>46</v>
      </c>
      <c r="C4" s="5" t="n">
        <v>9761</v>
      </c>
      <c r="D4" s="5" t="n">
        <v>9658</v>
      </c>
    </row>
    <row r="5" spans="1:4">
      <c r="A5" s="4" t="s">
        <v>47</v>
      </c>
      <c r="C5" s="5" t="n">
        <v>1964</v>
      </c>
      <c r="D5" s="5" t="n">
        <v>2412</v>
      </c>
    </row>
    <row r="6" spans="1:4">
      <c r="A6" s="4" t="s">
        <v>48</v>
      </c>
      <c r="C6" s="5" t="n">
        <v>1492</v>
      </c>
      <c r="D6" s="5" t="n">
        <v>1458</v>
      </c>
    </row>
    <row r="7" spans="1:4">
      <c r="A7" s="4" t="s">
        <v>49</v>
      </c>
      <c r="C7" s="5" t="n">
        <v>635</v>
      </c>
      <c r="D7" s="5" t="n">
        <v>577</v>
      </c>
    </row>
    <row r="8" spans="1:4">
      <c r="A8" s="4" t="s">
        <v>50</v>
      </c>
      <c r="C8" s="5" t="n">
        <v>687</v>
      </c>
      <c r="D8" s="5" t="n">
        <v>401</v>
      </c>
    </row>
    <row r="9" spans="1:4">
      <c r="A9" s="4" t="s">
        <v>51</v>
      </c>
      <c r="C9" s="5" t="n">
        <v>22099</v>
      </c>
      <c r="D9" s="5" t="n">
        <v>22413</v>
      </c>
    </row>
    <row r="10" spans="1:4">
      <c r="A10" s="4" t="s">
        <v>46</v>
      </c>
      <c r="C10" s="5" t="n">
        <v>13626</v>
      </c>
      <c r="D10" s="5" t="n">
        <v>14457</v>
      </c>
    </row>
    <row r="11" spans="1:4">
      <c r="A11" s="4" t="s">
        <v>52</v>
      </c>
      <c r="C11" s="5" t="n">
        <v>1453</v>
      </c>
      <c r="D11" s="5" t="n">
        <v>1174</v>
      </c>
    </row>
    <row r="12" spans="1:4">
      <c r="A12" s="4" t="s">
        <v>53</v>
      </c>
      <c r="C12" s="5" t="n">
        <v>2534</v>
      </c>
      <c r="D12" s="5" t="n">
        <v>2487</v>
      </c>
    </row>
    <row r="13" spans="1:4">
      <c r="A13" s="4" t="s">
        <v>54</v>
      </c>
      <c r="B13" s="4" t="s">
        <v>55</v>
      </c>
      <c r="C13" s="5" t="n">
        <v>5479</v>
      </c>
      <c r="D13" s="5" t="n">
        <v>4488</v>
      </c>
    </row>
    <row r="14" spans="1:4">
      <c r="A14" s="4" t="s">
        <v>56</v>
      </c>
      <c r="C14" s="5" t="n">
        <v>3742</v>
      </c>
      <c r="D14" s="5" t="n">
        <v>2580</v>
      </c>
    </row>
    <row r="15" spans="1:4">
      <c r="A15" s="4" t="s">
        <v>57</v>
      </c>
      <c r="C15" s="5" t="n">
        <v>1863</v>
      </c>
      <c r="D15" s="5" t="n">
        <v>975</v>
      </c>
    </row>
    <row r="16" spans="1:4">
      <c r="A16" s="4" t="s">
        <v>58</v>
      </c>
      <c r="C16" s="5" t="n">
        <v>50796</v>
      </c>
      <c r="D16" s="5" t="n">
        <v>48574</v>
      </c>
    </row>
    <row r="17" spans="1:4">
      <c r="A17" s="3" t="s">
        <v>59</v>
      </c>
    </row>
    <row r="18" spans="1:4">
      <c r="A18" s="4" t="s">
        <v>60</v>
      </c>
      <c r="C18" s="5" t="n">
        <v>1300</v>
      </c>
      <c r="D18" s="5" t="n">
        <v>2183</v>
      </c>
    </row>
    <row r="19" spans="1:4">
      <c r="A19" s="4" t="s">
        <v>61</v>
      </c>
      <c r="C19" s="5" t="n">
        <v>861</v>
      </c>
      <c r="D19" s="5" t="n">
        <v>802</v>
      </c>
    </row>
    <row r="20" spans="1:4">
      <c r="A20" s="4" t="s">
        <v>62</v>
      </c>
      <c r="C20" s="5" t="n">
        <v>583</v>
      </c>
      <c r="D20" s="5" t="n">
        <v>785</v>
      </c>
    </row>
    <row r="21" spans="1:4">
      <c r="A21" s="4" t="s">
        <v>63</v>
      </c>
      <c r="C21" s="5" t="n">
        <v>1000</v>
      </c>
      <c r="D21" s="5" t="n">
        <v>0</v>
      </c>
    </row>
    <row r="22" spans="1:4">
      <c r="A22" s="4" t="s">
        <v>64</v>
      </c>
      <c r="C22" s="5" t="n">
        <v>2356</v>
      </c>
      <c r="D22" s="5" t="n">
        <v>2243</v>
      </c>
    </row>
    <row r="23" spans="1:4">
      <c r="A23" s="4" t="s">
        <v>65</v>
      </c>
      <c r="C23" s="5" t="n">
        <v>6100</v>
      </c>
      <c r="D23" s="5" t="n">
        <v>6013</v>
      </c>
    </row>
    <row r="24" spans="1:4">
      <c r="A24" s="4" t="s">
        <v>62</v>
      </c>
      <c r="C24" s="5" t="n">
        <v>2496</v>
      </c>
      <c r="D24" s="5" t="n">
        <v>2967</v>
      </c>
    </row>
    <row r="25" spans="1:4">
      <c r="A25" s="4" t="s">
        <v>66</v>
      </c>
      <c r="C25" s="5" t="n">
        <v>9969</v>
      </c>
      <c r="D25" s="5" t="n">
        <v>0</v>
      </c>
    </row>
    <row r="26" spans="1:4">
      <c r="A26" s="4" t="s">
        <v>67</v>
      </c>
      <c r="C26" s="5" t="n">
        <v>817</v>
      </c>
      <c r="D26" s="5" t="n">
        <v>428</v>
      </c>
    </row>
    <row r="27" spans="1:4">
      <c r="A27" s="4" t="s">
        <v>68</v>
      </c>
      <c r="C27" s="6" t="n">
        <v>19382</v>
      </c>
      <c r="D27" s="6" t="n">
        <v>9408</v>
      </c>
    </row>
    <row r="28" spans="1:4">
      <c r="A28" s="4" t="s">
        <v>69</v>
      </c>
      <c r="C28" s="4" t="s">
        <v>70</v>
      </c>
      <c r="D28" s="4" t="s">
        <v>70</v>
      </c>
    </row>
    <row r="29" spans="1:4">
      <c r="A29" s="3" t="s">
        <v>71</v>
      </c>
    </row>
    <row r="30" spans="1:4">
      <c r="A30" s="4" t="s">
        <v>72</v>
      </c>
      <c r="C30" s="6" t="n">
        <v>0</v>
      </c>
      <c r="D30" s="6" t="n">
        <v>0</v>
      </c>
    </row>
    <row r="31" spans="1:4">
      <c r="A31" s="4" t="s">
        <v>73</v>
      </c>
      <c r="C31" s="5" t="n">
        <v>0</v>
      </c>
      <c r="D31" s="5" t="n">
        <v>7736</v>
      </c>
    </row>
    <row r="32" spans="1:4">
      <c r="A32" s="4" t="s">
        <v>74</v>
      </c>
      <c r="C32" s="5" t="n">
        <v>31226</v>
      </c>
      <c r="D32" s="5" t="n">
        <v>30799</v>
      </c>
    </row>
    <row r="33" spans="1:4">
      <c r="A33" s="4" t="s">
        <v>75</v>
      </c>
      <c r="C33" s="5" t="n">
        <v>195</v>
      </c>
      <c r="D33" s="5" t="n">
        <v>634</v>
      </c>
    </row>
    <row r="34" spans="1:4">
      <c r="A34" s="4" t="s">
        <v>76</v>
      </c>
      <c r="C34" s="5" t="n">
        <v>31421</v>
      </c>
      <c r="D34" s="5" t="n">
        <v>39169</v>
      </c>
    </row>
    <row r="35" spans="1:4">
      <c r="A35" s="4" t="s">
        <v>77</v>
      </c>
      <c r="C35" s="5" t="n">
        <v>-7</v>
      </c>
      <c r="D35" s="5" t="n">
        <v>-3</v>
      </c>
    </row>
    <row r="36" spans="1:4">
      <c r="A36" s="4" t="s">
        <v>78</v>
      </c>
      <c r="C36" s="5" t="n">
        <v>31414</v>
      </c>
      <c r="D36" s="5" t="n">
        <v>39166</v>
      </c>
    </row>
    <row r="37" spans="1:4">
      <c r="A37" s="4" t="s">
        <v>79</v>
      </c>
      <c r="C37" s="6" t="n">
        <v>50796</v>
      </c>
      <c r="D37" s="6" t="n">
        <v>48574</v>
      </c>
    </row>
    <row r="38" spans="1:4">
      <c r="A38" t="n"/>
    </row>
    <row r="39" spans="1:4">
      <c r="A39" s="4" t="s">
        <v>55</v>
      </c>
      <c r="B39" s="4" t="s">
        <v>8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0</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42</v>
      </c>
      <c r="B8" s="4" t="s">
        <v>262</v>
      </c>
    </row>
    <row r="9" spans="1:2">
      <c r="A9" s="4" t="s">
        <v>263</v>
      </c>
      <c r="B9" s="4" t="s">
        <v>264</v>
      </c>
    </row>
    <row r="10" spans="1:2">
      <c r="A10" s="4" t="s">
        <v>240</v>
      </c>
      <c r="B10" s="4" t="s">
        <v>265</v>
      </c>
    </row>
    <row r="11" spans="1:2">
      <c r="A11" s="4" t="s">
        <v>266</v>
      </c>
      <c r="B11" s="4" t="s">
        <v>267</v>
      </c>
    </row>
    <row r="12" spans="1:2">
      <c r="A12" s="4" t="s">
        <v>48</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13</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302</v>
      </c>
      <c r="B1" s="2" t="s">
        <v>1</v>
      </c>
    </row>
    <row r="2" spans="1:2">
      <c r="B2" s="2" t="s">
        <v>2</v>
      </c>
    </row>
    <row r="3" spans="1:2">
      <c r="A3" s="3" t="s">
        <v>209</v>
      </c>
    </row>
    <row r="4" spans="1:2">
      <c r="A4" s="4" t="s">
        <v>303</v>
      </c>
      <c r="B4" s="4" t="s">
        <v>304</v>
      </c>
    </row>
    <row r="5" spans="1:2">
      <c r="A5" s="4" t="s">
        <v>48</v>
      </c>
      <c r="B5" s="4" t="s">
        <v>305</v>
      </c>
    </row>
    <row r="6" spans="1:2">
      <c r="A6" s="4" t="s">
        <v>269</v>
      </c>
      <c r="B6" s="4" t="s">
        <v>306</v>
      </c>
    </row>
    <row r="7" spans="1:2">
      <c r="A7" s="4" t="s">
        <v>54</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1</v>
      </c>
      <c r="B1" s="2" t="s">
        <v>2</v>
      </c>
      <c r="C1" s="2" t="s">
        <v>43</v>
      </c>
    </row>
    <row r="2" spans="1:3">
      <c r="A2" s="4" t="s">
        <v>82</v>
      </c>
      <c r="B2" s="7" t="n">
        <v>0.0001</v>
      </c>
      <c r="C2" s="7" t="n">
        <v>0.0001</v>
      </c>
    </row>
    <row r="3" spans="1:3">
      <c r="A3" s="4" t="s">
        <v>83</v>
      </c>
      <c r="B3" s="5" t="n">
        <v>8000000</v>
      </c>
      <c r="C3" s="5" t="n">
        <v>8000000</v>
      </c>
    </row>
    <row r="4" spans="1:3">
      <c r="A4" s="4" t="s">
        <v>84</v>
      </c>
      <c r="B4" s="5" t="n">
        <v>0</v>
      </c>
      <c r="C4" s="5" t="n">
        <v>0</v>
      </c>
    </row>
    <row r="5" spans="1:3">
      <c r="A5" s="4" t="s">
        <v>85</v>
      </c>
      <c r="B5" s="7" t="n">
        <v>0.0001</v>
      </c>
      <c r="C5" s="7" t="n">
        <v>0.0001</v>
      </c>
    </row>
    <row r="6" spans="1:3">
      <c r="A6" s="4" t="s">
        <v>86</v>
      </c>
      <c r="B6" s="5" t="n">
        <v>6000000000</v>
      </c>
      <c r="C6" s="5" t="n">
        <v>6000000000</v>
      </c>
    </row>
    <row r="7" spans="1:3">
      <c r="A7" s="4" t="s">
        <v>87</v>
      </c>
      <c r="B7" s="5" t="n">
        <v>1524000000</v>
      </c>
      <c r="C7" s="5" t="n">
        <v>1669000000</v>
      </c>
    </row>
    <row r="8" spans="1:3">
      <c r="A8" s="4" t="s">
        <v>88</v>
      </c>
      <c r="B8" s="5" t="n">
        <v>1524000000</v>
      </c>
      <c r="C8" s="5" t="n">
        <v>166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0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6</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2</v>
      </c>
      <c r="C2" s="2" t="s">
        <v>43</v>
      </c>
    </row>
    <row r="3" spans="1:3">
      <c r="A3" s="3" t="s">
        <v>376</v>
      </c>
    </row>
    <row r="4" spans="1:3">
      <c r="A4" s="4" t="s">
        <v>377</v>
      </c>
      <c r="B4" s="6" t="n">
        <v>4026</v>
      </c>
      <c r="C4" s="6" t="n">
        <v>597</v>
      </c>
    </row>
    <row r="5" spans="1:3">
      <c r="A5" s="4" t="s">
        <v>378</v>
      </c>
    </row>
    <row r="6" spans="1:3">
      <c r="A6" s="3" t="s">
        <v>376</v>
      </c>
    </row>
    <row r="7" spans="1:3">
      <c r="A7" s="4" t="s">
        <v>377</v>
      </c>
      <c r="B7" s="5" t="n">
        <v>83</v>
      </c>
      <c r="C7" s="5" t="n">
        <v>97</v>
      </c>
    </row>
    <row r="8" spans="1:3">
      <c r="A8" s="4" t="s">
        <v>379</v>
      </c>
    </row>
    <row r="9" spans="1:3">
      <c r="A9" s="3" t="s">
        <v>376</v>
      </c>
    </row>
    <row r="10" spans="1:3">
      <c r="A10" s="4" t="s">
        <v>377</v>
      </c>
      <c r="B10" s="5" t="n">
        <v>111</v>
      </c>
      <c r="C10" s="5" t="n">
        <v>0</v>
      </c>
    </row>
    <row r="11" spans="1:3">
      <c r="A11" s="4" t="s">
        <v>380</v>
      </c>
    </row>
    <row r="12" spans="1:3">
      <c r="A12" s="3" t="s">
        <v>376</v>
      </c>
    </row>
    <row r="13" spans="1:3">
      <c r="A13" s="4" t="s">
        <v>377</v>
      </c>
      <c r="B13" s="5" t="n">
        <v>36</v>
      </c>
      <c r="C13" s="5" t="n">
        <v>43</v>
      </c>
    </row>
    <row r="14" spans="1:3">
      <c r="A14" s="4" t="s">
        <v>381</v>
      </c>
    </row>
    <row r="15" spans="1:3">
      <c r="A15" s="3" t="s">
        <v>376</v>
      </c>
    </row>
    <row r="16" spans="1:3">
      <c r="A16" s="4" t="s">
        <v>377</v>
      </c>
      <c r="B16" s="5" t="n">
        <v>409</v>
      </c>
      <c r="C16" s="5" t="n">
        <v>3</v>
      </c>
    </row>
    <row r="17" spans="1:3">
      <c r="A17" s="4" t="s">
        <v>382</v>
      </c>
    </row>
    <row r="18" spans="1:3">
      <c r="A18" s="3" t="s">
        <v>376</v>
      </c>
    </row>
    <row r="19" spans="1:3">
      <c r="A19" s="4" t="s">
        <v>377</v>
      </c>
      <c r="B19" s="5" t="n">
        <v>174</v>
      </c>
      <c r="C19" s="5" t="n">
        <v>19</v>
      </c>
    </row>
    <row r="20" spans="1:3">
      <c r="A20" s="4" t="s">
        <v>383</v>
      </c>
    </row>
    <row r="21" spans="1:3">
      <c r="A21" s="3" t="s">
        <v>376</v>
      </c>
    </row>
    <row r="22" spans="1:3">
      <c r="A22" s="4" t="s">
        <v>377</v>
      </c>
      <c r="B22" s="5" t="n">
        <v>81</v>
      </c>
      <c r="C22" s="5" t="n">
        <v>121</v>
      </c>
    </row>
    <row r="23" spans="1:3">
      <c r="A23" s="4" t="s">
        <v>384</v>
      </c>
    </row>
    <row r="24" spans="1:3">
      <c r="A24" s="3" t="s">
        <v>376</v>
      </c>
    </row>
    <row r="25" spans="1:3">
      <c r="A25" s="4" t="s">
        <v>377</v>
      </c>
      <c r="B25" s="5" t="n">
        <v>3089</v>
      </c>
      <c r="C25" s="5" t="n">
        <v>266</v>
      </c>
    </row>
    <row r="26" spans="1:3">
      <c r="A26" s="4" t="s">
        <v>385</v>
      </c>
    </row>
    <row r="27" spans="1:3">
      <c r="A27" s="3" t="s">
        <v>376</v>
      </c>
    </row>
    <row r="28" spans="1:3">
      <c r="A28" s="4" t="s">
        <v>377</v>
      </c>
      <c r="B28" s="5" t="n">
        <v>43</v>
      </c>
      <c r="C28" s="5" t="n">
        <v>48</v>
      </c>
    </row>
    <row r="29" spans="1:3">
      <c r="A29" s="4" t="s">
        <v>386</v>
      </c>
    </row>
    <row r="30" spans="1:3">
      <c r="A30" s="3" t="s">
        <v>376</v>
      </c>
    </row>
    <row r="31" spans="1:3">
      <c r="A31" s="4" t="s">
        <v>377</v>
      </c>
      <c r="B31" s="5" t="n">
        <v>269</v>
      </c>
      <c r="C31" s="5" t="n">
        <v>210</v>
      </c>
    </row>
    <row r="32" spans="1:3">
      <c r="A32" s="4" t="s">
        <v>387</v>
      </c>
    </row>
    <row r="33" spans="1:3">
      <c r="A33" s="3" t="s">
        <v>376</v>
      </c>
    </row>
    <row r="34" spans="1:3">
      <c r="A34" s="4" t="s">
        <v>377</v>
      </c>
      <c r="B34" s="5" t="n">
        <v>133</v>
      </c>
      <c r="C34" s="5" t="n">
        <v>260</v>
      </c>
    </row>
    <row r="35" spans="1:3">
      <c r="A35" s="4" t="s">
        <v>388</v>
      </c>
    </row>
    <row r="36" spans="1:3">
      <c r="A36" s="3" t="s">
        <v>376</v>
      </c>
    </row>
    <row r="37" spans="1:3">
      <c r="A37" s="4" t="s">
        <v>377</v>
      </c>
      <c r="B37" s="5" t="n">
        <v>620</v>
      </c>
      <c r="C37" s="5" t="n">
        <v>122</v>
      </c>
    </row>
    <row r="38" spans="1:3">
      <c r="A38" s="4" t="s">
        <v>389</v>
      </c>
    </row>
    <row r="39" spans="1:3">
      <c r="A39" s="3" t="s">
        <v>376</v>
      </c>
    </row>
    <row r="40" spans="1:3">
      <c r="A40" s="4" t="s">
        <v>377</v>
      </c>
      <c r="B40" s="5" t="n">
        <v>3004</v>
      </c>
      <c r="C40" s="6" t="n">
        <v>5</v>
      </c>
    </row>
    <row r="41" spans="1:3">
      <c r="A41" s="4" t="s">
        <v>390</v>
      </c>
    </row>
    <row r="42" spans="1:3">
      <c r="A42" s="3" t="s">
        <v>376</v>
      </c>
    </row>
    <row r="43" spans="1:3">
      <c r="A43" s="4" t="s">
        <v>391</v>
      </c>
      <c r="B43" s="5" t="n">
        <v>32</v>
      </c>
    </row>
    <row r="44" spans="1:3">
      <c r="A44" s="4" t="s">
        <v>377</v>
      </c>
      <c r="B44" s="6" t="n">
        <v>3000</v>
      </c>
    </row>
    <row r="45" spans="1:3">
      <c r="A45" s="4" t="s">
        <v>392</v>
      </c>
    </row>
    <row r="46" spans="1:3">
      <c r="A46" s="3" t="s">
        <v>376</v>
      </c>
    </row>
    <row r="47" spans="1:3">
      <c r="A47" s="4" t="s">
        <v>393</v>
      </c>
      <c r="B47" s="4" t="s">
        <v>394</v>
      </c>
    </row>
    <row r="48" spans="1:3">
      <c r="A48" s="4" t="s">
        <v>395</v>
      </c>
      <c r="B48" s="4" t="s">
        <v>396</v>
      </c>
    </row>
    <row r="49" spans="1:3">
      <c r="A49" s="4" t="s">
        <v>397</v>
      </c>
    </row>
    <row r="50" spans="1:3">
      <c r="A50" s="3" t="s">
        <v>376</v>
      </c>
    </row>
    <row r="51" spans="1:3">
      <c r="A51" s="4" t="s">
        <v>395</v>
      </c>
      <c r="B51"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9</v>
      </c>
      <c r="B1" s="2" t="s">
        <v>1</v>
      </c>
    </row>
    <row r="2" spans="1:3">
      <c r="B2" s="2" t="s">
        <v>2</v>
      </c>
      <c r="C2" s="2" t="s">
        <v>90</v>
      </c>
    </row>
    <row r="3" spans="1:3">
      <c r="A3" s="3" t="s">
        <v>400</v>
      </c>
    </row>
    <row r="4" spans="1:3">
      <c r="A4" s="4" t="s">
        <v>401</v>
      </c>
      <c r="C4" s="6" t="n">
        <v>65</v>
      </c>
    </row>
    <row r="5" spans="1:3">
      <c r="A5" s="4" t="s">
        <v>402</v>
      </c>
    </row>
    <row r="6" spans="1:3">
      <c r="A6" s="3" t="s">
        <v>400</v>
      </c>
    </row>
    <row r="7" spans="1:3">
      <c r="A7" s="4" t="s">
        <v>403</v>
      </c>
      <c r="B7" s="4" t="s">
        <v>404</v>
      </c>
    </row>
    <row r="8" spans="1:3">
      <c r="A8" s="4" t="s">
        <v>405</v>
      </c>
    </row>
    <row r="9" spans="1:3">
      <c r="A9" s="3" t="s">
        <v>400</v>
      </c>
    </row>
    <row r="10" spans="1:3">
      <c r="A10" s="4" t="s">
        <v>403</v>
      </c>
      <c r="B10" s="4" t="s">
        <v>406</v>
      </c>
    </row>
    <row r="11" spans="1:3">
      <c r="A11" s="4" t="s">
        <v>407</v>
      </c>
    </row>
    <row r="12" spans="1:3">
      <c r="A12" s="3" t="s">
        <v>400</v>
      </c>
    </row>
    <row r="13" spans="1:3">
      <c r="A13" s="4" t="s">
        <v>403</v>
      </c>
      <c r="B13" s="4" t="s">
        <v>406</v>
      </c>
    </row>
    <row r="14" spans="1:3">
      <c r="A14" s="4" t="s">
        <v>408</v>
      </c>
    </row>
    <row r="15" spans="1:3">
      <c r="A15" s="3" t="s">
        <v>400</v>
      </c>
    </row>
    <row r="16" spans="1:3">
      <c r="A16" s="4" t="s">
        <v>403</v>
      </c>
      <c r="B16" s="4" t="s">
        <v>409</v>
      </c>
    </row>
    <row r="17" spans="1:3">
      <c r="A17" s="4" t="s">
        <v>410</v>
      </c>
    </row>
    <row r="18" spans="1:3">
      <c r="A18" s="3" t="s">
        <v>400</v>
      </c>
    </row>
    <row r="19" spans="1:3">
      <c r="A19" s="4" t="s">
        <v>403</v>
      </c>
      <c r="B19" s="4" t="s">
        <v>4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43</v>
      </c>
      <c r="D2" s="2" t="s">
        <v>90</v>
      </c>
    </row>
    <row r="3" spans="1:4">
      <c r="A3" s="3" t="s">
        <v>91</v>
      </c>
    </row>
    <row r="4" spans="1:4">
      <c r="A4" s="4" t="s">
        <v>92</v>
      </c>
      <c r="B4" s="6" t="n">
        <v>17079</v>
      </c>
      <c r="C4" s="6" t="n">
        <v>18625</v>
      </c>
      <c r="D4" s="6" t="n">
        <v>16988</v>
      </c>
    </row>
    <row r="5" spans="1:4">
      <c r="A5" s="4" t="s">
        <v>93</v>
      </c>
      <c r="B5" s="5" t="n">
        <v>8202</v>
      </c>
      <c r="C5" s="5" t="n">
        <v>7862</v>
      </c>
      <c r="D5" s="5" t="n">
        <v>7878</v>
      </c>
    </row>
    <row r="6" spans="1:4">
      <c r="A6" s="4" t="s">
        <v>94</v>
      </c>
      <c r="B6" s="5" t="n">
        <v>25281</v>
      </c>
      <c r="C6" s="5" t="n">
        <v>26487</v>
      </c>
      <c r="D6" s="5" t="n">
        <v>24866</v>
      </c>
    </row>
    <row r="7" spans="1:4">
      <c r="A7" s="3" t="s">
        <v>95</v>
      </c>
    </row>
    <row r="8" spans="1:4">
      <c r="A8" s="4" t="s">
        <v>96</v>
      </c>
      <c r="B8" s="5" t="n">
        <v>10378</v>
      </c>
      <c r="C8" s="5" t="n">
        <v>10686</v>
      </c>
      <c r="D8" s="5" t="n">
        <v>9820</v>
      </c>
    </row>
    <row r="9" spans="1:4">
      <c r="A9" s="4" t="s">
        <v>97</v>
      </c>
      <c r="B9" s="5" t="n">
        <v>5490</v>
      </c>
      <c r="C9" s="5" t="n">
        <v>5477</v>
      </c>
      <c r="D9" s="5" t="n">
        <v>4967</v>
      </c>
    </row>
    <row r="10" spans="1:4">
      <c r="A10" s="4" t="s">
        <v>98</v>
      </c>
      <c r="B10" s="5" t="n">
        <v>2344</v>
      </c>
      <c r="C10" s="5" t="n">
        <v>2290</v>
      </c>
      <c r="D10" s="5" t="n">
        <v>2518</v>
      </c>
    </row>
    <row r="11" spans="1:4">
      <c r="A11" s="4" t="s">
        <v>99</v>
      </c>
      <c r="B11" s="5" t="n">
        <v>1293</v>
      </c>
      <c r="C11" s="5" t="n">
        <v>484</v>
      </c>
      <c r="D11" s="5" t="n">
        <v>331</v>
      </c>
    </row>
    <row r="12" spans="1:4">
      <c r="A12" s="4" t="s">
        <v>100</v>
      </c>
      <c r="B12" s="5" t="n">
        <v>19505</v>
      </c>
      <c r="C12" s="5" t="n">
        <v>18937</v>
      </c>
      <c r="D12" s="5" t="n">
        <v>17636</v>
      </c>
    </row>
    <row r="13" spans="1:4">
      <c r="A13" s="4" t="s">
        <v>101</v>
      </c>
      <c r="B13" s="5" t="n">
        <v>5776</v>
      </c>
      <c r="C13" s="5" t="n">
        <v>7550</v>
      </c>
      <c r="D13" s="5" t="n">
        <v>7230</v>
      </c>
    </row>
    <row r="14" spans="1:4">
      <c r="A14" s="4" t="s">
        <v>102</v>
      </c>
      <c r="B14" s="5" t="n">
        <v>-104</v>
      </c>
      <c r="C14" s="5" t="n">
        <v>-5</v>
      </c>
      <c r="D14" s="5" t="n">
        <v>-23</v>
      </c>
    </row>
    <row r="15" spans="1:4">
      <c r="A15" s="4" t="s">
        <v>103</v>
      </c>
      <c r="B15" s="5" t="n">
        <v>815</v>
      </c>
      <c r="C15" s="5" t="n">
        <v>1233</v>
      </c>
      <c r="D15" s="5" t="n">
        <v>987</v>
      </c>
    </row>
    <row r="16" spans="1:4">
      <c r="A16" s="4" t="s">
        <v>104</v>
      </c>
      <c r="B16" s="5" t="n">
        <v>6487</v>
      </c>
      <c r="C16" s="5" t="n">
        <v>8778</v>
      </c>
      <c r="D16" s="5" t="n">
        <v>8194</v>
      </c>
    </row>
    <row r="17" spans="1:4">
      <c r="A17" s="4" t="s">
        <v>105</v>
      </c>
      <c r="B17" s="5" t="n">
        <v>-1219</v>
      </c>
      <c r="C17" s="5" t="n">
        <v>-1244</v>
      </c>
      <c r="D17" s="5" t="n">
        <v>-1349</v>
      </c>
    </row>
    <row r="18" spans="1:4">
      <c r="A18" s="4" t="s">
        <v>106</v>
      </c>
      <c r="B18" s="5" t="n">
        <v>5268</v>
      </c>
      <c r="C18" s="5" t="n">
        <v>7534</v>
      </c>
      <c r="D18" s="5" t="n">
        <v>6845</v>
      </c>
    </row>
    <row r="19" spans="1:4">
      <c r="A19" s="4" t="s">
        <v>107</v>
      </c>
      <c r="B19" s="5" t="n">
        <v>0</v>
      </c>
      <c r="C19" s="5" t="n">
        <v>430</v>
      </c>
      <c r="D19" s="5" t="n">
        <v>0</v>
      </c>
    </row>
    <row r="20" spans="1:4">
      <c r="A20" s="4" t="s">
        <v>108</v>
      </c>
      <c r="B20" s="5" t="n">
        <v>5268</v>
      </c>
      <c r="C20" s="5" t="n">
        <v>7964</v>
      </c>
      <c r="D20" s="5" t="n">
        <v>6845</v>
      </c>
    </row>
    <row r="21" spans="1:4">
      <c r="A21" s="4" t="s">
        <v>109</v>
      </c>
      <c r="B21" s="5" t="n">
        <v>3</v>
      </c>
      <c r="C21" s="5" t="n">
        <v>3</v>
      </c>
      <c r="D21" s="5" t="n">
        <v>8</v>
      </c>
    </row>
    <row r="22" spans="1:4">
      <c r="A22" s="4" t="s">
        <v>110</v>
      </c>
      <c r="B22" s="6" t="n">
        <v>5271</v>
      </c>
      <c r="C22" s="6" t="n">
        <v>7967</v>
      </c>
      <c r="D22" s="6" t="n">
        <v>6853</v>
      </c>
    </row>
    <row r="23" spans="1:4">
      <c r="A23" s="3" t="s">
        <v>111</v>
      </c>
    </row>
    <row r="24" spans="1:4">
      <c r="A24" s="4" t="s">
        <v>112</v>
      </c>
      <c r="B24" s="8" t="n">
        <v>3.26</v>
      </c>
      <c r="C24" s="8" t="n">
        <v>4.48</v>
      </c>
      <c r="D24" s="8" t="n">
        <v>3.99</v>
      </c>
    </row>
    <row r="25" spans="1:4">
      <c r="A25" s="4" t="s">
        <v>113</v>
      </c>
      <c r="B25" s="5" t="n">
        <v>0</v>
      </c>
      <c r="C25" s="9" t="n">
        <v>0.25</v>
      </c>
      <c r="D25" s="5" t="n">
        <v>0</v>
      </c>
    </row>
    <row r="26" spans="1:4">
      <c r="A26" s="4" t="s">
        <v>108</v>
      </c>
      <c r="B26" s="9" t="n">
        <v>3.26</v>
      </c>
      <c r="C26" s="9" t="n">
        <v>4.73</v>
      </c>
      <c r="D26" s="9" t="n">
        <v>3.99</v>
      </c>
    </row>
    <row r="27" spans="1:4">
      <c r="A27" s="3" t="s">
        <v>114</v>
      </c>
    </row>
    <row r="28" spans="1:4">
      <c r="A28" s="4" t="s">
        <v>112</v>
      </c>
      <c r="B28" s="9" t="n">
        <v>3.22</v>
      </c>
      <c r="C28" s="9" t="n">
        <v>4.4</v>
      </c>
      <c r="D28" s="9" t="n">
        <v>3.91</v>
      </c>
    </row>
    <row r="29" spans="1:4">
      <c r="A29" s="4" t="s">
        <v>113</v>
      </c>
      <c r="B29" s="5" t="n">
        <v>0</v>
      </c>
      <c r="C29" s="9" t="n">
        <v>0.25</v>
      </c>
      <c r="D29" s="5" t="n">
        <v>0</v>
      </c>
    </row>
    <row r="30" spans="1:4">
      <c r="A30" s="4" t="s">
        <v>108</v>
      </c>
      <c r="B30" s="8" t="n">
        <v>3.22</v>
      </c>
      <c r="C30" s="8" t="n">
        <v>4.65</v>
      </c>
      <c r="D30" s="8" t="n">
        <v>3.91</v>
      </c>
    </row>
    <row r="31" spans="1:4">
      <c r="A31" s="3" t="s">
        <v>115</v>
      </c>
    </row>
    <row r="32" spans="1:4">
      <c r="A32" s="4" t="s">
        <v>116</v>
      </c>
      <c r="B32" s="5" t="n">
        <v>1618</v>
      </c>
      <c r="C32" s="5" t="n">
        <v>1683</v>
      </c>
      <c r="D32" s="5" t="n">
        <v>1715</v>
      </c>
    </row>
    <row r="33" spans="1:4">
      <c r="A33" s="4" t="s">
        <v>117</v>
      </c>
      <c r="B33" s="5" t="n">
        <v>1639</v>
      </c>
      <c r="C33" s="5" t="n">
        <v>1714</v>
      </c>
      <c r="D33" s="5" t="n">
        <v>1754</v>
      </c>
    </row>
    <row r="34" spans="1:4">
      <c r="A34" s="4" t="s">
        <v>118</v>
      </c>
      <c r="B34" s="8" t="n">
        <v>1.8</v>
      </c>
      <c r="C34" s="8" t="n">
        <v>1.54</v>
      </c>
      <c r="D34" s="8"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43</v>
      </c>
      <c r="D2" s="2" t="s">
        <v>90</v>
      </c>
    </row>
    <row r="3" spans="1:4">
      <c r="A3" s="3" t="s">
        <v>413</v>
      </c>
    </row>
    <row r="4" spans="1:4">
      <c r="A4" s="4" t="s">
        <v>414</v>
      </c>
      <c r="B4" s="4" t="s">
        <v>415</v>
      </c>
      <c r="C4" s="4" t="s">
        <v>415</v>
      </c>
      <c r="D4" s="4" t="s">
        <v>415</v>
      </c>
    </row>
    <row r="5" spans="1:4">
      <c r="A5" s="4" t="s">
        <v>416</v>
      </c>
      <c r="B5" s="4" t="s">
        <v>4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r="A1" s="1" t="s">
        <v>418</v>
      </c>
      <c r="B1" s="2" t="s">
        <v>1</v>
      </c>
    </row>
    <row r="2" spans="1:4">
      <c r="B2" s="2" t="s">
        <v>2</v>
      </c>
      <c r="C2" s="2" t="s">
        <v>43</v>
      </c>
      <c r="D2" s="2" t="s">
        <v>90</v>
      </c>
    </row>
    <row r="3" spans="1:4">
      <c r="A3" s="4" t="s">
        <v>419</v>
      </c>
    </row>
    <row r="4" spans="1:4">
      <c r="A4" s="3" t="s">
        <v>420</v>
      </c>
    </row>
    <row r="5" spans="1:4">
      <c r="A5" s="4" t="s">
        <v>421</v>
      </c>
      <c r="B5" s="4" t="s">
        <v>422</v>
      </c>
      <c r="C5" s="4" t="s">
        <v>423</v>
      </c>
    </row>
    <row r="6" spans="1:4">
      <c r="A6" s="4" t="s">
        <v>424</v>
      </c>
      <c r="B6" s="4" t="s">
        <v>425</v>
      </c>
      <c r="C6" s="4" t="s">
        <v>425</v>
      </c>
    </row>
    <row r="7" spans="1:4">
      <c r="A7" s="4" t="s">
        <v>426</v>
      </c>
    </row>
    <row r="8" spans="1:4">
      <c r="A8" s="3" t="s">
        <v>420</v>
      </c>
    </row>
    <row r="9" spans="1:4">
      <c r="A9" s="4" t="s">
        <v>421</v>
      </c>
      <c r="B9" s="4" t="s">
        <v>427</v>
      </c>
      <c r="C9" s="4" t="s">
        <v>428</v>
      </c>
      <c r="D9" s="4" t="s">
        <v>429</v>
      </c>
    </row>
    <row r="10" spans="1:4">
      <c r="A10" s="4" t="s">
        <v>430</v>
      </c>
    </row>
    <row r="11" spans="1:4">
      <c r="A11" s="3" t="s">
        <v>420</v>
      </c>
    </row>
    <row r="12" spans="1:4">
      <c r="A12" s="4" t="s">
        <v>421</v>
      </c>
      <c r="B12" s="4" t="s">
        <v>431</v>
      </c>
      <c r="C12" s="4" t="s">
        <v>432</v>
      </c>
      <c r="D12" s="4" t="s">
        <v>4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4</v>
      </c>
      <c r="B1" s="2" t="s">
        <v>1</v>
      </c>
    </row>
    <row r="2" spans="1:4">
      <c r="B2" s="2" t="s">
        <v>2</v>
      </c>
      <c r="C2" s="2" t="s">
        <v>43</v>
      </c>
      <c r="D2" s="2" t="s">
        <v>90</v>
      </c>
    </row>
    <row r="3" spans="1:4">
      <c r="A3" s="3" t="s">
        <v>435</v>
      </c>
    </row>
    <row r="4" spans="1:4">
      <c r="A4" s="4" t="s">
        <v>436</v>
      </c>
      <c r="B4" s="6" t="n">
        <v>1026</v>
      </c>
      <c r="C4" s="6" t="n">
        <v>1059</v>
      </c>
      <c r="D4" s="6" t="n">
        <v>1105</v>
      </c>
    </row>
    <row r="5" spans="1:4">
      <c r="A5" s="4" t="s">
        <v>437</v>
      </c>
      <c r="B5" s="5" t="n">
        <v>-190</v>
      </c>
      <c r="C5" s="5" t="n">
        <v>-203</v>
      </c>
      <c r="D5" s="5" t="n">
        <v>-217</v>
      </c>
    </row>
    <row r="6" spans="1:4">
      <c r="A6" s="4" t="s">
        <v>438</v>
      </c>
      <c r="B6" s="5" t="n">
        <v>836</v>
      </c>
      <c r="C6" s="5" t="n">
        <v>856</v>
      </c>
      <c r="D6" s="5" t="n">
        <v>888</v>
      </c>
    </row>
    <row r="7" spans="1:4">
      <c r="A7" s="4" t="s">
        <v>439</v>
      </c>
      <c r="B7" s="5" t="n">
        <v>267</v>
      </c>
      <c r="C7" s="5" t="n">
        <v>249</v>
      </c>
      <c r="D7" s="5" t="n">
        <v>242</v>
      </c>
    </row>
    <row r="8" spans="1:4">
      <c r="A8" s="4" t="s">
        <v>150</v>
      </c>
      <c r="B8" s="5" t="n">
        <v>103</v>
      </c>
      <c r="C8" s="5" t="n">
        <v>280</v>
      </c>
      <c r="D8" s="5" t="n">
        <v>231</v>
      </c>
    </row>
    <row r="9" spans="1:4">
      <c r="A9" s="4" t="s">
        <v>440</v>
      </c>
    </row>
    <row r="10" spans="1:4">
      <c r="A10" s="3" t="s">
        <v>435</v>
      </c>
    </row>
    <row r="11" spans="1:4">
      <c r="A11" s="4" t="s">
        <v>436</v>
      </c>
      <c r="B11" s="5" t="n">
        <v>42</v>
      </c>
      <c r="C11" s="5" t="n">
        <v>49</v>
      </c>
      <c r="D11" s="5" t="n">
        <v>71</v>
      </c>
    </row>
    <row r="12" spans="1:4">
      <c r="A12" s="4" t="s">
        <v>441</v>
      </c>
    </row>
    <row r="13" spans="1:4">
      <c r="A13" s="3" t="s">
        <v>435</v>
      </c>
    </row>
    <row r="14" spans="1:4">
      <c r="A14" s="4" t="s">
        <v>436</v>
      </c>
      <c r="B14" s="5" t="n">
        <v>659</v>
      </c>
      <c r="C14" s="5" t="n">
        <v>672</v>
      </c>
      <c r="D14" s="5" t="n">
        <v>643</v>
      </c>
    </row>
    <row r="15" spans="1:4">
      <c r="A15" s="4" t="s">
        <v>442</v>
      </c>
    </row>
    <row r="16" spans="1:4">
      <c r="A16" s="3" t="s">
        <v>435</v>
      </c>
    </row>
    <row r="17" spans="1:4">
      <c r="A17" s="4" t="s">
        <v>436</v>
      </c>
      <c r="B17" s="6" t="n">
        <v>325</v>
      </c>
      <c r="C17" s="6" t="n">
        <v>338</v>
      </c>
      <c r="D17" s="6" t="n">
        <v>391</v>
      </c>
    </row>
    <row r="18" spans="1:4">
      <c r="A18" s="4" t="s">
        <v>443</v>
      </c>
    </row>
    <row r="19" spans="1:4">
      <c r="A19" s="3" t="s">
        <v>435</v>
      </c>
    </row>
    <row r="20" spans="1:4">
      <c r="A20" s="4" t="s">
        <v>444</v>
      </c>
      <c r="B20" s="8" t="n">
        <v>68.77</v>
      </c>
      <c r="C20" s="8" t="n">
        <v>72.81</v>
      </c>
      <c r="D20" s="8" t="n">
        <v>64.20999999999999</v>
      </c>
    </row>
    <row r="21" spans="1:4">
      <c r="A21" s="4" t="s">
        <v>445</v>
      </c>
      <c r="B21" s="4" t="s">
        <v>446</v>
      </c>
      <c r="C21" s="4" t="s">
        <v>446</v>
      </c>
      <c r="D21" s="4" t="s">
        <v>4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43</v>
      </c>
      <c r="D2" s="2" t="s">
        <v>90</v>
      </c>
    </row>
    <row r="3" spans="1:4">
      <c r="A3" s="3" t="s">
        <v>448</v>
      </c>
    </row>
    <row r="4" spans="1:4">
      <c r="A4" s="4" t="s">
        <v>449</v>
      </c>
      <c r="B4" s="5" t="n">
        <v>20724000</v>
      </c>
      <c r="C4" s="5" t="n">
        <v>30655000</v>
      </c>
      <c r="D4" s="5" t="n">
        <v>38670000</v>
      </c>
    </row>
    <row r="5" spans="1:4">
      <c r="A5" s="4" t="s">
        <v>450</v>
      </c>
      <c r="B5" s="5" t="n">
        <v>4652000</v>
      </c>
      <c r="C5" s="5" t="n">
        <v>846000</v>
      </c>
      <c r="D5" s="5" t="n">
        <v>50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43</v>
      </c>
    </row>
    <row r="2" spans="1:3">
      <c r="A2" s="3" t="s">
        <v>452</v>
      </c>
    </row>
    <row r="3" spans="1:3">
      <c r="A3" s="4" t="s">
        <v>453</v>
      </c>
      <c r="B3" s="6" t="n">
        <v>1941</v>
      </c>
      <c r="C3" s="6" t="n">
        <v>2362</v>
      </c>
    </row>
    <row r="4" spans="1:3">
      <c r="A4" s="4" t="s">
        <v>454</v>
      </c>
      <c r="B4" s="5" t="n">
        <v>11</v>
      </c>
      <c r="C4" s="5" t="n">
        <v>17</v>
      </c>
    </row>
    <row r="5" spans="1:3">
      <c r="A5" s="4" t="s">
        <v>99</v>
      </c>
      <c r="B5" s="5" t="n">
        <v>12</v>
      </c>
      <c r="C5" s="5" t="n">
        <v>33</v>
      </c>
    </row>
    <row r="6" spans="1:3">
      <c r="A6" s="4" t="s">
        <v>47</v>
      </c>
      <c r="B6" s="5" t="n">
        <v>1964</v>
      </c>
      <c r="C6" s="5" t="n">
        <v>2412</v>
      </c>
    </row>
    <row r="7" spans="1:3">
      <c r="A7" s="4" t="s">
        <v>455</v>
      </c>
      <c r="B7" s="6" t="n">
        <v>6</v>
      </c>
      <c r="C7" s="6"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43</v>
      </c>
    </row>
    <row r="2" spans="1:3">
      <c r="A2" s="3" t="s">
        <v>457</v>
      </c>
    </row>
    <row r="3" spans="1:3">
      <c r="A3" s="4" t="s">
        <v>458</v>
      </c>
      <c r="B3" s="6" t="n">
        <v>1</v>
      </c>
      <c r="C3" s="6" t="n">
        <v>1</v>
      </c>
    </row>
    <row r="4" spans="1:3">
      <c r="A4" s="4" t="s">
        <v>459</v>
      </c>
      <c r="B4" s="5" t="n">
        <v>550</v>
      </c>
      <c r="C4" s="5" t="n">
        <v>656</v>
      </c>
    </row>
    <row r="5" spans="1:3">
      <c r="A5" s="4" t="s">
        <v>460</v>
      </c>
      <c r="B5" s="5" t="n">
        <v>941</v>
      </c>
      <c r="C5" s="5" t="n">
        <v>801</v>
      </c>
    </row>
    <row r="6" spans="1:3">
      <c r="A6" s="4" t="s">
        <v>48</v>
      </c>
      <c r="B6" s="6" t="n">
        <v>1492</v>
      </c>
      <c r="C6" s="6" t="n">
        <v>14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43</v>
      </c>
      <c r="D2" s="2" t="s">
        <v>90</v>
      </c>
    </row>
    <row r="3" spans="1:4">
      <c r="A3" s="3" t="s">
        <v>462</v>
      </c>
    </row>
    <row r="4" spans="1:4">
      <c r="A4" s="4" t="s">
        <v>463</v>
      </c>
      <c r="B4" s="6" t="n">
        <v>212</v>
      </c>
      <c r="C4" s="6" t="n">
        <v>225</v>
      </c>
    </row>
    <row r="5" spans="1:4">
      <c r="A5" s="4" t="s">
        <v>464</v>
      </c>
      <c r="B5" s="5" t="n">
        <v>1544</v>
      </c>
      <c r="C5" s="5" t="n">
        <v>1456</v>
      </c>
    </row>
    <row r="6" spans="1:4">
      <c r="A6" s="4" t="s">
        <v>465</v>
      </c>
      <c r="B6" s="5" t="n">
        <v>1422</v>
      </c>
      <c r="C6" s="5" t="n">
        <v>1349</v>
      </c>
    </row>
    <row r="7" spans="1:4">
      <c r="A7" s="4" t="s">
        <v>466</v>
      </c>
      <c r="B7" s="5" t="n">
        <v>2287</v>
      </c>
      <c r="C7" s="5" t="n">
        <v>2117</v>
      </c>
    </row>
    <row r="8" spans="1:4">
      <c r="A8" s="4" t="s">
        <v>467</v>
      </c>
      <c r="B8" s="5" t="n">
        <v>83</v>
      </c>
      <c r="C8" s="5" t="n">
        <v>85</v>
      </c>
    </row>
    <row r="9" spans="1:4">
      <c r="A9" s="4" t="s">
        <v>468</v>
      </c>
      <c r="B9" s="5" t="n">
        <v>274</v>
      </c>
      <c r="C9" s="5" t="n">
        <v>247</v>
      </c>
    </row>
    <row r="10" spans="1:4">
      <c r="A10" s="4" t="s">
        <v>469</v>
      </c>
      <c r="B10" s="5" t="n">
        <v>72</v>
      </c>
      <c r="C10" s="5" t="n">
        <v>201</v>
      </c>
    </row>
    <row r="11" spans="1:4">
      <c r="A11" s="4" t="s">
        <v>470</v>
      </c>
      <c r="B11" s="5" t="n">
        <v>5894</v>
      </c>
      <c r="C11" s="5" t="n">
        <v>5680</v>
      </c>
    </row>
    <row r="12" spans="1:4">
      <c r="A12" s="4" t="s">
        <v>471</v>
      </c>
      <c r="B12" s="5" t="n">
        <v>-3360</v>
      </c>
      <c r="C12" s="5" t="n">
        <v>-3193</v>
      </c>
    </row>
    <row r="13" spans="1:4">
      <c r="A13" s="4" t="s">
        <v>53</v>
      </c>
      <c r="B13" s="5" t="n">
        <v>2534</v>
      </c>
      <c r="C13" s="5" t="n">
        <v>2487</v>
      </c>
    </row>
    <row r="14" spans="1:4">
      <c r="A14" s="4" t="s">
        <v>145</v>
      </c>
      <c r="B14" s="6" t="n">
        <v>625</v>
      </c>
      <c r="C14" s="6" t="n">
        <v>609</v>
      </c>
      <c r="D14" s="6" t="n">
        <v>5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472</v>
      </c>
      <c r="C1" s="2" t="s">
        <v>1</v>
      </c>
    </row>
    <row r="2" spans="1:5">
      <c r="C2" s="2" t="s">
        <v>2</v>
      </c>
      <c r="E2" s="2" t="s">
        <v>43</v>
      </c>
    </row>
    <row r="3" spans="1:5">
      <c r="A3" s="3" t="s">
        <v>473</v>
      </c>
    </row>
    <row r="4" spans="1:5">
      <c r="A4" s="4" t="s">
        <v>474</v>
      </c>
      <c r="C4" s="6" t="n">
        <v>4488</v>
      </c>
      <c r="D4" s="4" t="s">
        <v>55</v>
      </c>
      <c r="E4" s="6" t="n">
        <v>3976</v>
      </c>
    </row>
    <row r="5" spans="1:5">
      <c r="A5" s="4" t="s">
        <v>475</v>
      </c>
      <c r="C5" s="5" t="n">
        <v>1258</v>
      </c>
      <c r="E5" s="5" t="n">
        <v>628</v>
      </c>
    </row>
    <row r="6" spans="1:5">
      <c r="A6" s="4" t="s">
        <v>476</v>
      </c>
      <c r="C6" s="5" t="n">
        <v>-260</v>
      </c>
      <c r="E6" s="5" t="n">
        <v>-116</v>
      </c>
    </row>
    <row r="7" spans="1:5">
      <c r="A7" s="4" t="s">
        <v>477</v>
      </c>
      <c r="B7" s="4" t="s">
        <v>478</v>
      </c>
      <c r="C7" s="5" t="n">
        <v>-7</v>
      </c>
    </row>
    <row r="8" spans="1:5">
      <c r="A8" s="4" t="s">
        <v>479</v>
      </c>
      <c r="B8" s="4" t="s">
        <v>55</v>
      </c>
      <c r="C8" s="5" t="n">
        <v>5479</v>
      </c>
      <c r="E8" s="5" t="n">
        <v>4488</v>
      </c>
    </row>
    <row r="9" spans="1:5">
      <c r="A9" s="4" t="s">
        <v>480</v>
      </c>
      <c r="C9" s="5" t="n">
        <v>520</v>
      </c>
      <c r="E9" s="5" t="n">
        <v>260</v>
      </c>
    </row>
    <row r="10" spans="1:5">
      <c r="A10" s="4" t="s">
        <v>481</v>
      </c>
    </row>
    <row r="11" spans="1:5">
      <c r="A11" s="3" t="s">
        <v>473</v>
      </c>
    </row>
    <row r="12" spans="1:5">
      <c r="A12" s="4" t="s">
        <v>474</v>
      </c>
      <c r="C12" s="5" t="n">
        <v>3467</v>
      </c>
      <c r="D12" s="4" t="s">
        <v>55</v>
      </c>
      <c r="E12" s="5" t="n">
        <v>2875</v>
      </c>
    </row>
    <row r="13" spans="1:5">
      <c r="A13" s="4" t="s">
        <v>475</v>
      </c>
      <c r="C13" s="5" t="n">
        <v>998</v>
      </c>
      <c r="E13" s="5" t="n">
        <v>592</v>
      </c>
    </row>
    <row r="14" spans="1:5">
      <c r="A14" s="4" t="s">
        <v>476</v>
      </c>
      <c r="C14" s="5" t="n">
        <v>0</v>
      </c>
      <c r="E14" s="5" t="n">
        <v>0</v>
      </c>
    </row>
    <row r="15" spans="1:5">
      <c r="A15" s="4" t="s">
        <v>477</v>
      </c>
      <c r="B15" s="4" t="s">
        <v>478</v>
      </c>
      <c r="C15" s="5" t="n">
        <v>-4</v>
      </c>
    </row>
    <row r="16" spans="1:5">
      <c r="A16" s="4" t="s">
        <v>479</v>
      </c>
      <c r="B16" s="4" t="s">
        <v>55</v>
      </c>
      <c r="C16" s="5" t="n">
        <v>4461</v>
      </c>
      <c r="E16" s="5" t="n">
        <v>3467</v>
      </c>
    </row>
    <row r="17" spans="1:5">
      <c r="A17" s="4" t="s">
        <v>482</v>
      </c>
    </row>
    <row r="18" spans="1:5">
      <c r="A18" s="3" t="s">
        <v>473</v>
      </c>
    </row>
    <row r="19" spans="1:5">
      <c r="A19" s="4" t="s">
        <v>474</v>
      </c>
      <c r="C19" s="5" t="n">
        <v>712</v>
      </c>
      <c r="D19" s="4" t="s">
        <v>55</v>
      </c>
      <c r="E19" s="5" t="n">
        <v>706</v>
      </c>
    </row>
    <row r="20" spans="1:5">
      <c r="A20" s="4" t="s">
        <v>475</v>
      </c>
      <c r="C20" s="5" t="n">
        <v>6</v>
      </c>
      <c r="E20" s="5" t="n">
        <v>6</v>
      </c>
    </row>
    <row r="21" spans="1:5">
      <c r="A21" s="4" t="s">
        <v>476</v>
      </c>
      <c r="C21" s="5" t="n">
        <v>0</v>
      </c>
      <c r="E21" s="5" t="n">
        <v>0</v>
      </c>
    </row>
    <row r="22" spans="1:5">
      <c r="A22" s="4" t="s">
        <v>477</v>
      </c>
      <c r="B22" s="4" t="s">
        <v>478</v>
      </c>
      <c r="C22" s="5" t="n">
        <v>0</v>
      </c>
    </row>
    <row r="23" spans="1:5">
      <c r="A23" s="4" t="s">
        <v>479</v>
      </c>
      <c r="B23" s="4" t="s">
        <v>55</v>
      </c>
      <c r="C23" s="5" t="n">
        <v>718</v>
      </c>
      <c r="E23" s="5" t="n">
        <v>712</v>
      </c>
    </row>
    <row r="24" spans="1:5">
      <c r="A24" s="4" t="s">
        <v>483</v>
      </c>
    </row>
    <row r="25" spans="1:5">
      <c r="A25" s="3" t="s">
        <v>473</v>
      </c>
    </row>
    <row r="26" spans="1:5">
      <c r="A26" s="4" t="s">
        <v>474</v>
      </c>
      <c r="C26" s="5" t="n">
        <v>309</v>
      </c>
      <c r="D26" s="4" t="s">
        <v>55</v>
      </c>
      <c r="E26" s="5" t="n">
        <v>395</v>
      </c>
    </row>
    <row r="27" spans="1:5">
      <c r="A27" s="4" t="s">
        <v>475</v>
      </c>
      <c r="C27" s="5" t="n">
        <v>254</v>
      </c>
      <c r="E27" s="5" t="n">
        <v>30</v>
      </c>
    </row>
    <row r="28" spans="1:5">
      <c r="A28" s="4" t="s">
        <v>476</v>
      </c>
      <c r="C28" s="5" t="n">
        <v>-260</v>
      </c>
      <c r="E28" s="5" t="n">
        <v>-116</v>
      </c>
    </row>
    <row r="29" spans="1:5">
      <c r="A29" s="4" t="s">
        <v>477</v>
      </c>
      <c r="B29" s="4" t="s">
        <v>478</v>
      </c>
      <c r="C29" s="5" t="n">
        <v>-3</v>
      </c>
    </row>
    <row r="30" spans="1:5">
      <c r="A30" s="4" t="s">
        <v>479</v>
      </c>
      <c r="B30" s="4" t="s">
        <v>55</v>
      </c>
      <c r="C30" s="6" t="n">
        <v>300</v>
      </c>
      <c r="E30" s="6" t="n">
        <v>309</v>
      </c>
    </row>
    <row r="31" spans="1:5">
      <c r="A31" t="n"/>
    </row>
    <row r="32" spans="1:5">
      <c r="A32" s="4" t="s">
        <v>55</v>
      </c>
      <c r="B32" s="4" t="s">
        <v>80</v>
      </c>
    </row>
    <row r="33" spans="1:5">
      <c r="A33" s="4" t="s">
        <v>478</v>
      </c>
      <c r="B33" s="4" t="s">
        <v>484</v>
      </c>
    </row>
  </sheetData>
  <mergeCells count="6">
    <mergeCell ref="A1:B2"/>
    <mergeCell ref="C1:E1"/>
    <mergeCell ref="C2:D2"/>
    <mergeCell ref="A31:D31"/>
    <mergeCell ref="B32:D32"/>
    <mergeCell ref="B33:D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v>
      </c>
      <c r="C2" s="2" t="s">
        <v>43</v>
      </c>
      <c r="D2" s="2" t="s">
        <v>90</v>
      </c>
    </row>
    <row r="3" spans="1:4">
      <c r="A3" s="3" t="s">
        <v>486</v>
      </c>
    </row>
    <row r="4" spans="1:4">
      <c r="A4" s="4" t="s">
        <v>487</v>
      </c>
      <c r="B4" s="6" t="n">
        <v>5941</v>
      </c>
      <c r="C4" s="6" t="n">
        <v>4641</v>
      </c>
    </row>
    <row r="5" spans="1:4">
      <c r="A5" s="4" t="s">
        <v>488</v>
      </c>
      <c r="B5" s="6" t="n">
        <v>-2199</v>
      </c>
      <c r="C5" s="6" t="n">
        <v>-2061</v>
      </c>
    </row>
    <row r="6" spans="1:4">
      <c r="A6" s="4" t="s">
        <v>489</v>
      </c>
      <c r="B6" s="4" t="s">
        <v>490</v>
      </c>
      <c r="C6" s="4" t="s">
        <v>491</v>
      </c>
    </row>
    <row r="7" spans="1:4">
      <c r="A7" s="4" t="s">
        <v>492</v>
      </c>
      <c r="B7" s="6" t="n">
        <v>196</v>
      </c>
      <c r="C7" s="6" t="n">
        <v>55</v>
      </c>
    </row>
    <row r="8" spans="1:4">
      <c r="A8" s="4" t="s">
        <v>493</v>
      </c>
      <c r="B8" s="5" t="n">
        <v>591</v>
      </c>
      <c r="C8" s="5" t="n">
        <v>543</v>
      </c>
      <c r="D8" s="6" t="n">
        <v>499</v>
      </c>
    </row>
    <row r="9" spans="1:4">
      <c r="A9" s="4" t="s">
        <v>494</v>
      </c>
      <c r="B9" s="5" t="n">
        <v>727</v>
      </c>
    </row>
    <row r="10" spans="1:4">
      <c r="A10" s="4" t="s">
        <v>495</v>
      </c>
      <c r="B10" s="5" t="n">
        <v>593</v>
      </c>
    </row>
    <row r="11" spans="1:4">
      <c r="A11" s="4" t="s">
        <v>496</v>
      </c>
      <c r="B11" s="5" t="n">
        <v>550</v>
      </c>
    </row>
    <row r="12" spans="1:4">
      <c r="A12" s="4" t="s">
        <v>497</v>
      </c>
      <c r="B12" s="5" t="n">
        <v>515</v>
      </c>
    </row>
    <row r="13" spans="1:4">
      <c r="A13" s="4" t="s">
        <v>498</v>
      </c>
      <c r="B13" s="5" t="n">
        <v>445</v>
      </c>
    </row>
    <row r="14" spans="1:4">
      <c r="A14" s="4" t="s">
        <v>499</v>
      </c>
      <c r="B14" s="5" t="n">
        <v>912</v>
      </c>
    </row>
    <row r="15" spans="1:4">
      <c r="A15" s="4" t="s">
        <v>500</v>
      </c>
    </row>
    <row r="16" spans="1:4">
      <c r="A16" s="3" t="s">
        <v>486</v>
      </c>
    </row>
    <row r="17" spans="1:4">
      <c r="A17" s="4" t="s">
        <v>487</v>
      </c>
      <c r="B17" s="5" t="n">
        <v>2</v>
      </c>
      <c r="C17" s="5" t="n">
        <v>18</v>
      </c>
    </row>
    <row r="18" spans="1:4">
      <c r="A18" s="4" t="s">
        <v>488</v>
      </c>
      <c r="B18" s="6" t="n">
        <v>-2</v>
      </c>
      <c r="C18" s="6" t="n">
        <v>-9</v>
      </c>
    </row>
    <row r="19" spans="1:4">
      <c r="A19" s="4" t="s">
        <v>489</v>
      </c>
      <c r="B19" s="4" t="s">
        <v>501</v>
      </c>
      <c r="C19" s="4" t="s">
        <v>502</v>
      </c>
    </row>
    <row r="20" spans="1:4">
      <c r="A20" s="4" t="s">
        <v>503</v>
      </c>
    </row>
    <row r="21" spans="1:4">
      <c r="A21" s="3" t="s">
        <v>486</v>
      </c>
    </row>
    <row r="22" spans="1:4">
      <c r="A22" s="4" t="s">
        <v>487</v>
      </c>
      <c r="B22" s="6" t="n">
        <v>93</v>
      </c>
      <c r="C22" s="6" t="n">
        <v>78</v>
      </c>
    </row>
    <row r="23" spans="1:4">
      <c r="A23" s="4" t="s">
        <v>488</v>
      </c>
      <c r="B23" s="6" t="n">
        <v>-59</v>
      </c>
      <c r="C23" s="6" t="n">
        <v>-47</v>
      </c>
    </row>
    <row r="24" spans="1:4">
      <c r="A24" s="4" t="s">
        <v>489</v>
      </c>
      <c r="B24" s="4" t="s">
        <v>504</v>
      </c>
      <c r="C24" s="4" t="s">
        <v>505</v>
      </c>
    </row>
    <row r="25" spans="1:4">
      <c r="A25" s="4" t="s">
        <v>506</v>
      </c>
    </row>
    <row r="26" spans="1:4">
      <c r="A26" s="3" t="s">
        <v>486</v>
      </c>
    </row>
    <row r="27" spans="1:4">
      <c r="A27" s="4" t="s">
        <v>487</v>
      </c>
      <c r="B27" s="6" t="n">
        <v>5735</v>
      </c>
      <c r="C27" s="6" t="n">
        <v>4460</v>
      </c>
    </row>
    <row r="28" spans="1:4">
      <c r="A28" s="4" t="s">
        <v>488</v>
      </c>
      <c r="B28" s="6" t="n">
        <v>-2078</v>
      </c>
      <c r="C28" s="6" t="n">
        <v>-1956</v>
      </c>
    </row>
    <row r="29" spans="1:4">
      <c r="A29" s="4" t="s">
        <v>489</v>
      </c>
      <c r="B29" s="4" t="s">
        <v>490</v>
      </c>
      <c r="C29" s="4" t="s">
        <v>491</v>
      </c>
    </row>
    <row r="30" spans="1:4">
      <c r="A30" s="4" t="s">
        <v>507</v>
      </c>
    </row>
    <row r="31" spans="1:4">
      <c r="A31" s="3" t="s">
        <v>486</v>
      </c>
    </row>
    <row r="32" spans="1:4">
      <c r="A32" s="4" t="s">
        <v>487</v>
      </c>
      <c r="B32" s="6" t="n">
        <v>111</v>
      </c>
      <c r="C32" s="6" t="n">
        <v>85</v>
      </c>
    </row>
    <row r="33" spans="1:4">
      <c r="A33" s="4" t="s">
        <v>488</v>
      </c>
      <c r="B33" s="6" t="n">
        <v>-60</v>
      </c>
      <c r="C33" s="6" t="n">
        <v>-49</v>
      </c>
    </row>
    <row r="34" spans="1:4">
      <c r="A34" s="4" t="s">
        <v>489</v>
      </c>
      <c r="B34" s="4" t="s">
        <v>508</v>
      </c>
      <c r="C34" s="4" t="s">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43</v>
      </c>
    </row>
    <row r="2" spans="1:3">
      <c r="A2" s="3" t="s">
        <v>511</v>
      </c>
    </row>
    <row r="3" spans="1:3">
      <c r="A3" s="4" t="s">
        <v>512</v>
      </c>
      <c r="B3" s="6" t="n">
        <v>1894</v>
      </c>
      <c r="C3" s="6" t="n">
        <v>1777</v>
      </c>
    </row>
    <row r="4" spans="1:3">
      <c r="A4" s="4" t="s">
        <v>99</v>
      </c>
      <c r="B4" s="5" t="n">
        <v>462</v>
      </c>
      <c r="C4" s="5" t="n">
        <v>466</v>
      </c>
    </row>
    <row r="5" spans="1:3">
      <c r="A5" s="4" t="s">
        <v>64</v>
      </c>
      <c r="B5" s="6" t="n">
        <v>2356</v>
      </c>
      <c r="C5" s="6" t="n">
        <v>22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19</v>
      </c>
      <c r="B1" s="2" t="s">
        <v>1</v>
      </c>
    </row>
    <row r="2" spans="1:5">
      <c r="B2" s="2" t="s">
        <v>2</v>
      </c>
      <c r="C2" s="2" t="s">
        <v>43</v>
      </c>
      <c r="E2" s="2" t="s">
        <v>90</v>
      </c>
    </row>
    <row r="3" spans="1:5">
      <c r="A3" s="4" t="s">
        <v>108</v>
      </c>
      <c r="B3" s="6" t="n">
        <v>5268</v>
      </c>
      <c r="C3" s="6" t="n">
        <v>7964</v>
      </c>
      <c r="E3" s="6" t="n">
        <v>6845</v>
      </c>
    </row>
    <row r="4" spans="1:5">
      <c r="A4" s="3" t="s">
        <v>120</v>
      </c>
    </row>
    <row r="5" spans="1:5">
      <c r="A5" s="4" t="s">
        <v>121</v>
      </c>
      <c r="B5" s="5" t="n">
        <v>-47</v>
      </c>
      <c r="C5" s="5" t="n">
        <v>1</v>
      </c>
      <c r="E5" s="5" t="n">
        <v>-20</v>
      </c>
    </row>
    <row r="6" spans="1:5">
      <c r="A6" s="4" t="s">
        <v>122</v>
      </c>
      <c r="B6" s="5" t="n">
        <v>0</v>
      </c>
      <c r="C6" s="5" t="n">
        <v>1</v>
      </c>
      <c r="E6" s="5" t="n">
        <v>11</v>
      </c>
    </row>
    <row r="7" spans="1:5">
      <c r="A7" s="4" t="s">
        <v>123</v>
      </c>
      <c r="B7" s="5" t="n">
        <v>-35</v>
      </c>
      <c r="C7" s="5" t="n">
        <v>-1</v>
      </c>
      <c r="E7" s="5" t="n">
        <v>-1</v>
      </c>
    </row>
    <row r="8" spans="1:5">
      <c r="A8" s="4" t="s">
        <v>124</v>
      </c>
      <c r="B8" s="5" t="n">
        <v>121</v>
      </c>
      <c r="C8" s="5" t="n">
        <v>101</v>
      </c>
      <c r="E8" s="5" t="n">
        <v>47</v>
      </c>
    </row>
    <row r="9" spans="1:5">
      <c r="A9" s="4" t="s">
        <v>125</v>
      </c>
      <c r="B9" s="5" t="n">
        <v>-215</v>
      </c>
      <c r="C9" s="5" t="n">
        <v>259</v>
      </c>
      <c r="E9" s="5" t="n">
        <v>20</v>
      </c>
    </row>
    <row r="10" spans="1:5">
      <c r="A10" s="4" t="s">
        <v>126</v>
      </c>
      <c r="B10" s="5" t="n">
        <v>-317</v>
      </c>
      <c r="C10" s="5" t="n">
        <v>-462</v>
      </c>
      <c r="E10" s="5" t="n">
        <v>-186</v>
      </c>
    </row>
    <row r="11" spans="1:5">
      <c r="A11" s="4" t="s">
        <v>127</v>
      </c>
      <c r="B11" s="5" t="n">
        <v>54</v>
      </c>
      <c r="C11" s="5" t="n">
        <v>8</v>
      </c>
      <c r="E11" s="5" t="n">
        <v>24</v>
      </c>
    </row>
    <row r="12" spans="1:5">
      <c r="A12" s="4" t="s">
        <v>128</v>
      </c>
      <c r="B12" s="5" t="n">
        <v>0</v>
      </c>
      <c r="C12" s="5" t="n">
        <v>-26</v>
      </c>
      <c r="E12" s="5" t="n">
        <v>-9</v>
      </c>
    </row>
    <row r="13" spans="1:5">
      <c r="A13" s="4" t="s">
        <v>129</v>
      </c>
      <c r="B13" s="5" t="n">
        <v>-439</v>
      </c>
      <c r="C13" s="5" t="n">
        <v>-119</v>
      </c>
      <c r="E13" s="5" t="n">
        <v>-114</v>
      </c>
    </row>
    <row r="14" spans="1:5">
      <c r="A14" s="4" t="s">
        <v>130</v>
      </c>
      <c r="B14" s="5" t="n">
        <v>4829</v>
      </c>
      <c r="C14" s="5" t="n">
        <v>7845</v>
      </c>
      <c r="D14" s="4" t="s">
        <v>55</v>
      </c>
      <c r="E14" s="5" t="n">
        <v>6731</v>
      </c>
    </row>
    <row r="15" spans="1:5">
      <c r="A15" s="4" t="s">
        <v>131</v>
      </c>
      <c r="B15" s="5" t="n">
        <v>3</v>
      </c>
      <c r="C15" s="5" t="n">
        <v>3</v>
      </c>
      <c r="E15" s="5" t="n">
        <v>9</v>
      </c>
    </row>
    <row r="16" spans="1:5">
      <c r="A16" s="4" t="s">
        <v>132</v>
      </c>
      <c r="B16" s="6" t="n">
        <v>4832</v>
      </c>
      <c r="C16" s="6" t="n">
        <v>7848</v>
      </c>
      <c r="E16" s="6" t="n">
        <v>6740</v>
      </c>
    </row>
    <row r="17" spans="1:5">
      <c r="A17" t="n"/>
    </row>
    <row r="18" spans="1:5">
      <c r="A18" s="4" t="s">
        <v>55</v>
      </c>
      <c r="B18" s="4" t="s">
        <v>133</v>
      </c>
    </row>
  </sheetData>
  <mergeCells count="5">
    <mergeCell ref="A1:A2"/>
    <mergeCell ref="B1:E1"/>
    <mergeCell ref="C2:D2"/>
    <mergeCell ref="A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3</v>
      </c>
      <c r="B1" s="2" t="s">
        <v>1</v>
      </c>
    </row>
    <row r="2" spans="1:4">
      <c r="B2" s="2" t="s">
        <v>2</v>
      </c>
      <c r="C2" s="2" t="s">
        <v>43</v>
      </c>
      <c r="D2" s="2" t="s">
        <v>90</v>
      </c>
    </row>
    <row r="3" spans="1:4">
      <c r="A3" s="3" t="s">
        <v>514</v>
      </c>
    </row>
    <row r="4" spans="1:4">
      <c r="A4" s="4" t="s">
        <v>515</v>
      </c>
      <c r="B4" s="6" t="n">
        <v>634</v>
      </c>
    </row>
    <row r="5" spans="1:4">
      <c r="A5" s="4" t="s">
        <v>516</v>
      </c>
      <c r="B5" s="5" t="n">
        <v>195</v>
      </c>
      <c r="C5" s="6" t="n">
        <v>634</v>
      </c>
    </row>
    <row r="6" spans="1:4">
      <c r="A6" s="4" t="s">
        <v>517</v>
      </c>
      <c r="B6" s="5" t="n">
        <v>815</v>
      </c>
      <c r="C6" s="5" t="n">
        <v>1233</v>
      </c>
      <c r="D6" s="6" t="n">
        <v>987</v>
      </c>
    </row>
    <row r="7" spans="1:4">
      <c r="A7" s="3" t="s">
        <v>518</v>
      </c>
    </row>
    <row r="8" spans="1:4">
      <c r="A8" s="4" t="s">
        <v>519</v>
      </c>
      <c r="B8" s="6" t="n">
        <v>56</v>
      </c>
    </row>
    <row r="9" spans="1:4">
      <c r="A9" s="4" t="s">
        <v>520</v>
      </c>
      <c r="B9" s="4" t="s">
        <v>521</v>
      </c>
    </row>
    <row r="10" spans="1:4">
      <c r="A10" s="4" t="s">
        <v>522</v>
      </c>
    </row>
    <row r="11" spans="1:4">
      <c r="A11" s="3" t="s">
        <v>514</v>
      </c>
    </row>
    <row r="12" spans="1:4">
      <c r="A12" s="4" t="s">
        <v>515</v>
      </c>
      <c r="B12" s="6" t="n">
        <v>-113</v>
      </c>
    </row>
    <row r="13" spans="1:4">
      <c r="A13" s="4" t="s">
        <v>523</v>
      </c>
      <c r="B13" s="5" t="n">
        <v>-47</v>
      </c>
    </row>
    <row r="14" spans="1:4">
      <c r="A14" s="4" t="s">
        <v>524</v>
      </c>
      <c r="B14" s="5" t="n">
        <v>0</v>
      </c>
    </row>
    <row r="15" spans="1:4">
      <c r="A15" s="4" t="s">
        <v>525</v>
      </c>
      <c r="B15" s="5" t="n">
        <v>-47</v>
      </c>
    </row>
    <row r="16" spans="1:4">
      <c r="A16" s="4" t="s">
        <v>516</v>
      </c>
      <c r="B16" s="5" t="n">
        <v>-160</v>
      </c>
      <c r="C16" s="5" t="n">
        <v>-113</v>
      </c>
    </row>
    <row r="17" spans="1:4">
      <c r="A17" s="4" t="s">
        <v>526</v>
      </c>
    </row>
    <row r="18" spans="1:4">
      <c r="A18" s="3" t="s">
        <v>514</v>
      </c>
    </row>
    <row r="19" spans="1:4">
      <c r="A19" s="4" t="s">
        <v>515</v>
      </c>
      <c r="B19" s="5" t="n">
        <v>24</v>
      </c>
    </row>
    <row r="20" spans="1:4">
      <c r="A20" s="4" t="s">
        <v>523</v>
      </c>
      <c r="B20" s="5" t="n">
        <v>-19</v>
      </c>
    </row>
    <row r="21" spans="1:4">
      <c r="A21" s="4" t="s">
        <v>524</v>
      </c>
      <c r="B21" s="5" t="n">
        <v>-1</v>
      </c>
    </row>
    <row r="22" spans="1:4">
      <c r="A22" s="4" t="s">
        <v>525</v>
      </c>
      <c r="B22" s="5" t="n">
        <v>-20</v>
      </c>
    </row>
    <row r="23" spans="1:4">
      <c r="A23" s="4" t="s">
        <v>516</v>
      </c>
      <c r="B23" s="5" t="n">
        <v>4</v>
      </c>
      <c r="C23" s="5" t="n">
        <v>24</v>
      </c>
    </row>
    <row r="24" spans="1:4">
      <c r="A24" s="4" t="s">
        <v>527</v>
      </c>
    </row>
    <row r="25" spans="1:4">
      <c r="A25" s="3" t="s">
        <v>514</v>
      </c>
    </row>
    <row r="26" spans="1:4">
      <c r="A26" s="4" t="s">
        <v>515</v>
      </c>
      <c r="B26" s="5" t="n">
        <v>723</v>
      </c>
    </row>
    <row r="27" spans="1:4">
      <c r="A27" s="4" t="s">
        <v>523</v>
      </c>
      <c r="B27" s="5" t="n">
        <v>-215</v>
      </c>
    </row>
    <row r="28" spans="1:4">
      <c r="A28" s="4" t="s">
        <v>524</v>
      </c>
      <c r="B28" s="5" t="n">
        <v>-211</v>
      </c>
    </row>
    <row r="29" spans="1:4">
      <c r="A29" s="4" t="s">
        <v>525</v>
      </c>
      <c r="B29" s="5" t="n">
        <v>-426</v>
      </c>
    </row>
    <row r="30" spans="1:4">
      <c r="A30" s="4" t="s">
        <v>516</v>
      </c>
      <c r="B30" s="5" t="n">
        <v>297</v>
      </c>
      <c r="C30" s="5" t="n">
        <v>723</v>
      </c>
    </row>
    <row r="31" spans="1:4">
      <c r="A31" s="4" t="s">
        <v>528</v>
      </c>
    </row>
    <row r="32" spans="1:4">
      <c r="A32" s="3" t="s">
        <v>514</v>
      </c>
    </row>
    <row r="33" spans="1:4">
      <c r="A33" s="4" t="s">
        <v>515</v>
      </c>
      <c r="B33" s="5" t="n">
        <v>0</v>
      </c>
    </row>
    <row r="34" spans="1:4">
      <c r="A34" s="4" t="s">
        <v>523</v>
      </c>
      <c r="B34" s="5" t="n">
        <v>54</v>
      </c>
    </row>
    <row r="35" spans="1:4">
      <c r="A35" s="4" t="s">
        <v>524</v>
      </c>
      <c r="B35" s="5" t="n">
        <v>0</v>
      </c>
    </row>
    <row r="36" spans="1:4">
      <c r="A36" s="4" t="s">
        <v>525</v>
      </c>
      <c r="B36" s="5" t="n">
        <v>54</v>
      </c>
    </row>
    <row r="37" spans="1:4">
      <c r="A37" s="4" t="s">
        <v>516</v>
      </c>
      <c r="B37" s="5" t="n">
        <v>54</v>
      </c>
      <c r="C37" s="5" t="n">
        <v>0</v>
      </c>
    </row>
    <row r="38" spans="1:4">
      <c r="A38" s="4" t="s">
        <v>529</v>
      </c>
    </row>
    <row r="39" spans="1:4">
      <c r="A39" s="3" t="s">
        <v>514</v>
      </c>
    </row>
    <row r="40" spans="1:4">
      <c r="A40" s="4" t="s">
        <v>515</v>
      </c>
      <c r="B40" s="5" t="n">
        <v>634</v>
      </c>
    </row>
    <row r="41" spans="1:4">
      <c r="A41" s="4" t="s">
        <v>523</v>
      </c>
      <c r="B41" s="5" t="n">
        <v>-227</v>
      </c>
    </row>
    <row r="42" spans="1:4">
      <c r="A42" s="4" t="s">
        <v>524</v>
      </c>
      <c r="B42" s="5" t="n">
        <v>-212</v>
      </c>
    </row>
    <row r="43" spans="1:4">
      <c r="A43" s="4" t="s">
        <v>525</v>
      </c>
      <c r="B43" s="5" t="n">
        <v>-439</v>
      </c>
    </row>
    <row r="44" spans="1:4">
      <c r="A44" s="4" t="s">
        <v>516</v>
      </c>
      <c r="B44" s="5" t="n">
        <v>195</v>
      </c>
      <c r="C44" s="5" t="n">
        <v>634</v>
      </c>
    </row>
    <row r="45" spans="1:4">
      <c r="A45" s="4" t="s">
        <v>530</v>
      </c>
    </row>
    <row r="46" spans="1:4">
      <c r="A46" s="3" t="s">
        <v>514</v>
      </c>
    </row>
    <row r="47" spans="1:4">
      <c r="A47" s="4" t="s">
        <v>517</v>
      </c>
      <c r="B47" s="6" t="n">
        <v>212</v>
      </c>
      <c r="C47" s="5" t="n">
        <v>360</v>
      </c>
    </row>
    <row r="48" spans="1:4">
      <c r="A48" s="4" t="s">
        <v>531</v>
      </c>
      <c r="C48" s="6" t="n">
        <v>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532</v>
      </c>
      <c r="B1" s="2" t="s">
        <v>1</v>
      </c>
    </row>
    <row r="2" spans="1:7">
      <c r="B2" s="2" t="s">
        <v>533</v>
      </c>
      <c r="C2" s="2" t="s">
        <v>534</v>
      </c>
      <c r="E2" s="2" t="s">
        <v>535</v>
      </c>
      <c r="G2" s="2" t="s">
        <v>536</v>
      </c>
    </row>
    <row r="3" spans="1:7">
      <c r="A3" s="4" t="s">
        <v>537</v>
      </c>
      <c r="B3" s="10" t="n">
        <v>6088</v>
      </c>
    </row>
    <row r="4" spans="1:7">
      <c r="A4" s="4" t="s">
        <v>538</v>
      </c>
      <c r="C4" s="6" t="n">
        <v>260</v>
      </c>
      <c r="E4" s="6" t="n">
        <v>116</v>
      </c>
    </row>
    <row r="5" spans="1:7">
      <c r="A5" s="4" t="s">
        <v>539</v>
      </c>
      <c r="C5" s="5" t="n">
        <v>20</v>
      </c>
    </row>
    <row r="6" spans="1:7">
      <c r="A6" s="4" t="s">
        <v>54</v>
      </c>
      <c r="C6" s="5" t="n">
        <v>5479</v>
      </c>
      <c r="D6" s="4" t="s">
        <v>55</v>
      </c>
      <c r="E6" s="5" t="n">
        <v>4488</v>
      </c>
      <c r="F6" s="4" t="s">
        <v>55</v>
      </c>
      <c r="G6" s="6" t="n">
        <v>3976</v>
      </c>
    </row>
    <row r="7" spans="1:7">
      <c r="A7" s="4" t="s">
        <v>53</v>
      </c>
      <c r="C7" s="5" t="n">
        <v>2534</v>
      </c>
      <c r="E7" s="5" t="n">
        <v>2487</v>
      </c>
    </row>
    <row r="8" spans="1:7">
      <c r="A8" s="4" t="s">
        <v>540</v>
      </c>
    </row>
    <row r="9" spans="1:7">
      <c r="A9" s="4" t="s">
        <v>54</v>
      </c>
      <c r="E9" s="5" t="n">
        <v>35</v>
      </c>
    </row>
    <row r="10" spans="1:7">
      <c r="A10" s="4" t="s">
        <v>53</v>
      </c>
      <c r="E10" s="5" t="n">
        <v>148</v>
      </c>
    </row>
    <row r="11" spans="1:7">
      <c r="A11" s="4" t="s">
        <v>541</v>
      </c>
      <c r="E11" s="5" t="n">
        <v>116</v>
      </c>
    </row>
    <row r="12" spans="1:7">
      <c r="A12" s="4" t="s">
        <v>483</v>
      </c>
    </row>
    <row r="13" spans="1:7">
      <c r="A13" s="4" t="s">
        <v>538</v>
      </c>
      <c r="C13" s="5" t="n">
        <v>260</v>
      </c>
      <c r="E13" s="5" t="n">
        <v>116</v>
      </c>
    </row>
    <row r="14" spans="1:7">
      <c r="A14" s="4" t="s">
        <v>54</v>
      </c>
      <c r="C14" s="5" t="n">
        <v>300</v>
      </c>
      <c r="D14" s="4" t="s">
        <v>55</v>
      </c>
      <c r="E14" s="5" t="n">
        <v>309</v>
      </c>
      <c r="F14" s="4" t="s">
        <v>55</v>
      </c>
      <c r="G14" s="5" t="n">
        <v>395</v>
      </c>
    </row>
    <row r="15" spans="1:7">
      <c r="A15" s="4" t="s">
        <v>542</v>
      </c>
    </row>
    <row r="16" spans="1:7">
      <c r="A16" s="4" t="s">
        <v>543</v>
      </c>
      <c r="C16" s="5" t="n">
        <v>975</v>
      </c>
    </row>
    <row r="17" spans="1:7">
      <c r="A17" s="4" t="s">
        <v>538</v>
      </c>
      <c r="C17" s="5" t="n">
        <v>255</v>
      </c>
    </row>
    <row r="18" spans="1:7">
      <c r="A18" s="4" t="s">
        <v>544</v>
      </c>
      <c r="C18" s="6" t="n">
        <v>138</v>
      </c>
    </row>
    <row r="19" spans="1:7">
      <c r="A19" s="4" t="s">
        <v>539</v>
      </c>
      <c r="E19" s="5" t="n">
        <v>19</v>
      </c>
    </row>
    <row r="20" spans="1:7">
      <c r="A20" s="4" t="s">
        <v>545</v>
      </c>
      <c r="E20" s="5" t="n">
        <v>15</v>
      </c>
    </row>
    <row r="21" spans="1:7">
      <c r="A21" s="4" t="s">
        <v>546</v>
      </c>
      <c r="G21" s="5" t="n">
        <v>173</v>
      </c>
    </row>
    <row r="22" spans="1:7">
      <c r="A22" s="4" t="s">
        <v>547</v>
      </c>
      <c r="E22" s="5" t="n">
        <v>173</v>
      </c>
    </row>
    <row r="23" spans="1:7">
      <c r="A23" s="4" t="s">
        <v>548</v>
      </c>
    </row>
    <row r="24" spans="1:7">
      <c r="A24" s="4" t="s">
        <v>538</v>
      </c>
      <c r="E24" s="5" t="n">
        <v>100</v>
      </c>
    </row>
    <row r="25" spans="1:7">
      <c r="A25" s="4" t="s">
        <v>549</v>
      </c>
      <c r="E25" s="5" t="n">
        <v>507</v>
      </c>
    </row>
    <row r="26" spans="1:7">
      <c r="A26" s="4" t="s">
        <v>550</v>
      </c>
    </row>
    <row r="27" spans="1:7">
      <c r="A27" s="4" t="s">
        <v>538</v>
      </c>
      <c r="E27" s="6" t="n">
        <v>16</v>
      </c>
    </row>
    <row r="28" spans="1:7">
      <c r="A28" s="4" t="s">
        <v>551</v>
      </c>
    </row>
    <row r="29" spans="1:7">
      <c r="A29" s="4" t="s">
        <v>549</v>
      </c>
      <c r="G29" s="6" t="n">
        <v>158</v>
      </c>
    </row>
    <row r="30" spans="1:7">
      <c r="A30" t="n"/>
    </row>
    <row r="31" spans="1:7">
      <c r="A31" s="4" t="s">
        <v>55</v>
      </c>
      <c r="B31" s="4" t="s">
        <v>80</v>
      </c>
    </row>
  </sheetData>
  <mergeCells count="6">
    <mergeCell ref="A1:A2"/>
    <mergeCell ref="B1:G1"/>
    <mergeCell ref="C2:D2"/>
    <mergeCell ref="E2:F2"/>
    <mergeCell ref="A30:G30"/>
    <mergeCell ref="B31:G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43</v>
      </c>
      <c r="D2" s="2" t="s">
        <v>90</v>
      </c>
    </row>
    <row r="3" spans="1:4">
      <c r="A3" s="3" t="s">
        <v>553</v>
      </c>
    </row>
    <row r="4" spans="1:4">
      <c r="A4" s="4" t="s">
        <v>554</v>
      </c>
      <c r="B4" s="6" t="n">
        <v>527</v>
      </c>
      <c r="C4" s="6" t="n">
        <v>586</v>
      </c>
      <c r="D4" s="6" t="n">
        <v>697</v>
      </c>
    </row>
    <row r="5" spans="1:4">
      <c r="A5" s="4" t="s">
        <v>555</v>
      </c>
      <c r="B5" s="5" t="n">
        <v>451</v>
      </c>
      <c r="C5" s="5" t="n">
        <v>770</v>
      </c>
      <c r="D5" s="5" t="n">
        <v>317</v>
      </c>
    </row>
    <row r="6" spans="1:4">
      <c r="A6" s="4" t="s">
        <v>556</v>
      </c>
      <c r="B6" s="5" t="n">
        <v>49</v>
      </c>
      <c r="C6" s="5" t="n">
        <v>56</v>
      </c>
      <c r="D6" s="5" t="n">
        <v>52</v>
      </c>
    </row>
    <row r="7" spans="1:4">
      <c r="A7" s="4" t="s">
        <v>557</v>
      </c>
      <c r="B7" s="5" t="n">
        <v>-163</v>
      </c>
      <c r="C7" s="5" t="n">
        <v>-156</v>
      </c>
      <c r="D7" s="5" t="n">
        <v>-72</v>
      </c>
    </row>
    <row r="8" spans="1:4">
      <c r="A8" s="4" t="s">
        <v>558</v>
      </c>
      <c r="B8" s="5" t="n">
        <v>-37</v>
      </c>
      <c r="C8" s="5" t="n">
        <v>-24</v>
      </c>
      <c r="D8" s="5" t="n">
        <v>-13</v>
      </c>
    </row>
    <row r="9" spans="1:4">
      <c r="A9" s="4" t="s">
        <v>559</v>
      </c>
      <c r="B9" s="5" t="n">
        <v>17</v>
      </c>
      <c r="C9" s="5" t="n">
        <v>5</v>
      </c>
      <c r="D9" s="5" t="n">
        <v>0</v>
      </c>
    </row>
    <row r="10" spans="1:4">
      <c r="A10" s="4" t="s">
        <v>560</v>
      </c>
      <c r="B10" s="5" t="n">
        <v>-32</v>
      </c>
      <c r="C10" s="5" t="n">
        <v>-10</v>
      </c>
      <c r="D10" s="5" t="n">
        <v>-6</v>
      </c>
    </row>
    <row r="11" spans="1:4">
      <c r="A11" s="4" t="s">
        <v>561</v>
      </c>
      <c r="B11" s="5" t="n">
        <v>3</v>
      </c>
      <c r="C11" s="5" t="n">
        <v>6</v>
      </c>
      <c r="D11" s="5" t="n">
        <v>12</v>
      </c>
    </row>
    <row r="12" spans="1:4">
      <c r="A12" s="4" t="s">
        <v>517</v>
      </c>
      <c r="B12" s="5" t="n">
        <v>815</v>
      </c>
      <c r="C12" s="6" t="n">
        <v>1233</v>
      </c>
      <c r="D12" s="6" t="n">
        <v>987</v>
      </c>
    </row>
    <row r="13" spans="1:4">
      <c r="A13" s="4" t="s">
        <v>562</v>
      </c>
      <c r="B13" s="6"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1"/>
    <col customWidth="1" max="6" min="6" width="31"/>
  </cols>
  <sheetData>
    <row r="1" spans="1:6">
      <c r="A1" s="1" t="s">
        <v>563</v>
      </c>
      <c r="C1" s="2" t="s">
        <v>1</v>
      </c>
    </row>
    <row r="2" spans="1:6">
      <c r="C2" s="2" t="s">
        <v>533</v>
      </c>
      <c r="D2" s="2" t="s">
        <v>564</v>
      </c>
      <c r="E2" s="2" t="s">
        <v>565</v>
      </c>
      <c r="F2" s="2" t="s">
        <v>566</v>
      </c>
    </row>
    <row r="3" spans="1:6">
      <c r="A3" s="3" t="s">
        <v>567</v>
      </c>
    </row>
    <row r="4" spans="1:6">
      <c r="A4" s="4" t="s">
        <v>568</v>
      </c>
      <c r="D4" s="6" t="n">
        <v>-67</v>
      </c>
      <c r="E4" s="6" t="n">
        <v>172</v>
      </c>
      <c r="F4" s="6" t="n">
        <v>324</v>
      </c>
    </row>
    <row r="5" spans="1:6">
      <c r="A5" s="4" t="s">
        <v>569</v>
      </c>
      <c r="D5" s="5" t="n">
        <v>4</v>
      </c>
      <c r="E5" s="5" t="n">
        <v>10</v>
      </c>
      <c r="F5" s="5" t="n">
        <v>15</v>
      </c>
    </row>
    <row r="6" spans="1:6">
      <c r="A6" s="4" t="s">
        <v>570</v>
      </c>
      <c r="D6" s="5" t="n">
        <v>1307</v>
      </c>
      <c r="E6" s="5" t="n">
        <v>1116</v>
      </c>
      <c r="F6" s="5" t="n">
        <v>1068</v>
      </c>
    </row>
    <row r="7" spans="1:6">
      <c r="A7" s="4" t="s">
        <v>571</v>
      </c>
      <c r="D7" s="5" t="n">
        <v>1244</v>
      </c>
      <c r="E7" s="5" t="n">
        <v>1298</v>
      </c>
      <c r="F7" s="5" t="n">
        <v>1407</v>
      </c>
    </row>
    <row r="8" spans="1:6">
      <c r="A8" s="3" t="s">
        <v>572</v>
      </c>
    </row>
    <row r="9" spans="1:6">
      <c r="A9" s="4" t="s">
        <v>568</v>
      </c>
      <c r="D9" s="5" t="n">
        <v>-9</v>
      </c>
      <c r="E9" s="5" t="n">
        <v>-30</v>
      </c>
      <c r="F9" s="5" t="n">
        <v>-32</v>
      </c>
    </row>
    <row r="10" spans="1:6">
      <c r="A10" s="4" t="s">
        <v>569</v>
      </c>
      <c r="D10" s="5" t="n">
        <v>1</v>
      </c>
      <c r="E10" s="5" t="n">
        <v>-10</v>
      </c>
      <c r="F10" s="5" t="n">
        <v>6</v>
      </c>
    </row>
    <row r="11" spans="1:6">
      <c r="A11" s="4" t="s">
        <v>570</v>
      </c>
      <c r="D11" s="5" t="n">
        <v>-17</v>
      </c>
      <c r="E11" s="5" t="n">
        <v>-14</v>
      </c>
      <c r="F11" s="5" t="n">
        <v>-32</v>
      </c>
    </row>
    <row r="12" spans="1:6">
      <c r="A12" s="4" t="s">
        <v>573</v>
      </c>
      <c r="D12" s="5" t="n">
        <v>-25</v>
      </c>
      <c r="E12" s="5" t="n">
        <v>-54</v>
      </c>
      <c r="F12" s="5" t="n">
        <v>-58</v>
      </c>
    </row>
    <row r="13" spans="1:6">
      <c r="A13" s="4" t="s">
        <v>574</v>
      </c>
      <c r="D13" s="5" t="n">
        <v>1219</v>
      </c>
      <c r="E13" s="5" t="n">
        <v>1244</v>
      </c>
      <c r="F13" s="5" t="n">
        <v>1349</v>
      </c>
    </row>
    <row r="14" spans="1:6">
      <c r="A14" s="3" t="s">
        <v>575</v>
      </c>
    </row>
    <row r="15" spans="1:6">
      <c r="A15" s="4" t="s">
        <v>576</v>
      </c>
      <c r="D15" s="5" t="n">
        <v>2993</v>
      </c>
      <c r="E15" s="5" t="n">
        <v>3213</v>
      </c>
      <c r="F15" s="5" t="n">
        <v>3798</v>
      </c>
    </row>
    <row r="16" spans="1:6">
      <c r="A16" s="4" t="s">
        <v>570</v>
      </c>
      <c r="D16" s="5" t="n">
        <v>3494</v>
      </c>
      <c r="E16" s="5" t="n">
        <v>5565</v>
      </c>
      <c r="F16" s="5" t="n">
        <v>4396</v>
      </c>
    </row>
    <row r="17" spans="1:6">
      <c r="A17" s="4" t="s">
        <v>104</v>
      </c>
      <c r="D17" s="5" t="n">
        <v>6487</v>
      </c>
      <c r="E17" s="5" t="n">
        <v>8778</v>
      </c>
      <c r="F17" s="5" t="n">
        <v>8194</v>
      </c>
    </row>
    <row r="18" spans="1:6">
      <c r="A18" s="3" t="s">
        <v>577</v>
      </c>
    </row>
    <row r="19" spans="1:6">
      <c r="A19" s="4" t="s">
        <v>578</v>
      </c>
      <c r="D19" s="5" t="n">
        <v>2270</v>
      </c>
      <c r="E19" s="5" t="n">
        <v>3072</v>
      </c>
      <c r="F19" s="5" t="n">
        <v>2868</v>
      </c>
    </row>
    <row r="20" spans="1:6">
      <c r="A20" s="4" t="s">
        <v>579</v>
      </c>
      <c r="D20" s="5" t="n">
        <v>18</v>
      </c>
      <c r="E20" s="5" t="n">
        <v>24</v>
      </c>
      <c r="F20" s="5" t="n">
        <v>26</v>
      </c>
    </row>
    <row r="21" spans="1:6">
      <c r="A21" s="4" t="s">
        <v>580</v>
      </c>
      <c r="D21" s="5" t="n">
        <v>-937</v>
      </c>
      <c r="E21" s="5" t="n">
        <v>-1750</v>
      </c>
      <c r="F21" s="5" t="n">
        <v>-1362</v>
      </c>
    </row>
    <row r="22" spans="1:6">
      <c r="A22" s="4" t="s">
        <v>581</v>
      </c>
      <c r="D22" s="6" t="n">
        <v>-148</v>
      </c>
      <c r="E22" s="5" t="n">
        <v>-61</v>
      </c>
      <c r="F22" s="5" t="n">
        <v>-195</v>
      </c>
    </row>
    <row r="23" spans="1:6">
      <c r="A23" s="4" t="s">
        <v>582</v>
      </c>
      <c r="D23" s="4" t="s">
        <v>70</v>
      </c>
      <c r="E23" s="5" t="n">
        <v>0</v>
      </c>
      <c r="F23" s="5" t="n">
        <v>0</v>
      </c>
    </row>
    <row r="24" spans="1:6">
      <c r="A24" s="4" t="s">
        <v>99</v>
      </c>
      <c r="D24" s="6" t="n">
        <v>16</v>
      </c>
      <c r="E24" s="5" t="n">
        <v>-41</v>
      </c>
      <c r="F24" s="5" t="n">
        <v>12</v>
      </c>
    </row>
    <row r="25" spans="1:6">
      <c r="A25" s="4" t="s">
        <v>574</v>
      </c>
      <c r="D25" s="5" t="n">
        <v>1219</v>
      </c>
      <c r="E25" s="5" t="n">
        <v>1244</v>
      </c>
      <c r="F25" s="5" t="n">
        <v>1349</v>
      </c>
    </row>
    <row r="26" spans="1:6">
      <c r="A26" s="4" t="s">
        <v>537</v>
      </c>
      <c r="C26" s="10" t="n">
        <v>6088</v>
      </c>
    </row>
    <row r="27" spans="1:6">
      <c r="A27" s="4" t="s">
        <v>583</v>
      </c>
      <c r="D27" s="5" t="n">
        <v>101</v>
      </c>
    </row>
    <row r="28" spans="1:6">
      <c r="A28" s="4" t="s">
        <v>584</v>
      </c>
      <c r="D28" s="6" t="n">
        <v>61</v>
      </c>
    </row>
    <row r="29" spans="1:6">
      <c r="A29" s="3" t="s">
        <v>585</v>
      </c>
    </row>
    <row r="30" spans="1:6">
      <c r="A30" s="4" t="s">
        <v>586</v>
      </c>
      <c r="C30" s="4" t="s">
        <v>587</v>
      </c>
      <c r="D30" s="4" t="s">
        <v>587</v>
      </c>
    </row>
    <row r="31" spans="1:6">
      <c r="A31" s="4" t="s">
        <v>588</v>
      </c>
      <c r="D31" s="6" t="n">
        <v>656</v>
      </c>
      <c r="E31" s="6" t="n">
        <v>690</v>
      </c>
      <c r="F31" s="6" t="n">
        <v>758</v>
      </c>
    </row>
    <row r="32" spans="1:6">
      <c r="A32" s="4" t="s">
        <v>589</v>
      </c>
      <c r="D32" s="8" t="n">
        <v>0.4</v>
      </c>
      <c r="E32" s="8" t="n">
        <v>0.4</v>
      </c>
      <c r="F32" s="8" t="n">
        <v>0.43</v>
      </c>
    </row>
    <row r="33" spans="1:6">
      <c r="A33" s="3" t="s">
        <v>590</v>
      </c>
    </row>
    <row r="34" spans="1:6">
      <c r="A34" s="4" t="s">
        <v>591</v>
      </c>
      <c r="D34" s="6" t="n">
        <v>10200</v>
      </c>
    </row>
    <row r="35" spans="1:6">
      <c r="A35" s="4" t="s">
        <v>592</v>
      </c>
      <c r="D35" s="5" t="n">
        <v>28800</v>
      </c>
    </row>
    <row r="36" spans="1:6">
      <c r="A36" s="3" t="s">
        <v>49</v>
      </c>
    </row>
    <row r="37" spans="1:6">
      <c r="A37" s="4" t="s">
        <v>62</v>
      </c>
      <c r="D37" s="5" t="n">
        <v>1029</v>
      </c>
      <c r="E37" s="6" t="n">
        <v>1189</v>
      </c>
    </row>
    <row r="38" spans="1:6">
      <c r="A38" s="4" t="s">
        <v>593</v>
      </c>
      <c r="D38" s="5" t="n">
        <v>897</v>
      </c>
      <c r="E38" s="5" t="n">
        <v>388</v>
      </c>
    </row>
    <row r="39" spans="1:6">
      <c r="A39" s="4" t="s">
        <v>594</v>
      </c>
      <c r="D39" s="5" t="n">
        <v>441</v>
      </c>
      <c r="E39" s="5" t="n">
        <v>370</v>
      </c>
    </row>
    <row r="40" spans="1:6">
      <c r="A40" s="4" t="s">
        <v>196</v>
      </c>
      <c r="D40" s="5" t="n">
        <v>331</v>
      </c>
      <c r="E40" s="5" t="n">
        <v>404</v>
      </c>
    </row>
    <row r="41" spans="1:6">
      <c r="A41" s="4" t="s">
        <v>595</v>
      </c>
      <c r="D41" s="5" t="n">
        <v>317</v>
      </c>
      <c r="E41" s="5" t="n">
        <v>529</v>
      </c>
    </row>
    <row r="42" spans="1:6">
      <c r="A42" s="4" t="s">
        <v>596</v>
      </c>
      <c r="D42" s="5" t="n">
        <v>265</v>
      </c>
      <c r="E42" s="5" t="n">
        <v>120</v>
      </c>
    </row>
    <row r="43" spans="1:6">
      <c r="A43" s="4" t="s">
        <v>99</v>
      </c>
      <c r="D43" s="5" t="n">
        <v>95</v>
      </c>
      <c r="E43" s="5" t="n">
        <v>93</v>
      </c>
    </row>
    <row r="44" spans="1:6">
      <c r="A44" s="4" t="s">
        <v>597</v>
      </c>
      <c r="D44" s="5" t="n">
        <v>3375</v>
      </c>
      <c r="E44" s="5" t="n">
        <v>3093</v>
      </c>
    </row>
    <row r="45" spans="1:6">
      <c r="A45" s="4" t="s">
        <v>598</v>
      </c>
      <c r="D45" s="5" t="n">
        <v>-635</v>
      </c>
      <c r="E45" s="5" t="n">
        <v>-414</v>
      </c>
    </row>
    <row r="46" spans="1:6">
      <c r="A46" s="4" t="s">
        <v>599</v>
      </c>
      <c r="D46" s="5" t="n">
        <v>2740</v>
      </c>
      <c r="E46" s="5" t="n">
        <v>2679</v>
      </c>
    </row>
    <row r="47" spans="1:6">
      <c r="A47" s="3" t="s">
        <v>600</v>
      </c>
    </row>
    <row r="48" spans="1:6">
      <c r="A48" s="4" t="s">
        <v>601</v>
      </c>
      <c r="D48" s="5" t="n">
        <v>-548</v>
      </c>
      <c r="E48" s="5" t="n">
        <v>-315</v>
      </c>
    </row>
    <row r="49" spans="1:6">
      <c r="A49" s="4" t="s">
        <v>602</v>
      </c>
      <c r="D49" s="5" t="n">
        <v>-273</v>
      </c>
      <c r="E49" s="5" t="n">
        <v>-484</v>
      </c>
    </row>
    <row r="50" spans="1:6">
      <c r="A50" s="4" t="s">
        <v>99</v>
      </c>
      <c r="D50" s="5" t="n">
        <v>-105</v>
      </c>
      <c r="E50" s="5" t="n">
        <v>-135</v>
      </c>
    </row>
    <row r="51" spans="1:6">
      <c r="A51" s="4" t="s">
        <v>603</v>
      </c>
      <c r="D51" s="5" t="n">
        <v>-926</v>
      </c>
      <c r="E51" s="5" t="n">
        <v>-934</v>
      </c>
    </row>
    <row r="52" spans="1:6">
      <c r="A52" s="4" t="s">
        <v>604</v>
      </c>
      <c r="D52" s="5" t="n">
        <v>1814</v>
      </c>
      <c r="E52" s="5" t="n">
        <v>1745</v>
      </c>
    </row>
    <row r="53" spans="1:6">
      <c r="A53" s="3" t="s">
        <v>605</v>
      </c>
    </row>
    <row r="54" spans="1:6">
      <c r="A54" s="4" t="s">
        <v>606</v>
      </c>
      <c r="D54" s="5" t="n">
        <v>635</v>
      </c>
      <c r="E54" s="5" t="n">
        <v>577</v>
      </c>
    </row>
    <row r="55" spans="1:6">
      <c r="A55" s="4" t="s">
        <v>607</v>
      </c>
      <c r="D55" s="5" t="n">
        <v>1453</v>
      </c>
      <c r="E55" s="5" t="n">
        <v>1174</v>
      </c>
    </row>
    <row r="56" spans="1:6">
      <c r="A56" s="4" t="s">
        <v>608</v>
      </c>
      <c r="B56" s="4" t="s">
        <v>55</v>
      </c>
      <c r="D56" s="5" t="n">
        <v>-4</v>
      </c>
      <c r="E56" s="5" t="n">
        <v>0</v>
      </c>
    </row>
    <row r="57" spans="1:6">
      <c r="A57" s="4" t="s">
        <v>609</v>
      </c>
      <c r="B57" s="4" t="s">
        <v>55</v>
      </c>
      <c r="D57" s="5" t="n">
        <v>-270</v>
      </c>
      <c r="E57" s="5" t="n">
        <v>-6</v>
      </c>
    </row>
    <row r="58" spans="1:6">
      <c r="A58" s="4" t="s">
        <v>604</v>
      </c>
      <c r="D58" s="5" t="n">
        <v>1814</v>
      </c>
      <c r="E58" s="5" t="n">
        <v>1745</v>
      </c>
    </row>
    <row r="59" spans="1:6">
      <c r="A59" s="3" t="s">
        <v>610</v>
      </c>
    </row>
    <row r="60" spans="1:6">
      <c r="A60" s="4" t="s">
        <v>611</v>
      </c>
      <c r="D60" s="5" t="n">
        <v>87</v>
      </c>
      <c r="E60" s="5" t="n">
        <v>221</v>
      </c>
      <c r="F60" s="6" t="n">
        <v>86</v>
      </c>
    </row>
    <row r="61" spans="1:6">
      <c r="A61" s="4" t="s">
        <v>612</v>
      </c>
      <c r="D61" s="5" t="n">
        <v>31</v>
      </c>
      <c r="E61" s="5" t="n">
        <v>1</v>
      </c>
      <c r="F61" s="5" t="n">
        <v>1</v>
      </c>
    </row>
    <row r="62" spans="1:6">
      <c r="A62" s="4" t="s">
        <v>613</v>
      </c>
      <c r="D62" s="5" t="n">
        <v>-70</v>
      </c>
      <c r="E62" s="5" t="n">
        <v>-67</v>
      </c>
      <c r="F62" s="5" t="n">
        <v>0</v>
      </c>
    </row>
    <row r="63" spans="1:6">
      <c r="A63" s="4" t="s">
        <v>614</v>
      </c>
      <c r="D63" s="5" t="n">
        <v>5</v>
      </c>
      <c r="E63" s="5" t="n">
        <v>5</v>
      </c>
      <c r="F63" s="5" t="n">
        <v>145</v>
      </c>
    </row>
    <row r="64" spans="1:6">
      <c r="A64" s="4" t="s">
        <v>615</v>
      </c>
      <c r="D64" s="5" t="n">
        <v>-13</v>
      </c>
      <c r="E64" s="5" t="n">
        <v>-73</v>
      </c>
      <c r="F64" s="5" t="n">
        <v>-11</v>
      </c>
    </row>
    <row r="65" spans="1:6">
      <c r="A65" s="4" t="s">
        <v>616</v>
      </c>
      <c r="D65" s="5" t="n">
        <v>40</v>
      </c>
      <c r="E65" s="5" t="n">
        <v>87</v>
      </c>
      <c r="F65" s="5" t="n">
        <v>221</v>
      </c>
    </row>
    <row r="66" spans="1:6">
      <c r="A66" s="4" t="s">
        <v>617</v>
      </c>
      <c r="D66" s="5" t="n">
        <v>38</v>
      </c>
    </row>
    <row r="67" spans="1:6">
      <c r="A67" s="3" t="s">
        <v>618</v>
      </c>
    </row>
    <row r="68" spans="1:6">
      <c r="A68" s="4" t="s">
        <v>619</v>
      </c>
      <c r="D68" s="5" t="n">
        <v>1200</v>
      </c>
      <c r="E68" s="6" t="n">
        <v>1200</v>
      </c>
      <c r="F68" s="6" t="n">
        <v>1100</v>
      </c>
    </row>
    <row r="69" spans="1:6">
      <c r="A69" s="4" t="s">
        <v>620</v>
      </c>
    </row>
    <row r="70" spans="1:6">
      <c r="A70" s="3" t="s">
        <v>621</v>
      </c>
    </row>
    <row r="71" spans="1:6">
      <c r="A71" s="4" t="s">
        <v>622</v>
      </c>
      <c r="D71" s="5" t="n">
        <v>366</v>
      </c>
    </row>
    <row r="72" spans="1:6">
      <c r="A72" s="4" t="s">
        <v>623</v>
      </c>
      <c r="D72" s="5" t="n">
        <v>353</v>
      </c>
    </row>
    <row r="73" spans="1:6">
      <c r="A73" s="4" t="s">
        <v>624</v>
      </c>
    </row>
    <row r="74" spans="1:6">
      <c r="A74" s="3" t="s">
        <v>621</v>
      </c>
    </row>
    <row r="75" spans="1:6">
      <c r="A75" s="4" t="s">
        <v>622</v>
      </c>
      <c r="D75" s="5" t="n">
        <v>696</v>
      </c>
    </row>
    <row r="76" spans="1:6">
      <c r="A76" s="4" t="s">
        <v>623</v>
      </c>
      <c r="D76" s="5" t="n">
        <v>522</v>
      </c>
    </row>
    <row r="77" spans="1:6">
      <c r="A77" s="4" t="s">
        <v>625</v>
      </c>
      <c r="D77" s="5" t="n">
        <v>513</v>
      </c>
    </row>
    <row r="78" spans="1:6">
      <c r="A78" s="4" t="s">
        <v>626</v>
      </c>
      <c r="D78" s="5" t="n">
        <v>19</v>
      </c>
    </row>
    <row r="79" spans="1:6">
      <c r="A79" s="4" t="s">
        <v>627</v>
      </c>
    </row>
    <row r="80" spans="1:6">
      <c r="A80" s="3" t="s">
        <v>49</v>
      </c>
    </row>
    <row r="81" spans="1:6">
      <c r="A81" s="4" t="s">
        <v>598</v>
      </c>
      <c r="D81" s="5" t="n">
        <v>-102</v>
      </c>
    </row>
    <row r="82" spans="1:6">
      <c r="A82" s="3" t="s">
        <v>621</v>
      </c>
    </row>
    <row r="83" spans="1:6">
      <c r="A83" s="4" t="s">
        <v>622</v>
      </c>
      <c r="D83" s="5" t="n">
        <v>413</v>
      </c>
    </row>
    <row r="84" spans="1:6">
      <c r="A84" s="4" t="s">
        <v>623</v>
      </c>
      <c r="D84" s="5" t="n">
        <v>22</v>
      </c>
    </row>
    <row r="85" spans="1:6">
      <c r="A85" s="4" t="s">
        <v>628</v>
      </c>
    </row>
    <row r="86" spans="1:6">
      <c r="A86" s="3" t="s">
        <v>621</v>
      </c>
    </row>
    <row r="87" spans="1:6">
      <c r="A87" s="4" t="s">
        <v>625</v>
      </c>
      <c r="D87" s="6" t="n">
        <v>1</v>
      </c>
    </row>
    <row r="88" spans="1:6">
      <c r="A88" s="4" t="s">
        <v>629</v>
      </c>
    </row>
    <row r="89" spans="1:6">
      <c r="A89" s="3" t="s">
        <v>621</v>
      </c>
    </row>
    <row r="90" spans="1:6">
      <c r="A90" s="4" t="s">
        <v>630</v>
      </c>
      <c r="C90" s="4" t="s">
        <v>631</v>
      </c>
      <c r="D90" s="4" t="s">
        <v>631</v>
      </c>
    </row>
    <row r="91" spans="1:6">
      <c r="A91" s="4" t="s">
        <v>632</v>
      </c>
      <c r="C91" s="4" t="s">
        <v>633</v>
      </c>
      <c r="D91" s="4" t="s">
        <v>633</v>
      </c>
    </row>
    <row r="92" spans="1:6">
      <c r="A92" s="4" t="s">
        <v>634</v>
      </c>
    </row>
    <row r="93" spans="1:6">
      <c r="A93" s="3" t="s">
        <v>621</v>
      </c>
    </row>
    <row r="94" spans="1:6">
      <c r="A94" s="4" t="s">
        <v>630</v>
      </c>
      <c r="C94" s="4" t="s">
        <v>635</v>
      </c>
      <c r="D94" s="4" t="s">
        <v>635</v>
      </c>
    </row>
    <row r="95" spans="1:6">
      <c r="A95" s="4" t="s">
        <v>636</v>
      </c>
    </row>
    <row r="96" spans="1:6">
      <c r="A96" s="3" t="s">
        <v>621</v>
      </c>
    </row>
    <row r="97" spans="1:6">
      <c r="A97" s="4" t="s">
        <v>630</v>
      </c>
      <c r="C97" s="4" t="s">
        <v>637</v>
      </c>
      <c r="D97" s="4" t="s">
        <v>637</v>
      </c>
    </row>
    <row r="98" spans="1:6">
      <c r="A98" s="4" t="s">
        <v>632</v>
      </c>
      <c r="C98" s="4" t="s">
        <v>638</v>
      </c>
      <c r="D98" s="4" t="s">
        <v>638</v>
      </c>
    </row>
    <row r="99" spans="1:6">
      <c r="A99" s="4" t="s">
        <v>639</v>
      </c>
    </row>
    <row r="100" spans="1:6">
      <c r="A100" s="3" t="s">
        <v>621</v>
      </c>
    </row>
    <row r="101" spans="1:6">
      <c r="A101" s="4" t="s">
        <v>630</v>
      </c>
      <c r="C101" s="4" t="s">
        <v>640</v>
      </c>
      <c r="D101" s="4" t="s">
        <v>640</v>
      </c>
    </row>
    <row r="102" spans="1:6">
      <c r="A102" s="4" t="s">
        <v>632</v>
      </c>
      <c r="C102" s="4" t="s">
        <v>641</v>
      </c>
      <c r="D102" s="4" t="s">
        <v>641</v>
      </c>
    </row>
    <row r="103" spans="1:6">
      <c r="A103" s="4" t="s">
        <v>642</v>
      </c>
    </row>
    <row r="104" spans="1:6">
      <c r="A104" s="3" t="s">
        <v>621</v>
      </c>
    </row>
    <row r="105" spans="1:6">
      <c r="A105" s="4" t="s">
        <v>630</v>
      </c>
      <c r="C105" s="4" t="s">
        <v>643</v>
      </c>
      <c r="D105" s="4" t="s">
        <v>643</v>
      </c>
    </row>
    <row r="106" spans="1:6">
      <c r="A106" s="4" t="s">
        <v>644</v>
      </c>
    </row>
    <row r="107" spans="1:6">
      <c r="A107" s="3" t="s">
        <v>621</v>
      </c>
    </row>
    <row r="108" spans="1:6">
      <c r="A108" s="4" t="s">
        <v>630</v>
      </c>
      <c r="C108" s="4" t="s">
        <v>645</v>
      </c>
      <c r="D108" s="4" t="s">
        <v>645</v>
      </c>
    </row>
    <row r="109" spans="1:6">
      <c r="A109" s="4" t="s">
        <v>632</v>
      </c>
      <c r="C109" s="4" t="s">
        <v>643</v>
      </c>
      <c r="D109" s="4" t="s">
        <v>643</v>
      </c>
    </row>
    <row r="110" spans="1:6">
      <c r="A110" s="4" t="s">
        <v>542</v>
      </c>
    </row>
    <row r="111" spans="1:6">
      <c r="A111" s="3" t="s">
        <v>577</v>
      </c>
    </row>
    <row r="112" spans="1:6">
      <c r="A112" s="4" t="s">
        <v>543</v>
      </c>
      <c r="D112" s="6" t="n">
        <v>975</v>
      </c>
    </row>
    <row r="113" spans="1:6">
      <c r="A113" t="n"/>
    </row>
    <row r="114" spans="1:6">
      <c r="A114" s="4" t="s">
        <v>55</v>
      </c>
      <c r="B114" s="4" t="s">
        <v>646</v>
      </c>
    </row>
  </sheetData>
  <mergeCells count="4">
    <mergeCell ref="A1:B2"/>
    <mergeCell ref="C1:F1"/>
    <mergeCell ref="A113:E113"/>
    <mergeCell ref="B114:E1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647</v>
      </c>
      <c r="B1" s="2" t="s">
        <v>648</v>
      </c>
      <c r="C1" s="2" t="s">
        <v>2</v>
      </c>
      <c r="D1" s="2" t="s">
        <v>43</v>
      </c>
    </row>
    <row r="2" spans="1:4">
      <c r="A2" s="3" t="s">
        <v>649</v>
      </c>
    </row>
    <row r="3" spans="1:4">
      <c r="A3" s="4" t="s">
        <v>83</v>
      </c>
      <c r="C3" s="5" t="n">
        <v>8000000</v>
      </c>
      <c r="D3" s="5" t="n">
        <v>8000000</v>
      </c>
    </row>
    <row r="4" spans="1:4">
      <c r="A4" s="4" t="s">
        <v>82</v>
      </c>
      <c r="C4" s="7" t="n">
        <v>0.0001</v>
      </c>
      <c r="D4" s="7" t="n">
        <v>0.0001</v>
      </c>
    </row>
    <row r="5" spans="1:4">
      <c r="A5" s="4" t="s">
        <v>650</v>
      </c>
      <c r="C5" s="5" t="n">
        <v>4000000</v>
      </c>
      <c r="D5" s="5" t="n">
        <v>4000000</v>
      </c>
    </row>
    <row r="6" spans="1:4">
      <c r="A6" s="4" t="s">
        <v>84</v>
      </c>
      <c r="C6" s="5" t="n">
        <v>0</v>
      </c>
      <c r="D6" s="5" t="n">
        <v>0</v>
      </c>
    </row>
    <row r="7" spans="1:4">
      <c r="A7" s="4" t="s">
        <v>651</v>
      </c>
    </row>
    <row r="8" spans="1:4">
      <c r="A8" s="3" t="s">
        <v>649</v>
      </c>
    </row>
    <row r="9" spans="1:4">
      <c r="A9" s="4" t="s">
        <v>650</v>
      </c>
      <c r="B9" s="5"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652</v>
      </c>
      <c r="B1" s="2" t="s">
        <v>653</v>
      </c>
      <c r="C1" s="2" t="s">
        <v>654</v>
      </c>
      <c r="E1" s="2" t="s">
        <v>1</v>
      </c>
    </row>
    <row r="2" spans="1:8">
      <c r="B2" s="2" t="s">
        <v>655</v>
      </c>
      <c r="C2" s="2" t="s">
        <v>2</v>
      </c>
      <c r="D2" s="2" t="s">
        <v>656</v>
      </c>
      <c r="E2" s="2" t="s">
        <v>2</v>
      </c>
      <c r="F2" s="2" t="s">
        <v>43</v>
      </c>
      <c r="G2" s="2" t="s">
        <v>90</v>
      </c>
      <c r="H2" s="2" t="s">
        <v>657</v>
      </c>
    </row>
    <row r="3" spans="1:8">
      <c r="A3" s="3" t="s">
        <v>658</v>
      </c>
    </row>
    <row r="4" spans="1:8">
      <c r="A4" s="4" t="s">
        <v>659</v>
      </c>
      <c r="H4" s="6" t="n">
        <v>15000</v>
      </c>
    </row>
    <row r="5" spans="1:8">
      <c r="A5" s="4" t="s">
        <v>660</v>
      </c>
      <c r="E5" s="6" t="n">
        <v>11246</v>
      </c>
      <c r="F5" s="6" t="n">
        <v>4549</v>
      </c>
      <c r="G5" s="6" t="n">
        <v>4610</v>
      </c>
    </row>
    <row r="6" spans="1:8">
      <c r="A6" s="4" t="s">
        <v>661</v>
      </c>
      <c r="E6" s="4" t="s">
        <v>662</v>
      </c>
    </row>
    <row r="7" spans="1:8">
      <c r="A7" s="4" t="s">
        <v>663</v>
      </c>
      <c r="C7" s="6" t="n">
        <v>6900</v>
      </c>
      <c r="E7" s="6" t="n">
        <v>6900</v>
      </c>
    </row>
    <row r="8" spans="1:8">
      <c r="A8" s="4" t="s">
        <v>664</v>
      </c>
    </row>
    <row r="9" spans="1:8">
      <c r="A9" s="3" t="s">
        <v>658</v>
      </c>
    </row>
    <row r="10" spans="1:8">
      <c r="A10" s="4" t="s">
        <v>665</v>
      </c>
      <c r="D10" s="6" t="n">
        <v>5000</v>
      </c>
    </row>
    <row r="11" spans="1:8">
      <c r="A11" s="4" t="s">
        <v>195</v>
      </c>
      <c r="C11" s="5" t="n">
        <v>20539000</v>
      </c>
      <c r="D11" s="5" t="n">
        <v>57737000</v>
      </c>
      <c r="E11" s="5" t="n">
        <v>78276000</v>
      </c>
    </row>
    <row r="12" spans="1:8">
      <c r="A12" s="4" t="s">
        <v>660</v>
      </c>
      <c r="D12" s="6" t="n">
        <v>4000</v>
      </c>
    </row>
    <row r="13" spans="1:8">
      <c r="A13" s="4" t="s">
        <v>666</v>
      </c>
      <c r="D13" s="6" t="n">
        <v>1000</v>
      </c>
    </row>
    <row r="14" spans="1:8">
      <c r="A14" s="4" t="s">
        <v>667</v>
      </c>
    </row>
    <row r="15" spans="1:8">
      <c r="A15" s="3" t="s">
        <v>658</v>
      </c>
    </row>
    <row r="16" spans="1:8">
      <c r="A16" s="4" t="s">
        <v>195</v>
      </c>
      <c r="E16" s="5" t="n">
        <v>94159000</v>
      </c>
      <c r="F16" s="5" t="n">
        <v>60253000</v>
      </c>
      <c r="G16" s="5" t="n">
        <v>71696000</v>
      </c>
    </row>
    <row r="17" spans="1:8">
      <c r="A17" s="4" t="s">
        <v>660</v>
      </c>
      <c r="E17" s="6" t="n">
        <v>6200</v>
      </c>
      <c r="F17" s="6" t="n">
        <v>4500</v>
      </c>
      <c r="G17" s="6" t="n">
        <v>4600</v>
      </c>
    </row>
    <row r="18" spans="1:8">
      <c r="A18" s="4" t="s">
        <v>651</v>
      </c>
    </row>
    <row r="19" spans="1:8">
      <c r="A19" s="3" t="s">
        <v>658</v>
      </c>
    </row>
    <row r="20" spans="1:8">
      <c r="A20" s="4" t="s">
        <v>195</v>
      </c>
      <c r="B20" s="5" t="n">
        <v>24561000</v>
      </c>
    </row>
    <row r="21" spans="1:8">
      <c r="A21" s="4" t="s">
        <v>660</v>
      </c>
      <c r="B21" s="6" t="n">
        <v>1400</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68</v>
      </c>
      <c r="B1" s="2" t="s">
        <v>669</v>
      </c>
      <c r="C1" s="2" t="s">
        <v>2</v>
      </c>
      <c r="D1" s="2" t="s">
        <v>656</v>
      </c>
      <c r="E1" s="2" t="s">
        <v>4</v>
      </c>
      <c r="F1" s="2" t="s">
        <v>670</v>
      </c>
      <c r="G1" s="2" t="s">
        <v>43</v>
      </c>
      <c r="H1" s="2" t="s">
        <v>671</v>
      </c>
      <c r="I1" s="2" t="s">
        <v>672</v>
      </c>
      <c r="J1" s="2" t="s">
        <v>673</v>
      </c>
      <c r="K1" s="2" t="s">
        <v>90</v>
      </c>
      <c r="L1" s="2" t="s">
        <v>674</v>
      </c>
      <c r="M1" s="2" t="s">
        <v>675</v>
      </c>
      <c r="N1" s="2" t="s">
        <v>676</v>
      </c>
      <c r="O1" s="2" t="s">
        <v>2</v>
      </c>
      <c r="P1" s="2" t="s">
        <v>43</v>
      </c>
      <c r="Q1" s="2" t="s">
        <v>90</v>
      </c>
    </row>
    <row r="2" spans="1:17">
      <c r="A2" s="3" t="s">
        <v>677</v>
      </c>
    </row>
    <row r="3" spans="1:17">
      <c r="A3" s="4" t="s">
        <v>118</v>
      </c>
      <c r="C3" s="8" t="n">
        <v>0.48</v>
      </c>
      <c r="D3" s="8" t="n">
        <v>0.48</v>
      </c>
      <c r="E3" s="8" t="n">
        <v>0.42</v>
      </c>
      <c r="F3" s="8" t="n">
        <v>0.42</v>
      </c>
      <c r="G3" s="8" t="n">
        <v>0.42</v>
      </c>
      <c r="H3" s="8" t="n">
        <v>0.42</v>
      </c>
      <c r="I3" s="8" t="n">
        <v>0.35</v>
      </c>
      <c r="J3" s="8" t="n">
        <v>0.35</v>
      </c>
      <c r="K3" s="8" t="n">
        <v>0.35</v>
      </c>
      <c r="L3" s="8" t="n">
        <v>0.35</v>
      </c>
      <c r="M3" s="8" t="n">
        <v>0.25</v>
      </c>
      <c r="N3" s="8" t="n">
        <v>0.25</v>
      </c>
      <c r="O3" s="8" t="n">
        <v>1.8</v>
      </c>
      <c r="P3" s="8" t="n">
        <v>1.54</v>
      </c>
      <c r="Q3" s="8" t="n">
        <v>1.2</v>
      </c>
    </row>
    <row r="4" spans="1:17">
      <c r="A4" s="4" t="s">
        <v>199</v>
      </c>
      <c r="C4" s="6" t="n">
        <v>749</v>
      </c>
      <c r="D4" s="6" t="n">
        <v>771</v>
      </c>
      <c r="E4" s="6" t="n">
        <v>702</v>
      </c>
      <c r="F4" s="6" t="n">
        <v>710</v>
      </c>
      <c r="G4" s="6" t="n">
        <v>713</v>
      </c>
      <c r="H4" s="6" t="n">
        <v>718</v>
      </c>
      <c r="I4" s="6" t="n">
        <v>599</v>
      </c>
      <c r="J4" s="6" t="n">
        <v>599</v>
      </c>
      <c r="K4" s="6" t="n">
        <v>604</v>
      </c>
      <c r="L4" s="6" t="n">
        <v>615</v>
      </c>
      <c r="M4" s="6" t="n">
        <v>439</v>
      </c>
      <c r="N4" s="6" t="n">
        <v>435</v>
      </c>
      <c r="O4" s="6" t="n">
        <v>2932</v>
      </c>
      <c r="P4" s="6" t="n">
        <v>2629</v>
      </c>
      <c r="Q4" s="6" t="n">
        <v>2093</v>
      </c>
    </row>
    <row r="5" spans="1:17">
      <c r="A5" s="4" t="s">
        <v>651</v>
      </c>
    </row>
    <row r="6" spans="1:17">
      <c r="A6" s="3" t="s">
        <v>677</v>
      </c>
    </row>
    <row r="7" spans="1:17">
      <c r="A7" s="4" t="s">
        <v>678</v>
      </c>
      <c r="B7" s="4" t="s">
        <v>679</v>
      </c>
    </row>
    <row r="8" spans="1:17">
      <c r="A8" s="4" t="s">
        <v>680</v>
      </c>
      <c r="B8" s="4" t="s">
        <v>681</v>
      </c>
    </row>
    <row r="9" spans="1:17">
      <c r="A9" s="4" t="s">
        <v>682</v>
      </c>
      <c r="B9" s="4" t="s">
        <v>683</v>
      </c>
    </row>
    <row r="10" spans="1:17">
      <c r="A10" s="4" t="s">
        <v>118</v>
      </c>
      <c r="B10" s="8" t="n">
        <v>0.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43</v>
      </c>
      <c r="D2" s="2" t="s">
        <v>90</v>
      </c>
    </row>
    <row r="3" spans="1:4">
      <c r="A3" s="3" t="s">
        <v>685</v>
      </c>
    </row>
    <row r="4" spans="1:4">
      <c r="A4" s="4" t="s">
        <v>686</v>
      </c>
      <c r="B4" s="4" t="s">
        <v>687</v>
      </c>
    </row>
    <row r="5" spans="1:4">
      <c r="A5" s="4" t="s">
        <v>688</v>
      </c>
      <c r="B5" s="6" t="n">
        <v>81</v>
      </c>
      <c r="C5" s="6" t="n">
        <v>77</v>
      </c>
      <c r="D5" s="6" t="n">
        <v>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89</v>
      </c>
      <c r="B1" s="2" t="s">
        <v>690</v>
      </c>
    </row>
    <row r="2" spans="1:2">
      <c r="A2" s="3" t="s">
        <v>691</v>
      </c>
    </row>
    <row r="3" spans="1:2">
      <c r="A3" s="4" t="s">
        <v>692</v>
      </c>
      <c r="B3" s="5" t="n">
        <v>573284000</v>
      </c>
    </row>
    <row r="4" spans="1:2">
      <c r="A4" s="4" t="s">
        <v>693</v>
      </c>
      <c r="B4" s="5" t="n">
        <v>19977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94</v>
      </c>
      <c r="B1" s="2" t="s">
        <v>1</v>
      </c>
    </row>
    <row r="2" spans="1:4">
      <c r="B2" s="2" t="s">
        <v>2</v>
      </c>
      <c r="C2" s="2" t="s">
        <v>43</v>
      </c>
      <c r="D2" s="2" t="s">
        <v>90</v>
      </c>
    </row>
    <row r="3" spans="1:4">
      <c r="A3" s="3" t="s">
        <v>691</v>
      </c>
    </row>
    <row r="4" spans="1:4">
      <c r="A4" s="4" t="s">
        <v>695</v>
      </c>
      <c r="B4" s="4" t="s">
        <v>696</v>
      </c>
    </row>
    <row r="5" spans="1:4">
      <c r="A5" s="4" t="s">
        <v>697</v>
      </c>
      <c r="B5" s="6" t="n">
        <v>1300</v>
      </c>
    </row>
    <row r="6" spans="1:4">
      <c r="A6" s="4" t="s">
        <v>698</v>
      </c>
      <c r="B6" s="4" t="s">
        <v>699</v>
      </c>
    </row>
    <row r="7" spans="1:4">
      <c r="A7" s="4" t="s">
        <v>700</v>
      </c>
      <c r="B7" s="6" t="n">
        <v>1000</v>
      </c>
      <c r="C7" s="6" t="n">
        <v>1100</v>
      </c>
      <c r="D7" s="6" t="n">
        <v>1000</v>
      </c>
    </row>
    <row r="8" spans="1:4">
      <c r="A8" s="4" t="s">
        <v>701</v>
      </c>
      <c r="B8" s="5" t="n">
        <v>5043000</v>
      </c>
      <c r="C8" s="5" t="n">
        <v>5568000</v>
      </c>
      <c r="D8" s="5" t="n">
        <v>5805000</v>
      </c>
    </row>
    <row r="9" spans="1:4">
      <c r="A9" s="4" t="s">
        <v>702</v>
      </c>
      <c r="B9" s="6" t="n">
        <v>351</v>
      </c>
      <c r="C9" s="6" t="n">
        <v>417</v>
      </c>
      <c r="D9" s="6" t="n">
        <v>374</v>
      </c>
    </row>
    <row r="10" spans="1:4">
      <c r="A10" s="3" t="s">
        <v>703</v>
      </c>
    </row>
    <row r="11" spans="1:4">
      <c r="A11" s="4" t="s">
        <v>704</v>
      </c>
      <c r="B11" s="5" t="n">
        <v>28550000</v>
      </c>
    </row>
    <row r="12" spans="1:4">
      <c r="A12" s="4" t="s">
        <v>705</v>
      </c>
      <c r="B12" s="5" t="n">
        <v>15425000</v>
      </c>
    </row>
    <row r="13" spans="1:4">
      <c r="A13" s="4" t="s">
        <v>706</v>
      </c>
      <c r="B13" s="5" t="n">
        <v>-2329000</v>
      </c>
    </row>
    <row r="14" spans="1:4">
      <c r="A14" s="4" t="s">
        <v>707</v>
      </c>
      <c r="B14" s="5" t="n">
        <v>-13899000</v>
      </c>
    </row>
    <row r="15" spans="1:4">
      <c r="A15" s="4" t="s">
        <v>708</v>
      </c>
      <c r="B15" s="5" t="n">
        <v>27747000</v>
      </c>
      <c r="C15" s="5" t="n">
        <v>28550000</v>
      </c>
    </row>
    <row r="16" spans="1:4">
      <c r="A16" s="4" t="s">
        <v>709</v>
      </c>
      <c r="B16" s="8" t="n">
        <v>67.36</v>
      </c>
    </row>
    <row r="17" spans="1:4">
      <c r="A17" s="4" t="s">
        <v>444</v>
      </c>
      <c r="B17" s="9" t="n">
        <v>68.77</v>
      </c>
      <c r="C17" s="8" t="n">
        <v>72.81</v>
      </c>
      <c r="D17" s="8" t="n">
        <v>64.20999999999999</v>
      </c>
    </row>
    <row r="18" spans="1:4">
      <c r="A18" s="4" t="s">
        <v>710</v>
      </c>
      <c r="B18" s="9" t="n">
        <v>69.42</v>
      </c>
    </row>
    <row r="19" spans="1:4">
      <c r="A19" s="4" t="s">
        <v>711</v>
      </c>
      <c r="B19" s="9" t="n">
        <v>64.63</v>
      </c>
    </row>
    <row r="20" spans="1:4">
      <c r="A20" s="4" t="s">
        <v>712</v>
      </c>
      <c r="B20" s="8" t="n">
        <v>69.34999999999999</v>
      </c>
      <c r="C20" s="8" t="n">
        <v>67.36</v>
      </c>
    </row>
    <row r="21" spans="1:4">
      <c r="A21" s="4" t="s">
        <v>713</v>
      </c>
      <c r="B21" s="6" t="n">
        <v>1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43</v>
      </c>
      <c r="D2" s="2" t="s">
        <v>90</v>
      </c>
    </row>
    <row r="3" spans="1:4">
      <c r="A3" s="3" t="s">
        <v>135</v>
      </c>
    </row>
    <row r="4" spans="1:4">
      <c r="A4" s="4" t="s">
        <v>136</v>
      </c>
      <c r="B4" s="6" t="n">
        <v>19</v>
      </c>
      <c r="C4" s="6" t="n">
        <v>1</v>
      </c>
      <c r="D4" s="6" t="n">
        <v>0</v>
      </c>
    </row>
    <row r="5" spans="1:4">
      <c r="A5" s="4" t="s">
        <v>137</v>
      </c>
      <c r="B5" s="5" t="n">
        <v>66</v>
      </c>
      <c r="C5" s="5" t="n">
        <v>55</v>
      </c>
      <c r="D5" s="5" t="n">
        <v>26</v>
      </c>
    </row>
    <row r="6" spans="1:4">
      <c r="A6" s="4" t="s">
        <v>138</v>
      </c>
      <c r="B6" s="5" t="n">
        <v>114</v>
      </c>
      <c r="C6" s="5" t="n">
        <v>-140</v>
      </c>
      <c r="D6" s="5" t="n">
        <v>-11</v>
      </c>
    </row>
    <row r="7" spans="1:4">
      <c r="A7" s="4" t="s">
        <v>139</v>
      </c>
      <c r="B7" s="5" t="n">
        <v>173</v>
      </c>
      <c r="C7" s="5" t="n">
        <v>252</v>
      </c>
      <c r="D7" s="5" t="n">
        <v>102</v>
      </c>
    </row>
    <row r="8" spans="1:4">
      <c r="A8" s="4" t="s">
        <v>140</v>
      </c>
      <c r="B8" s="5" t="n">
        <v>0</v>
      </c>
      <c r="C8" s="5" t="n">
        <v>4</v>
      </c>
      <c r="D8" s="5" t="n">
        <v>13</v>
      </c>
    </row>
    <row r="9" spans="1:4">
      <c r="A9" s="4" t="s">
        <v>141</v>
      </c>
      <c r="B9" s="6" t="n">
        <v>0</v>
      </c>
      <c r="C9" s="6" t="n">
        <v>14</v>
      </c>
      <c r="D9"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714</v>
      </c>
      <c r="B1" s="2" t="s">
        <v>1</v>
      </c>
    </row>
    <row r="2" spans="1:4">
      <c r="B2" s="2" t="s">
        <v>2</v>
      </c>
      <c r="C2" s="2" t="s">
        <v>43</v>
      </c>
      <c r="D2" s="2" t="s">
        <v>90</v>
      </c>
    </row>
    <row r="3" spans="1:4">
      <c r="A3" s="3" t="s">
        <v>691</v>
      </c>
    </row>
    <row r="4" spans="1:4">
      <c r="A4" s="4" t="s">
        <v>715</v>
      </c>
      <c r="B4" s="4" t="s">
        <v>501</v>
      </c>
    </row>
    <row r="5" spans="1:4">
      <c r="A5" s="4" t="s">
        <v>716</v>
      </c>
      <c r="B5" s="4" t="s">
        <v>490</v>
      </c>
    </row>
    <row r="6" spans="1:4">
      <c r="A6" s="4" t="s">
        <v>717</v>
      </c>
      <c r="B6" s="6" t="n">
        <v>371</v>
      </c>
      <c r="C6" s="6" t="n">
        <v>971</v>
      </c>
      <c r="D6" s="6" t="n">
        <v>949</v>
      </c>
    </row>
    <row r="7" spans="1:4">
      <c r="A7" s="4" t="s">
        <v>718</v>
      </c>
      <c r="B7" s="5" t="n">
        <v>519</v>
      </c>
      <c r="C7" s="5" t="n">
        <v>1200</v>
      </c>
      <c r="D7" s="5" t="n">
        <v>1300</v>
      </c>
    </row>
    <row r="8" spans="1:4">
      <c r="A8" s="4" t="s">
        <v>719</v>
      </c>
      <c r="B8" s="6" t="n">
        <v>437</v>
      </c>
      <c r="C8" s="6" t="n">
        <v>690</v>
      </c>
      <c r="D8" s="6" t="n">
        <v>659</v>
      </c>
    </row>
    <row r="9" spans="1:4">
      <c r="A9" s="3" t="s">
        <v>720</v>
      </c>
    </row>
    <row r="10" spans="1:4">
      <c r="A10" s="4" t="s">
        <v>721</v>
      </c>
      <c r="B10" s="5" t="n">
        <v>42113</v>
      </c>
    </row>
    <row r="11" spans="1:4">
      <c r="A11" s="4" t="s">
        <v>722</v>
      </c>
      <c r="B11" s="5" t="n">
        <v>-72</v>
      </c>
    </row>
    <row r="12" spans="1:4">
      <c r="A12" s="4" t="s">
        <v>723</v>
      </c>
      <c r="B12" s="5" t="n">
        <v>-12664</v>
      </c>
    </row>
    <row r="13" spans="1:4">
      <c r="A13" s="4" t="s">
        <v>724</v>
      </c>
      <c r="B13" s="5" t="n">
        <v>29377</v>
      </c>
      <c r="C13" s="5" t="n">
        <v>42113</v>
      </c>
    </row>
    <row r="14" spans="1:4">
      <c r="A14" s="4" t="s">
        <v>725</v>
      </c>
      <c r="B14" s="5" t="n">
        <v>29223</v>
      </c>
    </row>
    <row r="15" spans="1:4">
      <c r="A15" s="4" t="s">
        <v>726</v>
      </c>
      <c r="B15" s="8" t="n">
        <v>41.23</v>
      </c>
    </row>
    <row r="16" spans="1:4">
      <c r="A16" s="4" t="s">
        <v>727</v>
      </c>
      <c r="B16" s="9" t="n">
        <v>40.82</v>
      </c>
    </row>
    <row r="17" spans="1:4">
      <c r="A17" s="4" t="s">
        <v>728</v>
      </c>
      <c r="B17" s="9" t="n">
        <v>40.86</v>
      </c>
    </row>
    <row r="18" spans="1:4">
      <c r="A18" s="4" t="s">
        <v>729</v>
      </c>
      <c r="B18" s="9" t="n">
        <v>41.4</v>
      </c>
      <c r="C18" s="8" t="n">
        <v>41.23</v>
      </c>
    </row>
    <row r="19" spans="1:4">
      <c r="A19" s="4" t="s">
        <v>730</v>
      </c>
      <c r="B19" s="8" t="n">
        <v>41.46</v>
      </c>
    </row>
    <row r="20" spans="1:4">
      <c r="A20" s="4" t="s">
        <v>731</v>
      </c>
      <c r="B20" s="4" t="s">
        <v>732</v>
      </c>
    </row>
    <row r="21" spans="1:4">
      <c r="A21" s="4" t="s">
        <v>733</v>
      </c>
      <c r="B21" s="4" t="s">
        <v>732</v>
      </c>
    </row>
    <row r="22" spans="1:4">
      <c r="A22" s="4" t="s">
        <v>734</v>
      </c>
      <c r="B22" s="6" t="n">
        <v>349</v>
      </c>
    </row>
    <row r="23" spans="1:4">
      <c r="A23" s="4" t="s">
        <v>735</v>
      </c>
      <c r="B23" s="6" t="n">
        <v>3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43</v>
      </c>
      <c r="D2" s="2" t="s">
        <v>90</v>
      </c>
    </row>
    <row r="3" spans="1:4">
      <c r="A3" s="3" t="s">
        <v>691</v>
      </c>
    </row>
    <row r="4" spans="1:4">
      <c r="A4" s="4" t="s">
        <v>737</v>
      </c>
      <c r="B4" s="4" t="s">
        <v>687</v>
      </c>
    </row>
    <row r="5" spans="1:4">
      <c r="A5" s="4" t="s">
        <v>738</v>
      </c>
      <c r="B5" s="4" t="s">
        <v>739</v>
      </c>
    </row>
    <row r="6" spans="1:4">
      <c r="A6" s="4" t="s">
        <v>740</v>
      </c>
      <c r="B6" s="5" t="n">
        <v>71709000</v>
      </c>
    </row>
    <row r="7" spans="1:4">
      <c r="A7" s="4" t="s">
        <v>741</v>
      </c>
      <c r="B7" s="5" t="n">
        <v>26361000</v>
      </c>
    </row>
    <row r="8" spans="1:4">
      <c r="A8" s="4" t="s">
        <v>742</v>
      </c>
      <c r="B8" s="5" t="n">
        <v>4977000</v>
      </c>
      <c r="C8" s="5" t="n">
        <v>4376000</v>
      </c>
      <c r="D8" s="5" t="n">
        <v>4044000</v>
      </c>
    </row>
    <row r="9" spans="1:4">
      <c r="A9" s="4" t="s">
        <v>743</v>
      </c>
      <c r="B9" s="8" t="n">
        <v>53.92</v>
      </c>
      <c r="C9" s="8" t="n">
        <v>58.81</v>
      </c>
      <c r="D9" s="8" t="n">
        <v>52.7</v>
      </c>
    </row>
    <row r="10" spans="1:4">
      <c r="A10" s="4" t="s">
        <v>697</v>
      </c>
      <c r="B10" s="6" t="n">
        <v>23</v>
      </c>
    </row>
    <row r="11" spans="1:4">
      <c r="A11" s="4" t="s">
        <v>744</v>
      </c>
      <c r="B11" s="6" t="n">
        <v>268</v>
      </c>
      <c r="C11" s="6" t="n">
        <v>257</v>
      </c>
      <c r="D11" s="6" t="n">
        <v>2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80"/>
    <col customWidth="1" max="3" min="3" width="14"/>
  </cols>
  <sheetData>
    <row r="1" spans="1:3">
      <c r="A1" s="1" t="s">
        <v>745</v>
      </c>
      <c r="B1" s="2" t="s">
        <v>1</v>
      </c>
    </row>
    <row r="2" spans="1:3">
      <c r="B2" s="2" t="s">
        <v>2</v>
      </c>
      <c r="C2" s="2" t="s">
        <v>43</v>
      </c>
    </row>
    <row r="3" spans="1:3">
      <c r="A3" s="3" t="s">
        <v>746</v>
      </c>
    </row>
    <row r="4" spans="1:3">
      <c r="A4" s="4" t="s">
        <v>747</v>
      </c>
      <c r="B4" s="4" t="s">
        <v>748</v>
      </c>
    </row>
    <row r="5" spans="1:3">
      <c r="A5" s="4" t="s">
        <v>749</v>
      </c>
      <c r="B5" s="6" t="n">
        <v>4000</v>
      </c>
    </row>
    <row r="6" spans="1:3">
      <c r="A6" s="4" t="s">
        <v>750</v>
      </c>
      <c r="B6" s="4" t="s">
        <v>751</v>
      </c>
    </row>
    <row r="7" spans="1:3">
      <c r="A7" s="4" t="s">
        <v>752</v>
      </c>
      <c r="B7" s="4" t="s">
        <v>753</v>
      </c>
    </row>
    <row r="8" spans="1:3">
      <c r="A8" s="4" t="s">
        <v>754</v>
      </c>
      <c r="B8" s="4" t="s">
        <v>755</v>
      </c>
    </row>
    <row r="9" spans="1:3">
      <c r="A9" s="4" t="s">
        <v>756</v>
      </c>
      <c r="B9" s="4" t="s">
        <v>757</v>
      </c>
    </row>
    <row r="10" spans="1:3">
      <c r="A10" s="4" t="s">
        <v>758</v>
      </c>
      <c r="B10" s="4" t="s">
        <v>759</v>
      </c>
    </row>
    <row r="11" spans="1:3">
      <c r="A11" s="3" t="s">
        <v>760</v>
      </c>
    </row>
    <row r="12" spans="1:3">
      <c r="A12" s="4" t="s">
        <v>761</v>
      </c>
      <c r="B12" s="6" t="n">
        <v>1000</v>
      </c>
      <c r="C12" s="6" t="n">
        <v>0</v>
      </c>
    </row>
    <row r="13" spans="1:3">
      <c r="A13" s="4" t="s">
        <v>762</v>
      </c>
    </row>
    <row r="14" spans="1:3">
      <c r="A14" s="3" t="s">
        <v>760</v>
      </c>
    </row>
    <row r="15" spans="1:3">
      <c r="A15" s="4" t="s">
        <v>763</v>
      </c>
      <c r="B15" s="5" t="n">
        <v>4000</v>
      </c>
    </row>
    <row r="16" spans="1:3">
      <c r="A16" s="4" t="s">
        <v>761</v>
      </c>
      <c r="B16" s="6" t="n">
        <v>1000</v>
      </c>
    </row>
    <row r="17" spans="1:3">
      <c r="A17" s="4" t="s">
        <v>764</v>
      </c>
      <c r="B17" s="4" t="s">
        <v>765</v>
      </c>
    </row>
    <row r="18" spans="1:3">
      <c r="A18" s="4" t="s">
        <v>766</v>
      </c>
    </row>
    <row r="19" spans="1:3">
      <c r="A19" s="3" t="s">
        <v>760</v>
      </c>
    </row>
    <row r="20" spans="1:3">
      <c r="A20" s="4" t="s">
        <v>767</v>
      </c>
      <c r="B20" s="4" t="s">
        <v>768</v>
      </c>
    </row>
    <row r="21" spans="1:3">
      <c r="A21" s="4" t="s">
        <v>769</v>
      </c>
    </row>
    <row r="22" spans="1:3">
      <c r="A22" s="3" t="s">
        <v>760</v>
      </c>
    </row>
    <row r="23" spans="1:3">
      <c r="A23" s="4" t="s">
        <v>767</v>
      </c>
      <c r="B23" s="4" t="s">
        <v>770</v>
      </c>
    </row>
    <row r="24" spans="1:3">
      <c r="A24" s="4" t="s">
        <v>771</v>
      </c>
    </row>
    <row r="25" spans="1:3">
      <c r="A25" s="3" t="s">
        <v>760</v>
      </c>
    </row>
    <row r="26" spans="1:3">
      <c r="A26" s="4" t="s">
        <v>772</v>
      </c>
      <c r="B26" s="4" t="s">
        <v>7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s="1" t="s">
        <v>774</v>
      </c>
      <c r="B1" s="2" t="s">
        <v>1</v>
      </c>
    </row>
    <row r="2" spans="1:4">
      <c r="B2" s="2" t="s">
        <v>2</v>
      </c>
      <c r="C2" s="2" t="s">
        <v>43</v>
      </c>
      <c r="D2" s="2" t="s">
        <v>90</v>
      </c>
    </row>
    <row r="3" spans="1:4">
      <c r="A3" s="3" t="s">
        <v>775</v>
      </c>
    </row>
    <row r="4" spans="1:4">
      <c r="A4" s="4" t="s">
        <v>776</v>
      </c>
      <c r="B4" s="6" t="n">
        <v>10000</v>
      </c>
    </row>
    <row r="5" spans="1:4">
      <c r="A5" s="4" t="s">
        <v>170</v>
      </c>
      <c r="B5" s="5" t="n">
        <v>9937</v>
      </c>
      <c r="C5" s="6" t="n">
        <v>0</v>
      </c>
      <c r="D5" s="6" t="n">
        <v>534</v>
      </c>
    </row>
    <row r="6" spans="1:4">
      <c r="A6" s="4" t="s">
        <v>777</v>
      </c>
      <c r="B6" s="5" t="n">
        <v>-63</v>
      </c>
    </row>
    <row r="7" spans="1:4">
      <c r="A7" s="4" t="s">
        <v>778</v>
      </c>
      <c r="B7" s="5" t="n">
        <v>32</v>
      </c>
    </row>
    <row r="8" spans="1:4">
      <c r="A8" s="4" t="s">
        <v>779</v>
      </c>
      <c r="B8" s="5" t="n">
        <v>9969</v>
      </c>
      <c r="C8" s="5" t="n">
        <v>0</v>
      </c>
    </row>
    <row r="9" spans="1:4">
      <c r="A9" s="4" t="s">
        <v>780</v>
      </c>
      <c r="B9" s="5" t="n">
        <v>9600</v>
      </c>
    </row>
    <row r="10" spans="1:4">
      <c r="A10" s="4" t="s">
        <v>377</v>
      </c>
      <c r="B10" s="5" t="n">
        <v>4026</v>
      </c>
      <c r="C10" s="6" t="n">
        <v>597</v>
      </c>
    </row>
    <row r="11" spans="1:4">
      <c r="A11" s="4" t="s">
        <v>781</v>
      </c>
      <c r="B11" s="5" t="n">
        <v>97</v>
      </c>
    </row>
    <row r="12" spans="1:4">
      <c r="A12" s="4" t="s">
        <v>782</v>
      </c>
      <c r="B12" s="5" t="n">
        <v>1500</v>
      </c>
    </row>
    <row r="13" spans="1:4">
      <c r="A13" s="4" t="s">
        <v>783</v>
      </c>
      <c r="B13" s="5" t="n">
        <v>2000</v>
      </c>
    </row>
    <row r="14" spans="1:4">
      <c r="A14" s="4" t="s">
        <v>784</v>
      </c>
      <c r="B14" s="5" t="n">
        <v>6500</v>
      </c>
    </row>
    <row r="15" spans="1:4">
      <c r="A15" s="4" t="s">
        <v>785</v>
      </c>
      <c r="B15" s="5" t="n">
        <v>0</v>
      </c>
    </row>
    <row r="16" spans="1:4">
      <c r="A16" s="4" t="s">
        <v>786</v>
      </c>
      <c r="B16" s="6" t="n">
        <v>8</v>
      </c>
    </row>
    <row r="17" spans="1:4">
      <c r="A17" s="4" t="s">
        <v>787</v>
      </c>
    </row>
    <row r="18" spans="1:4">
      <c r="A18" s="3" t="s">
        <v>775</v>
      </c>
    </row>
    <row r="19" spans="1:4">
      <c r="A19" s="4" t="s">
        <v>788</v>
      </c>
      <c r="B19" s="4" t="s">
        <v>789</v>
      </c>
    </row>
    <row r="20" spans="1:4">
      <c r="A20" s="4" t="s">
        <v>776</v>
      </c>
      <c r="B20" s="6" t="n">
        <v>250</v>
      </c>
    </row>
    <row r="21" spans="1:4">
      <c r="A21" s="4" t="s">
        <v>790</v>
      </c>
      <c r="B21" s="4" t="s">
        <v>791</v>
      </c>
    </row>
    <row r="22" spans="1:4">
      <c r="A22" s="4" t="s">
        <v>792</v>
      </c>
      <c r="B22" s="4" t="s">
        <v>793</v>
      </c>
    </row>
    <row r="23" spans="1:4">
      <c r="A23" s="4" t="s">
        <v>794</v>
      </c>
    </row>
    <row r="24" spans="1:4">
      <c r="A24" s="3" t="s">
        <v>775</v>
      </c>
    </row>
    <row r="25" spans="1:4">
      <c r="A25" s="4" t="s">
        <v>788</v>
      </c>
      <c r="B25" s="4" t="s">
        <v>795</v>
      </c>
    </row>
    <row r="26" spans="1:4">
      <c r="A26" s="4" t="s">
        <v>776</v>
      </c>
      <c r="B26" s="6" t="n">
        <v>250</v>
      </c>
    </row>
    <row r="27" spans="1:4">
      <c r="A27" s="4" t="s">
        <v>790</v>
      </c>
      <c r="B27" s="4" t="s">
        <v>796</v>
      </c>
    </row>
    <row r="28" spans="1:4">
      <c r="A28" s="4" t="s">
        <v>792</v>
      </c>
      <c r="B28" s="4" t="s">
        <v>793</v>
      </c>
    </row>
    <row r="29" spans="1:4">
      <c r="A29" s="4" t="s">
        <v>797</v>
      </c>
    </row>
    <row r="30" spans="1:4">
      <c r="A30" s="3" t="s">
        <v>775</v>
      </c>
    </row>
    <row r="31" spans="1:4">
      <c r="A31" s="4" t="s">
        <v>798</v>
      </c>
      <c r="B31" s="4" t="s">
        <v>799</v>
      </c>
    </row>
    <row r="32" spans="1:4">
      <c r="A32" s="4" t="s">
        <v>788</v>
      </c>
      <c r="B32" s="4" t="s">
        <v>789</v>
      </c>
    </row>
    <row r="33" spans="1:4">
      <c r="A33" s="4" t="s">
        <v>776</v>
      </c>
      <c r="B33" s="6" t="n">
        <v>1250</v>
      </c>
    </row>
    <row r="34" spans="1:4">
      <c r="A34" s="4" t="s">
        <v>790</v>
      </c>
      <c r="B34" s="4" t="s">
        <v>800</v>
      </c>
    </row>
    <row r="35" spans="1:4">
      <c r="A35" s="4" t="s">
        <v>801</v>
      </c>
    </row>
    <row r="36" spans="1:4">
      <c r="A36" s="3" t="s">
        <v>775</v>
      </c>
    </row>
    <row r="37" spans="1:4">
      <c r="A37" s="4" t="s">
        <v>798</v>
      </c>
      <c r="B37" s="4" t="s">
        <v>802</v>
      </c>
    </row>
    <row r="38" spans="1:4">
      <c r="A38" s="4" t="s">
        <v>788</v>
      </c>
      <c r="B38" s="4" t="s">
        <v>795</v>
      </c>
    </row>
    <row r="39" spans="1:4">
      <c r="A39" s="4" t="s">
        <v>776</v>
      </c>
      <c r="B39" s="6" t="n">
        <v>1750</v>
      </c>
    </row>
    <row r="40" spans="1:4">
      <c r="A40" s="4" t="s">
        <v>790</v>
      </c>
      <c r="B40" s="4" t="s">
        <v>803</v>
      </c>
    </row>
    <row r="41" spans="1:4">
      <c r="A41" s="4" t="s">
        <v>804</v>
      </c>
    </row>
    <row r="42" spans="1:4">
      <c r="A42" s="3" t="s">
        <v>775</v>
      </c>
    </row>
    <row r="43" spans="1:4">
      <c r="A43" s="4" t="s">
        <v>798</v>
      </c>
      <c r="B43" s="4" t="s">
        <v>446</v>
      </c>
    </row>
    <row r="44" spans="1:4">
      <c r="A44" s="4" t="s">
        <v>788</v>
      </c>
      <c r="B44" s="4" t="s">
        <v>805</v>
      </c>
    </row>
    <row r="45" spans="1:4">
      <c r="A45" s="4" t="s">
        <v>776</v>
      </c>
      <c r="B45" s="6" t="n">
        <v>2000</v>
      </c>
    </row>
    <row r="46" spans="1:4">
      <c r="A46" s="4" t="s">
        <v>790</v>
      </c>
      <c r="B46" s="4" t="s">
        <v>806</v>
      </c>
    </row>
    <row r="47" spans="1:4">
      <c r="A47" s="4" t="s">
        <v>807</v>
      </c>
    </row>
    <row r="48" spans="1:4">
      <c r="A48" s="3" t="s">
        <v>775</v>
      </c>
    </row>
    <row r="49" spans="1:4">
      <c r="A49" s="4" t="s">
        <v>798</v>
      </c>
      <c r="B49" s="4" t="s">
        <v>808</v>
      </c>
    </row>
    <row r="50" spans="1:4">
      <c r="A50" s="4" t="s">
        <v>788</v>
      </c>
      <c r="B50" s="4" t="s">
        <v>809</v>
      </c>
    </row>
    <row r="51" spans="1:4">
      <c r="A51" s="4" t="s">
        <v>776</v>
      </c>
      <c r="B51" s="6" t="n">
        <v>2000</v>
      </c>
    </row>
    <row r="52" spans="1:4">
      <c r="A52" s="4" t="s">
        <v>790</v>
      </c>
      <c r="B52" s="4" t="s">
        <v>810</v>
      </c>
    </row>
    <row r="53" spans="1:4">
      <c r="A53" s="4" t="s">
        <v>811</v>
      </c>
    </row>
    <row r="54" spans="1:4">
      <c r="A54" s="3" t="s">
        <v>775</v>
      </c>
    </row>
    <row r="55" spans="1:4">
      <c r="A55" s="4" t="s">
        <v>798</v>
      </c>
      <c r="B55" s="4" t="s">
        <v>812</v>
      </c>
    </row>
    <row r="56" spans="1:4">
      <c r="A56" s="4" t="s">
        <v>788</v>
      </c>
      <c r="B56" s="4" t="s">
        <v>813</v>
      </c>
    </row>
    <row r="57" spans="1:4">
      <c r="A57" s="4" t="s">
        <v>776</v>
      </c>
      <c r="B57" s="6" t="n">
        <v>1000</v>
      </c>
    </row>
    <row r="58" spans="1:4">
      <c r="A58" s="4" t="s">
        <v>790</v>
      </c>
      <c r="B58" s="4" t="s">
        <v>814</v>
      </c>
    </row>
    <row r="59" spans="1:4">
      <c r="A59" s="4" t="s">
        <v>815</v>
      </c>
    </row>
    <row r="60" spans="1:4">
      <c r="A60" s="3" t="s">
        <v>775</v>
      </c>
    </row>
    <row r="61" spans="1:4">
      <c r="A61" s="4" t="s">
        <v>798</v>
      </c>
      <c r="B61" s="4" t="s">
        <v>816</v>
      </c>
    </row>
    <row r="62" spans="1:4">
      <c r="A62" s="4" t="s">
        <v>788</v>
      </c>
      <c r="B62" s="4" t="s">
        <v>817</v>
      </c>
    </row>
    <row r="63" spans="1:4">
      <c r="A63" s="4" t="s">
        <v>776</v>
      </c>
      <c r="B63" s="6" t="n">
        <v>1500</v>
      </c>
    </row>
    <row r="64" spans="1:4">
      <c r="A64" s="4" t="s">
        <v>790</v>
      </c>
      <c r="B64" s="4" t="s">
        <v>818</v>
      </c>
    </row>
    <row r="65" spans="1:4">
      <c r="A65" s="4" t="s">
        <v>390</v>
      </c>
    </row>
    <row r="66" spans="1:4">
      <c r="A66" s="3" t="s">
        <v>775</v>
      </c>
    </row>
    <row r="67" spans="1:4">
      <c r="A67" s="4" t="s">
        <v>377</v>
      </c>
      <c r="B67" s="6" t="n">
        <v>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19</v>
      </c>
      <c r="B1" s="2" t="s">
        <v>1</v>
      </c>
    </row>
    <row r="2" spans="1:3">
      <c r="B2" s="2" t="s">
        <v>2</v>
      </c>
      <c r="C2" s="2" t="s">
        <v>90</v>
      </c>
    </row>
    <row r="3" spans="1:3">
      <c r="A3" s="3" t="s">
        <v>820</v>
      </c>
    </row>
    <row r="4" spans="1:3">
      <c r="A4" s="4" t="s">
        <v>821</v>
      </c>
      <c r="B4" s="4" t="s">
        <v>822</v>
      </c>
    </row>
    <row r="5" spans="1:3">
      <c r="A5" s="4" t="s">
        <v>542</v>
      </c>
    </row>
    <row r="6" spans="1:3">
      <c r="A6" s="3" t="s">
        <v>820</v>
      </c>
    </row>
    <row r="7" spans="1:3">
      <c r="A7" s="4" t="s">
        <v>546</v>
      </c>
      <c r="C7" s="6" t="n">
        <v>1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r="A1" s="1" t="s">
        <v>823</v>
      </c>
      <c r="B1" s="2" t="s">
        <v>534</v>
      </c>
    </row>
    <row r="2" spans="1:2">
      <c r="A2" s="3" t="s">
        <v>824</v>
      </c>
    </row>
    <row r="3" spans="1:2">
      <c r="A3" s="4" t="s">
        <v>825</v>
      </c>
      <c r="B3" s="6" t="n">
        <v>3000</v>
      </c>
    </row>
    <row r="4" spans="1:2">
      <c r="A4" s="4" t="s">
        <v>826</v>
      </c>
      <c r="B4" s="5" t="n">
        <v>953</v>
      </c>
    </row>
    <row r="5" spans="1:2">
      <c r="A5" s="4" t="s">
        <v>827</v>
      </c>
      <c r="B5" s="5" t="n">
        <v>742</v>
      </c>
    </row>
    <row r="6" spans="1:2">
      <c r="A6" s="4" t="s">
        <v>828</v>
      </c>
      <c r="B6" s="5" t="n">
        <v>697</v>
      </c>
    </row>
    <row r="7" spans="1:2">
      <c r="A7" s="4" t="s">
        <v>829</v>
      </c>
      <c r="B7" s="5" t="n">
        <v>183</v>
      </c>
    </row>
    <row r="8" spans="1:2">
      <c r="A8" s="4" t="s">
        <v>830</v>
      </c>
      <c r="B8" s="5" t="n">
        <v>9</v>
      </c>
    </row>
    <row r="9" spans="1:2">
      <c r="A9" s="4" t="s">
        <v>831</v>
      </c>
    </row>
    <row r="10" spans="1:2">
      <c r="A10" s="3" t="s">
        <v>824</v>
      </c>
    </row>
    <row r="11" spans="1:2">
      <c r="A11" s="4" t="s">
        <v>825</v>
      </c>
      <c r="B11" s="5" t="n">
        <v>2500</v>
      </c>
    </row>
    <row r="12" spans="1:2">
      <c r="A12" s="4" t="s">
        <v>826</v>
      </c>
      <c r="B12" s="5" t="n">
        <v>787</v>
      </c>
    </row>
    <row r="13" spans="1:2">
      <c r="A13" s="4" t="s">
        <v>827</v>
      </c>
      <c r="B13" s="5" t="n">
        <v>706</v>
      </c>
    </row>
    <row r="14" spans="1:2">
      <c r="A14" s="4" t="s">
        <v>828</v>
      </c>
      <c r="B14" s="5" t="n">
        <v>680</v>
      </c>
    </row>
    <row r="15" spans="1:2">
      <c r="A15" s="4" t="s">
        <v>829</v>
      </c>
      <c r="B15" s="5" t="n">
        <v>166</v>
      </c>
    </row>
    <row r="16" spans="1:2">
      <c r="A16" s="4" t="s">
        <v>830</v>
      </c>
      <c r="B16" s="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2</v>
      </c>
      <c r="B1" s="2" t="s">
        <v>1</v>
      </c>
    </row>
    <row r="2" spans="1:4">
      <c r="B2" s="2" t="s">
        <v>2</v>
      </c>
      <c r="C2" s="2" t="s">
        <v>43</v>
      </c>
      <c r="D2" s="2" t="s">
        <v>90</v>
      </c>
    </row>
    <row r="3" spans="1:4">
      <c r="A3" s="3" t="s">
        <v>833</v>
      </c>
    </row>
    <row r="4" spans="1:4">
      <c r="A4" s="4" t="s">
        <v>834</v>
      </c>
      <c r="B4" s="4" t="s">
        <v>835</v>
      </c>
    </row>
    <row r="5" spans="1:4">
      <c r="A5" s="4" t="s">
        <v>836</v>
      </c>
      <c r="B5" s="6" t="n">
        <v>99</v>
      </c>
      <c r="C5" s="6" t="n">
        <v>91</v>
      </c>
      <c r="D5" s="6" t="n">
        <v>90</v>
      </c>
    </row>
    <row r="6" spans="1:4">
      <c r="A6" s="3" t="s">
        <v>837</v>
      </c>
    </row>
    <row r="7" spans="1:4">
      <c r="A7" s="4" t="s">
        <v>838</v>
      </c>
      <c r="B7" s="5" t="n">
        <v>99</v>
      </c>
    </row>
    <row r="8" spans="1:4">
      <c r="A8" s="4" t="s">
        <v>839</v>
      </c>
      <c r="B8" s="5" t="n">
        <v>73</v>
      </c>
    </row>
    <row r="9" spans="1:4">
      <c r="A9" s="4" t="s">
        <v>840</v>
      </c>
      <c r="B9" s="5" t="n">
        <v>41</v>
      </c>
    </row>
    <row r="10" spans="1:4">
      <c r="A10" s="4" t="s">
        <v>841</v>
      </c>
      <c r="B10" s="5" t="n">
        <v>27</v>
      </c>
    </row>
    <row r="11" spans="1:4">
      <c r="A11" s="4" t="s">
        <v>842</v>
      </c>
      <c r="B11" s="5" t="n">
        <v>17</v>
      </c>
    </row>
    <row r="12" spans="1:4">
      <c r="A12" s="4" t="s">
        <v>843</v>
      </c>
      <c r="B12" s="6"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U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80"/>
    <col customWidth="1" max="19" min="19" width="80"/>
    <col customWidth="1" max="20" min="20" width="21"/>
    <col customWidth="1" max="21" min="21" width="21"/>
  </cols>
  <sheetData>
    <row r="1" spans="1:21">
      <c r="A1" s="1" t="s">
        <v>844</v>
      </c>
      <c r="B1" s="2" t="s">
        <v>654</v>
      </c>
      <c r="R1" s="2" t="s">
        <v>1</v>
      </c>
    </row>
    <row r="2" spans="1:21">
      <c r="B2" s="2" t="s">
        <v>534</v>
      </c>
      <c r="D2" s="2" t="s">
        <v>845</v>
      </c>
      <c r="E2" s="2" t="s">
        <v>55</v>
      </c>
      <c r="F2" s="2" t="s">
        <v>846</v>
      </c>
      <c r="G2" s="2" t="s">
        <v>55</v>
      </c>
      <c r="H2" s="2" t="s">
        <v>847</v>
      </c>
      <c r="I2" s="2" t="s">
        <v>55</v>
      </c>
      <c r="J2" s="2" t="s">
        <v>535</v>
      </c>
      <c r="L2" s="2" t="s">
        <v>848</v>
      </c>
      <c r="M2" s="2" t="s">
        <v>55</v>
      </c>
      <c r="N2" s="2" t="s">
        <v>849</v>
      </c>
      <c r="O2" s="2" t="s">
        <v>55</v>
      </c>
      <c r="P2" s="2" t="s">
        <v>850</v>
      </c>
      <c r="Q2" s="2" t="s">
        <v>55</v>
      </c>
      <c r="R2" s="2" t="s">
        <v>533</v>
      </c>
      <c r="S2" s="2" t="s">
        <v>534</v>
      </c>
      <c r="T2" s="2" t="s">
        <v>535</v>
      </c>
      <c r="U2" s="2" t="s">
        <v>536</v>
      </c>
    </row>
    <row r="3" spans="1:21">
      <c r="A3" s="3" t="s">
        <v>851</v>
      </c>
      <c r="D3" t="n"/>
      <c r="F3" t="n"/>
      <c r="H3" t="n"/>
      <c r="L3" t="n"/>
      <c r="N3" t="n"/>
      <c r="P3" t="n"/>
    </row>
    <row r="4" spans="1:21">
      <c r="A4" s="4" t="s">
        <v>852</v>
      </c>
      <c r="D4" t="n"/>
      <c r="F4" t="n"/>
      <c r="H4" t="n"/>
      <c r="L4" t="n"/>
      <c r="N4" t="n"/>
      <c r="P4" t="n"/>
      <c r="R4" s="4" t="s">
        <v>853</v>
      </c>
      <c r="S4" s="4" t="s">
        <v>853</v>
      </c>
    </row>
    <row r="5" spans="1:21">
      <c r="A5" s="4" t="s">
        <v>854</v>
      </c>
      <c r="B5" s="6" t="n">
        <v>5456</v>
      </c>
      <c r="C5" s="4" t="s">
        <v>55</v>
      </c>
      <c r="D5" s="6" t="n">
        <v>5832</v>
      </c>
      <c r="F5" s="6" t="n">
        <v>6894</v>
      </c>
      <c r="H5" s="6" t="n">
        <v>7099</v>
      </c>
      <c r="J5" s="6" t="n">
        <v>6692</v>
      </c>
      <c r="K5" s="4" t="s">
        <v>55</v>
      </c>
      <c r="L5" s="6" t="n">
        <v>6806</v>
      </c>
      <c r="N5" s="6" t="n">
        <v>6367</v>
      </c>
      <c r="P5" s="6" t="n">
        <v>6622</v>
      </c>
      <c r="S5" s="6" t="n">
        <v>25281</v>
      </c>
      <c r="T5" s="6" t="n">
        <v>26487</v>
      </c>
      <c r="U5" s="6" t="n">
        <v>24866</v>
      </c>
    </row>
    <row r="6" spans="1:21">
      <c r="A6" s="4" t="s">
        <v>855</v>
      </c>
      <c r="D6" t="n"/>
      <c r="F6" t="n"/>
      <c r="H6" t="n"/>
      <c r="L6" t="n"/>
      <c r="N6" t="n"/>
      <c r="P6" t="n"/>
      <c r="S6" s="5" t="n">
        <v>6487</v>
      </c>
      <c r="T6" s="5" t="n">
        <v>8778</v>
      </c>
      <c r="U6" s="5" t="n">
        <v>8194</v>
      </c>
    </row>
    <row r="7" spans="1:21">
      <c r="A7" s="4" t="s">
        <v>58</v>
      </c>
      <c r="B7" s="5" t="n">
        <v>50796</v>
      </c>
      <c r="D7" t="n"/>
      <c r="F7" t="n"/>
      <c r="H7" t="n"/>
      <c r="J7" s="5" t="n">
        <v>48574</v>
      </c>
      <c r="L7" t="n"/>
      <c r="N7" t="n"/>
      <c r="P7" t="n"/>
      <c r="S7" s="5" t="n">
        <v>50796</v>
      </c>
      <c r="T7" s="5" t="n">
        <v>48574</v>
      </c>
      <c r="U7" s="5" t="n">
        <v>45516</v>
      </c>
    </row>
    <row r="8" spans="1:21">
      <c r="A8" s="4" t="s">
        <v>856</v>
      </c>
      <c r="B8" s="5" t="n">
        <v>2534</v>
      </c>
      <c r="D8" t="n"/>
      <c r="F8" t="n"/>
      <c r="H8" t="n"/>
      <c r="J8" s="5" t="n">
        <v>2487</v>
      </c>
      <c r="L8" t="n"/>
      <c r="N8" t="n"/>
      <c r="P8" t="n"/>
      <c r="S8" s="5" t="n">
        <v>2534</v>
      </c>
      <c r="T8" s="5" t="n">
        <v>2487</v>
      </c>
    </row>
    <row r="9" spans="1:21">
      <c r="A9" s="4" t="s">
        <v>537</v>
      </c>
      <c r="D9" t="n"/>
      <c r="F9" t="n"/>
      <c r="H9" t="n"/>
      <c r="L9" t="n"/>
      <c r="N9" t="n"/>
      <c r="P9" t="n"/>
      <c r="R9" s="10" t="n">
        <v>6088</v>
      </c>
    </row>
    <row r="10" spans="1:21">
      <c r="A10" s="4" t="s">
        <v>538</v>
      </c>
      <c r="D10" t="n"/>
      <c r="F10" t="n"/>
      <c r="H10" t="n"/>
      <c r="L10" t="n"/>
      <c r="N10" t="n"/>
      <c r="P10" t="n"/>
      <c r="S10" s="5" t="n">
        <v>260</v>
      </c>
      <c r="T10" s="5" t="n">
        <v>116</v>
      </c>
    </row>
    <row r="11" spans="1:21">
      <c r="A11" s="4" t="s">
        <v>857</v>
      </c>
      <c r="D11" t="n"/>
      <c r="F11" t="n"/>
      <c r="H11" t="n"/>
      <c r="L11" t="n"/>
      <c r="N11" t="n"/>
      <c r="P11" t="n"/>
      <c r="S11" s="5" t="n">
        <v>317</v>
      </c>
      <c r="T11" s="5" t="n">
        <v>642</v>
      </c>
      <c r="U11" s="5" t="n">
        <v>192</v>
      </c>
    </row>
    <row r="12" spans="1:21">
      <c r="A12" s="4" t="s">
        <v>481</v>
      </c>
      <c r="D12" t="n"/>
      <c r="F12" t="n"/>
      <c r="H12" t="n"/>
      <c r="L12" t="n"/>
      <c r="N12" t="n"/>
      <c r="P12" t="n"/>
    </row>
    <row r="13" spans="1:21">
      <c r="A13" s="3" t="s">
        <v>851</v>
      </c>
      <c r="D13" t="n"/>
      <c r="F13" t="n"/>
      <c r="H13" t="n"/>
      <c r="L13" t="n"/>
      <c r="N13" t="n"/>
      <c r="P13" t="n"/>
    </row>
    <row r="14" spans="1:21">
      <c r="A14" s="4" t="s">
        <v>854</v>
      </c>
      <c r="D14" t="n"/>
      <c r="F14" t="n"/>
      <c r="H14" t="n"/>
      <c r="L14" t="n"/>
      <c r="N14" t="n"/>
      <c r="P14" t="n"/>
      <c r="S14" s="5" t="n">
        <v>17154</v>
      </c>
      <c r="T14" s="5" t="n">
        <v>18665</v>
      </c>
      <c r="U14" s="5" t="n">
        <v>16715</v>
      </c>
    </row>
    <row r="15" spans="1:21">
      <c r="A15" s="4" t="s">
        <v>855</v>
      </c>
      <c r="D15" t="n"/>
      <c r="F15" t="n"/>
      <c r="H15" t="n"/>
      <c r="L15" t="n"/>
      <c r="N15" t="n"/>
      <c r="P15" t="n"/>
      <c r="S15" s="5" t="n">
        <v>2465</v>
      </c>
      <c r="T15" s="5" t="n">
        <v>3807</v>
      </c>
      <c r="U15" s="5" t="n">
        <v>3189</v>
      </c>
    </row>
    <row r="16" spans="1:21">
      <c r="A16" s="4" t="s">
        <v>58</v>
      </c>
      <c r="B16" s="5" t="n">
        <v>2923</v>
      </c>
      <c r="D16" t="n"/>
      <c r="F16" t="n"/>
      <c r="H16" t="n"/>
      <c r="J16" s="5" t="n">
        <v>3639</v>
      </c>
      <c r="L16" t="n"/>
      <c r="N16" t="n"/>
      <c r="P16" t="n"/>
      <c r="S16" s="5" t="n">
        <v>2923</v>
      </c>
      <c r="T16" s="5" t="n">
        <v>3639</v>
      </c>
      <c r="U16" s="5" t="n">
        <v>3305</v>
      </c>
    </row>
    <row r="17" spans="1:21">
      <c r="A17" s="4" t="s">
        <v>538</v>
      </c>
      <c r="D17" t="n"/>
      <c r="F17" t="n"/>
      <c r="H17" t="n"/>
      <c r="L17" t="n"/>
      <c r="N17" t="n"/>
      <c r="P17" t="n"/>
      <c r="S17" s="5" t="n">
        <v>0</v>
      </c>
      <c r="T17" s="5" t="n">
        <v>0</v>
      </c>
    </row>
    <row r="18" spans="1:21">
      <c r="A18" s="4" t="s">
        <v>482</v>
      </c>
      <c r="D18" t="n"/>
      <c r="F18" t="n"/>
      <c r="H18" t="n"/>
      <c r="L18" t="n"/>
      <c r="N18" t="n"/>
      <c r="P18" t="n"/>
    </row>
    <row r="19" spans="1:21">
      <c r="A19" s="3" t="s">
        <v>851</v>
      </c>
      <c r="D19" t="n"/>
      <c r="F19" t="n"/>
      <c r="H19" t="n"/>
      <c r="L19" t="n"/>
      <c r="N19" t="n"/>
      <c r="P19" t="n"/>
    </row>
    <row r="20" spans="1:21">
      <c r="A20" s="4" t="s">
        <v>854</v>
      </c>
      <c r="D20" t="n"/>
      <c r="F20" t="n"/>
      <c r="H20" t="n"/>
      <c r="L20" t="n"/>
      <c r="N20" t="n"/>
      <c r="P20" t="n"/>
      <c r="S20" s="5" t="n">
        <v>7947</v>
      </c>
      <c r="T20" s="5" t="n">
        <v>7569</v>
      </c>
      <c r="U20" s="5" t="n">
        <v>7554</v>
      </c>
    </row>
    <row r="21" spans="1:21">
      <c r="A21" s="4" t="s">
        <v>855</v>
      </c>
      <c r="D21" t="n"/>
      <c r="F21" t="n"/>
      <c r="H21" t="n"/>
      <c r="L21" t="n"/>
      <c r="N21" t="n"/>
      <c r="P21" t="n"/>
      <c r="S21" s="5" t="n">
        <v>6882</v>
      </c>
      <c r="T21" s="5" t="n">
        <v>6590</v>
      </c>
      <c r="U21" s="5" t="n">
        <v>6590</v>
      </c>
    </row>
    <row r="22" spans="1:21">
      <c r="A22" s="4" t="s">
        <v>58</v>
      </c>
      <c r="B22" s="5" t="n">
        <v>438</v>
      </c>
      <c r="D22" t="n"/>
      <c r="F22" t="n"/>
      <c r="H22" t="n"/>
      <c r="J22" s="5" t="n">
        <v>161</v>
      </c>
      <c r="L22" t="n"/>
      <c r="N22" t="n"/>
      <c r="P22" t="n"/>
      <c r="S22" s="5" t="n">
        <v>438</v>
      </c>
      <c r="T22" s="5" t="n">
        <v>161</v>
      </c>
      <c r="U22" s="5" t="n">
        <v>28</v>
      </c>
    </row>
    <row r="23" spans="1:21">
      <c r="A23" s="4" t="s">
        <v>538</v>
      </c>
      <c r="D23" t="n"/>
      <c r="F23" t="n"/>
      <c r="H23" t="n"/>
      <c r="L23" t="n"/>
      <c r="N23" t="n"/>
      <c r="P23" t="n"/>
      <c r="S23" s="5" t="n">
        <v>0</v>
      </c>
      <c r="T23" s="5" t="n">
        <v>0</v>
      </c>
    </row>
    <row r="24" spans="1:21">
      <c r="A24" s="4" t="s">
        <v>858</v>
      </c>
      <c r="D24" t="n"/>
      <c r="F24" t="n"/>
      <c r="H24" t="n"/>
      <c r="L24" t="n"/>
      <c r="N24" t="n"/>
      <c r="P24" t="n"/>
    </row>
    <row r="25" spans="1:21">
      <c r="A25" s="3" t="s">
        <v>851</v>
      </c>
      <c r="D25" t="n"/>
      <c r="F25" t="n"/>
      <c r="H25" t="n"/>
      <c r="L25" t="n"/>
      <c r="N25" t="n"/>
      <c r="P25" t="n"/>
    </row>
    <row r="26" spans="1:21">
      <c r="A26" s="4" t="s">
        <v>854</v>
      </c>
      <c r="D26" t="n"/>
      <c r="F26" t="n"/>
      <c r="H26" t="n"/>
      <c r="L26" t="n"/>
      <c r="N26" t="n"/>
      <c r="P26" t="n"/>
      <c r="S26" s="5" t="n">
        <v>4</v>
      </c>
      <c r="T26" s="5" t="n">
        <v>0</v>
      </c>
      <c r="U26" s="5" t="n">
        <v>0</v>
      </c>
    </row>
    <row r="27" spans="1:21">
      <c r="A27" s="4" t="s">
        <v>855</v>
      </c>
      <c r="D27" t="n"/>
      <c r="F27" t="n"/>
      <c r="H27" t="n"/>
      <c r="L27" t="n"/>
      <c r="N27" t="n"/>
      <c r="P27" t="n"/>
      <c r="S27" s="5" t="n">
        <v>-74</v>
      </c>
      <c r="T27" s="5" t="n">
        <v>-7</v>
      </c>
      <c r="U27" s="5" t="n">
        <v>56</v>
      </c>
    </row>
    <row r="28" spans="1:21">
      <c r="A28" s="4" t="s">
        <v>58</v>
      </c>
      <c r="B28" s="5" t="n">
        <v>812</v>
      </c>
      <c r="D28" t="n"/>
      <c r="F28" t="n"/>
      <c r="H28" t="n"/>
      <c r="J28" s="5" t="n">
        <v>484</v>
      </c>
      <c r="L28" t="n"/>
      <c r="N28" t="n"/>
      <c r="P28" t="n"/>
      <c r="S28" s="5" t="n">
        <v>812</v>
      </c>
      <c r="T28" s="5" t="n">
        <v>484</v>
      </c>
      <c r="U28" s="5" t="n">
        <v>511</v>
      </c>
    </row>
    <row r="29" spans="1:21">
      <c r="A29" s="4" t="s">
        <v>859</v>
      </c>
      <c r="B29" s="5" t="n">
        <v>163</v>
      </c>
      <c r="D29" t="n"/>
      <c r="F29" t="n"/>
      <c r="H29" t="n"/>
      <c r="J29" s="5" t="n">
        <v>18</v>
      </c>
      <c r="L29" t="n"/>
      <c r="N29" t="n"/>
      <c r="P29" t="n"/>
      <c r="S29" s="5" t="n">
        <v>163</v>
      </c>
      <c r="T29" s="5" t="n">
        <v>18</v>
      </c>
      <c r="U29" s="5" t="n">
        <v>17</v>
      </c>
    </row>
    <row r="30" spans="1:21">
      <c r="A30" s="4" t="s">
        <v>483</v>
      </c>
      <c r="D30" t="n"/>
      <c r="F30" t="n"/>
      <c r="H30" t="n"/>
      <c r="L30" t="n"/>
      <c r="N30" t="n"/>
      <c r="P30" t="n"/>
    </row>
    <row r="31" spans="1:21">
      <c r="A31" s="3" t="s">
        <v>851</v>
      </c>
      <c r="D31" t="n"/>
      <c r="F31" t="n"/>
      <c r="H31" t="n"/>
      <c r="L31" t="n"/>
      <c r="N31" t="n"/>
      <c r="P31" t="n"/>
    </row>
    <row r="32" spans="1:21">
      <c r="A32" s="4" t="s">
        <v>854</v>
      </c>
      <c r="D32" t="n"/>
      <c r="F32" t="n"/>
      <c r="H32" t="n"/>
      <c r="L32" t="n"/>
      <c r="N32" t="n"/>
      <c r="P32" t="n"/>
      <c r="S32" s="5" t="n">
        <v>181</v>
      </c>
      <c r="T32" s="5" t="n">
        <v>258</v>
      </c>
      <c r="U32" s="5" t="n">
        <v>601</v>
      </c>
    </row>
    <row r="33" spans="1:21">
      <c r="A33" s="4" t="s">
        <v>855</v>
      </c>
      <c r="D33" t="n"/>
      <c r="F33" t="n"/>
      <c r="H33" t="n"/>
      <c r="L33" t="n"/>
      <c r="N33" t="n"/>
      <c r="P33" t="n"/>
      <c r="S33" s="5" t="n">
        <v>-630</v>
      </c>
      <c r="T33" s="5" t="n">
        <v>-1395</v>
      </c>
      <c r="U33" s="5" t="n">
        <v>-719</v>
      </c>
    </row>
    <row r="34" spans="1:21">
      <c r="A34" s="4" t="s">
        <v>538</v>
      </c>
      <c r="D34" t="n"/>
      <c r="F34" t="n"/>
      <c r="H34" t="n"/>
      <c r="L34" t="n"/>
      <c r="N34" t="n"/>
      <c r="P34" t="n"/>
      <c r="S34" s="5" t="n">
        <v>260</v>
      </c>
      <c r="T34" s="5" t="n">
        <v>116</v>
      </c>
    </row>
    <row r="35" spans="1:21">
      <c r="A35" s="4" t="s">
        <v>860</v>
      </c>
      <c r="D35" t="n"/>
      <c r="F35" t="n"/>
      <c r="H35" t="n"/>
      <c r="L35" t="n"/>
      <c r="N35" t="n"/>
      <c r="P35" t="n"/>
    </row>
    <row r="36" spans="1:21">
      <c r="A36" s="3" t="s">
        <v>851</v>
      </c>
      <c r="D36" t="n"/>
      <c r="F36" t="n"/>
      <c r="H36" t="n"/>
      <c r="L36" t="n"/>
      <c r="N36" t="n"/>
      <c r="P36" t="n"/>
    </row>
    <row r="37" spans="1:21">
      <c r="A37" s="4" t="s">
        <v>854</v>
      </c>
      <c r="D37" t="n"/>
      <c r="F37" t="n"/>
      <c r="H37" t="n"/>
      <c r="L37" t="n"/>
      <c r="N37" t="n"/>
      <c r="P37" t="n"/>
      <c r="S37" s="5" t="n">
        <v>-5</v>
      </c>
      <c r="T37" s="5" t="n">
        <v>-5</v>
      </c>
      <c r="U37" s="5" t="n">
        <v>-4</v>
      </c>
    </row>
    <row r="38" spans="1:21">
      <c r="A38" s="4" t="s">
        <v>855</v>
      </c>
      <c r="D38" t="n"/>
      <c r="F38" t="n"/>
      <c r="H38" t="n"/>
      <c r="L38" t="n"/>
      <c r="N38" t="n"/>
      <c r="P38" t="n"/>
      <c r="S38" s="5" t="n">
        <v>-1</v>
      </c>
      <c r="T38" s="5" t="n">
        <v>0</v>
      </c>
      <c r="U38" s="5" t="n">
        <v>0</v>
      </c>
    </row>
    <row r="39" spans="1:21">
      <c r="A39" s="4" t="s">
        <v>861</v>
      </c>
      <c r="D39" t="n"/>
      <c r="F39" t="n"/>
      <c r="H39" t="n"/>
      <c r="L39" t="n"/>
      <c r="N39" t="n"/>
      <c r="P39" t="n"/>
    </row>
    <row r="40" spans="1:21">
      <c r="A40" s="3" t="s">
        <v>851</v>
      </c>
      <c r="D40" t="n"/>
      <c r="F40" t="n"/>
      <c r="H40" t="n"/>
      <c r="L40" t="n"/>
      <c r="N40" t="n"/>
      <c r="P40" t="n"/>
    </row>
    <row r="41" spans="1:21">
      <c r="A41" s="4" t="s">
        <v>854</v>
      </c>
      <c r="D41" t="n"/>
      <c r="F41" t="n"/>
      <c r="H41" t="n"/>
      <c r="L41" t="n"/>
      <c r="N41" t="n"/>
      <c r="P41" t="n"/>
      <c r="S41" s="5" t="n">
        <v>176</v>
      </c>
      <c r="T41" s="5" t="n">
        <v>253</v>
      </c>
      <c r="U41" s="5" t="n">
        <v>597</v>
      </c>
    </row>
    <row r="42" spans="1:21">
      <c r="A42" s="4" t="s">
        <v>855</v>
      </c>
      <c r="D42" t="n"/>
      <c r="F42" t="n"/>
      <c r="H42" t="n"/>
      <c r="L42" t="n"/>
      <c r="N42" t="n"/>
      <c r="P42" t="n"/>
      <c r="S42" s="5" t="n">
        <v>-2786</v>
      </c>
      <c r="T42" s="5" t="n">
        <v>-1612</v>
      </c>
      <c r="U42" s="5" t="n">
        <v>-1641</v>
      </c>
    </row>
    <row r="43" spans="1:21">
      <c r="A43" s="4" t="s">
        <v>58</v>
      </c>
      <c r="B43" s="5" t="n">
        <v>46623</v>
      </c>
      <c r="D43" t="n"/>
      <c r="F43" t="n"/>
      <c r="H43" t="n"/>
      <c r="J43" s="5" t="n">
        <v>44290</v>
      </c>
      <c r="L43" t="n"/>
      <c r="N43" t="n"/>
      <c r="P43" t="n"/>
      <c r="S43" s="5" t="n">
        <v>46623</v>
      </c>
      <c r="T43" s="5" t="n">
        <v>44290</v>
      </c>
      <c r="U43" s="5" t="n">
        <v>41672</v>
      </c>
    </row>
    <row r="44" spans="1:21">
      <c r="A44" s="4" t="s">
        <v>862</v>
      </c>
      <c r="D44" t="n"/>
      <c r="F44" t="n"/>
      <c r="H44" t="n"/>
      <c r="L44" t="n"/>
      <c r="N44" t="n"/>
      <c r="P44" t="n"/>
    </row>
    <row r="45" spans="1:21">
      <c r="A45" s="3" t="s">
        <v>851</v>
      </c>
      <c r="D45" t="n"/>
      <c r="F45" t="n"/>
      <c r="H45" t="n"/>
      <c r="L45" t="n"/>
      <c r="N45" t="n"/>
      <c r="P45" t="n"/>
    </row>
    <row r="46" spans="1:21">
      <c r="A46" s="4" t="s">
        <v>854</v>
      </c>
      <c r="D46" t="n"/>
      <c r="F46" t="n"/>
      <c r="H46" t="n"/>
      <c r="L46" t="n"/>
      <c r="N46" t="n"/>
      <c r="P46" t="n"/>
      <c r="S46" s="5" t="n">
        <v>13337</v>
      </c>
      <c r="T46" s="5" t="n">
        <v>13200</v>
      </c>
      <c r="U46" s="5" t="n">
        <v>12288</v>
      </c>
    </row>
    <row r="47" spans="1:21">
      <c r="A47" s="4" t="s">
        <v>863</v>
      </c>
      <c r="D47" t="n"/>
      <c r="F47" t="n"/>
      <c r="H47" t="n"/>
      <c r="L47" t="n"/>
      <c r="N47" t="n"/>
      <c r="P47" t="n"/>
    </row>
    <row r="48" spans="1:21">
      <c r="A48" s="3" t="s">
        <v>851</v>
      </c>
      <c r="D48" t="n"/>
      <c r="F48" t="n"/>
      <c r="H48" t="n"/>
      <c r="L48" t="n"/>
      <c r="N48" t="n"/>
      <c r="P48" t="n"/>
    </row>
    <row r="49" spans="1:21">
      <c r="A49" s="4" t="s">
        <v>854</v>
      </c>
      <c r="D49" t="n"/>
      <c r="F49" t="n"/>
      <c r="H49" t="n"/>
      <c r="L49" t="n"/>
      <c r="N49" t="n"/>
      <c r="P49" t="n"/>
      <c r="S49" s="5" t="n">
        <v>4107</v>
      </c>
      <c r="T49" s="5" t="n">
        <v>6172</v>
      </c>
      <c r="U49" s="5" t="n">
        <v>4983</v>
      </c>
    </row>
    <row r="50" spans="1:21">
      <c r="A50" s="4" t="s">
        <v>864</v>
      </c>
      <c r="D50" t="n"/>
      <c r="F50" t="n"/>
      <c r="H50" t="n"/>
      <c r="L50" t="n"/>
      <c r="N50" t="n"/>
      <c r="P50" t="n"/>
    </row>
    <row r="51" spans="1:21">
      <c r="A51" s="3" t="s">
        <v>851</v>
      </c>
      <c r="D51" t="n"/>
      <c r="F51" t="n"/>
      <c r="H51" t="n"/>
      <c r="L51" t="n"/>
      <c r="N51" t="n"/>
      <c r="P51" t="n"/>
    </row>
    <row r="52" spans="1:21">
      <c r="A52" s="4" t="s">
        <v>854</v>
      </c>
      <c r="D52" t="n"/>
      <c r="F52" t="n"/>
      <c r="H52" t="n"/>
      <c r="L52" t="n"/>
      <c r="N52" t="n"/>
      <c r="P52" t="n"/>
      <c r="S52" s="5" t="n">
        <v>3294</v>
      </c>
      <c r="T52" s="5" t="n">
        <v>2876</v>
      </c>
      <c r="U52" s="5" t="n">
        <v>2683</v>
      </c>
    </row>
    <row r="53" spans="1:21">
      <c r="A53" s="4" t="s">
        <v>576</v>
      </c>
      <c r="D53" t="n"/>
      <c r="F53" t="n"/>
      <c r="H53" t="n"/>
      <c r="L53" t="n"/>
      <c r="N53" t="n"/>
      <c r="P53" t="n"/>
    </row>
    <row r="54" spans="1:21">
      <c r="A54" s="3" t="s">
        <v>851</v>
      </c>
      <c r="D54" t="n"/>
      <c r="F54" t="n"/>
      <c r="H54" t="n"/>
      <c r="L54" t="n"/>
      <c r="N54" t="n"/>
      <c r="P54" t="n"/>
    </row>
    <row r="55" spans="1:21">
      <c r="A55" s="4" t="s">
        <v>854</v>
      </c>
      <c r="D55" t="n"/>
      <c r="F55" t="n"/>
      <c r="H55" t="n"/>
      <c r="L55" t="n"/>
      <c r="N55" t="n"/>
      <c r="P55" t="n"/>
      <c r="S55" s="5" t="n">
        <v>246</v>
      </c>
      <c r="T55" s="5" t="n">
        <v>372</v>
      </c>
      <c r="U55" s="5" t="n">
        <v>805</v>
      </c>
    </row>
    <row r="56" spans="1:21">
      <c r="A56" s="4" t="s">
        <v>856</v>
      </c>
      <c r="B56" s="5" t="n">
        <v>2100</v>
      </c>
      <c r="D56" t="n"/>
      <c r="F56" t="n"/>
      <c r="H56" t="n"/>
      <c r="J56" s="5" t="n">
        <v>2200</v>
      </c>
      <c r="L56" t="n"/>
      <c r="N56" t="n"/>
      <c r="P56" t="n"/>
      <c r="S56" s="5" t="n">
        <v>2100</v>
      </c>
      <c r="T56" s="5" t="n">
        <v>2200</v>
      </c>
      <c r="U56" s="5" t="n">
        <v>2100</v>
      </c>
    </row>
    <row r="57" spans="1:21">
      <c r="A57" s="4" t="s">
        <v>865</v>
      </c>
      <c r="D57" t="n"/>
      <c r="F57" t="n"/>
      <c r="H57" t="n"/>
      <c r="L57" t="n"/>
      <c r="N57" t="n"/>
      <c r="P57" t="n"/>
    </row>
    <row r="58" spans="1:21">
      <c r="A58" s="3" t="s">
        <v>851</v>
      </c>
      <c r="D58" t="n"/>
      <c r="F58" t="n"/>
      <c r="H58" t="n"/>
      <c r="L58" t="n"/>
      <c r="N58" t="n"/>
      <c r="P58" t="n"/>
    </row>
    <row r="59" spans="1:21">
      <c r="A59" s="4" t="s">
        <v>854</v>
      </c>
      <c r="D59" t="n"/>
      <c r="F59" t="n"/>
      <c r="H59" t="n"/>
      <c r="L59" t="n"/>
      <c r="N59" t="n"/>
      <c r="P59" t="n"/>
      <c r="S59" s="5" t="n">
        <v>4297</v>
      </c>
      <c r="T59" s="5" t="n">
        <v>3867</v>
      </c>
      <c r="U59" s="5" t="n">
        <v>4107</v>
      </c>
    </row>
    <row r="60" spans="1:21">
      <c r="A60" s="4" t="s">
        <v>866</v>
      </c>
      <c r="D60" t="n"/>
      <c r="F60" t="n"/>
      <c r="H60" t="n"/>
      <c r="L60" t="n"/>
      <c r="N60" t="n"/>
      <c r="P60" t="n"/>
    </row>
    <row r="61" spans="1:21">
      <c r="A61" s="3" t="s">
        <v>851</v>
      </c>
      <c r="D61" t="n"/>
      <c r="F61" t="n"/>
      <c r="H61" t="n"/>
      <c r="L61" t="n"/>
      <c r="N61" t="n"/>
      <c r="P61" t="n"/>
    </row>
    <row r="62" spans="1:21">
      <c r="A62" s="4" t="s">
        <v>856</v>
      </c>
      <c r="B62" s="6" t="n">
        <v>414</v>
      </c>
      <c r="D62" t="n"/>
      <c r="F62" t="n"/>
      <c r="H62" t="n"/>
      <c r="J62" s="6" t="n">
        <v>288</v>
      </c>
      <c r="L62" t="n"/>
      <c r="N62" t="n"/>
      <c r="P62" t="n"/>
      <c r="S62" s="5" t="n">
        <v>414</v>
      </c>
      <c r="T62" s="5" t="n">
        <v>288</v>
      </c>
      <c r="U62" s="5" t="n">
        <v>896</v>
      </c>
    </row>
    <row r="63" spans="1:21">
      <c r="A63" s="4" t="s">
        <v>867</v>
      </c>
      <c r="D63" t="n"/>
      <c r="F63" t="n"/>
      <c r="H63" t="n"/>
      <c r="L63" t="n"/>
      <c r="N63" t="n"/>
      <c r="P63" t="n"/>
    </row>
    <row r="64" spans="1:21">
      <c r="A64" s="3" t="s">
        <v>851</v>
      </c>
      <c r="D64" t="n"/>
      <c r="F64" t="n"/>
      <c r="H64" t="n"/>
      <c r="L64" t="n"/>
      <c r="N64" t="n"/>
      <c r="P64" t="n"/>
    </row>
    <row r="65" spans="1:21">
      <c r="A65" s="4" t="s">
        <v>855</v>
      </c>
      <c r="D65" t="n"/>
      <c r="F65" t="n"/>
      <c r="H65" t="n"/>
      <c r="L65" t="n"/>
      <c r="N65" t="n"/>
      <c r="P65" t="n"/>
      <c r="S65" s="5" t="n">
        <v>-314</v>
      </c>
      <c r="T65" s="5" t="n">
        <v>-300</v>
      </c>
      <c r="U65" s="5" t="n">
        <v>-335</v>
      </c>
    </row>
    <row r="66" spans="1:21">
      <c r="A66" s="4" t="s">
        <v>868</v>
      </c>
      <c r="D66" t="n"/>
      <c r="F66" t="n"/>
      <c r="H66" t="n"/>
      <c r="L66" t="n"/>
      <c r="N66" t="n"/>
      <c r="P66" t="n"/>
      <c r="S66" s="5" t="n">
        <v>272</v>
      </c>
      <c r="T66" s="5" t="n">
        <v>251</v>
      </c>
      <c r="U66" s="5" t="n">
        <v>264</v>
      </c>
    </row>
    <row r="67" spans="1:21">
      <c r="A67" s="4" t="s">
        <v>869</v>
      </c>
      <c r="D67" t="n"/>
      <c r="F67" t="n"/>
      <c r="H67" t="n"/>
      <c r="L67" t="n"/>
      <c r="N67" t="n"/>
      <c r="P67" t="n"/>
    </row>
    <row r="68" spans="1:21">
      <c r="A68" s="3" t="s">
        <v>851</v>
      </c>
      <c r="D68" t="n"/>
      <c r="F68" t="n"/>
      <c r="H68" t="n"/>
      <c r="L68" t="n"/>
      <c r="N68" t="n"/>
      <c r="P68" t="n"/>
    </row>
    <row r="69" spans="1:21">
      <c r="A69" s="4" t="s">
        <v>855</v>
      </c>
      <c r="D69" t="n"/>
      <c r="F69" t="n"/>
      <c r="H69" t="n"/>
      <c r="L69" t="n"/>
      <c r="N69" t="n"/>
      <c r="P69" t="n"/>
      <c r="S69" s="5" t="n">
        <v>-809</v>
      </c>
      <c r="T69" s="5" t="n">
        <v>-860</v>
      </c>
      <c r="U69" s="5" t="n">
        <v>-789</v>
      </c>
    </row>
    <row r="70" spans="1:21">
      <c r="A70" s="4" t="s">
        <v>868</v>
      </c>
      <c r="D70" t="n"/>
      <c r="F70" t="n"/>
      <c r="H70" t="n"/>
      <c r="L70" t="n"/>
      <c r="N70" t="n"/>
      <c r="P70" t="n"/>
      <c r="S70" s="5" t="n">
        <v>14</v>
      </c>
      <c r="T70" s="5" t="n">
        <v>30</v>
      </c>
      <c r="U70" s="5" t="n">
        <v>3</v>
      </c>
    </row>
    <row r="71" spans="1:21">
      <c r="A71" s="4" t="s">
        <v>870</v>
      </c>
      <c r="D71" t="n"/>
      <c r="F71" t="n"/>
      <c r="H71" t="n"/>
      <c r="L71" t="n"/>
      <c r="N71" t="n"/>
      <c r="P71" t="n"/>
    </row>
    <row r="72" spans="1:21">
      <c r="A72" s="3" t="s">
        <v>851</v>
      </c>
      <c r="D72" t="n"/>
      <c r="F72" t="n"/>
      <c r="H72" t="n"/>
      <c r="L72" t="n"/>
      <c r="N72" t="n"/>
      <c r="P72" t="n"/>
    </row>
    <row r="73" spans="1:21">
      <c r="A73" s="4" t="s">
        <v>855</v>
      </c>
      <c r="D73" t="n"/>
      <c r="F73" t="n"/>
      <c r="H73" t="n"/>
      <c r="L73" t="n"/>
      <c r="N73" t="n"/>
      <c r="P73" t="n"/>
      <c r="S73" s="5" t="n">
        <v>-497</v>
      </c>
      <c r="T73" s="5" t="n">
        <v>-412</v>
      </c>
      <c r="U73" s="5" t="n">
        <v>-502</v>
      </c>
    </row>
    <row r="74" spans="1:21">
      <c r="A74" s="4" t="s">
        <v>868</v>
      </c>
      <c r="D74" t="n"/>
      <c r="F74" t="n"/>
      <c r="H74" t="n"/>
      <c r="L74" t="n"/>
      <c r="N74" t="n"/>
      <c r="P74" t="n"/>
      <c r="S74" s="5" t="n">
        <v>72</v>
      </c>
      <c r="T74" s="5" t="n">
        <v>25</v>
      </c>
      <c r="U74" s="5" t="n">
        <v>26</v>
      </c>
    </row>
    <row r="75" spans="1:21">
      <c r="A75" s="4" t="s">
        <v>542</v>
      </c>
      <c r="D75" t="n"/>
      <c r="F75" t="n"/>
      <c r="H75" t="n"/>
      <c r="L75" t="n"/>
      <c r="N75" t="n"/>
      <c r="P75" t="n"/>
    </row>
    <row r="76" spans="1:21">
      <c r="A76" s="3" t="s">
        <v>851</v>
      </c>
      <c r="D76" t="n"/>
      <c r="F76" t="n"/>
      <c r="H76" t="n"/>
      <c r="L76" t="n"/>
      <c r="N76" t="n"/>
      <c r="P76" t="n"/>
    </row>
    <row r="77" spans="1:21">
      <c r="A77" s="4" t="s">
        <v>543</v>
      </c>
      <c r="D77" t="n"/>
      <c r="F77" t="n"/>
      <c r="H77" t="n"/>
      <c r="L77" t="n"/>
      <c r="N77" t="n"/>
      <c r="P77" t="n"/>
      <c r="S77" s="5" t="n">
        <v>975</v>
      </c>
    </row>
    <row r="78" spans="1:21">
      <c r="A78" s="4" t="s">
        <v>538</v>
      </c>
      <c r="D78" t="n"/>
      <c r="F78" t="n"/>
      <c r="H78" t="n"/>
      <c r="L78" t="n"/>
      <c r="N78" t="n"/>
      <c r="P78" t="n"/>
      <c r="S78" s="5" t="n">
        <v>255</v>
      </c>
    </row>
    <row r="79" spans="1:21">
      <c r="A79" s="4" t="s">
        <v>544</v>
      </c>
      <c r="D79" t="n"/>
      <c r="F79" t="n"/>
      <c r="H79" t="n"/>
      <c r="L79" t="n"/>
      <c r="N79" t="n"/>
      <c r="P79" t="n"/>
      <c r="S79" s="5" t="n">
        <v>138</v>
      </c>
    </row>
    <row r="80" spans="1:21">
      <c r="A80" s="4" t="s">
        <v>551</v>
      </c>
      <c r="D80" t="n"/>
      <c r="F80" t="n"/>
      <c r="H80" t="n"/>
      <c r="L80" t="n"/>
      <c r="N80" t="n"/>
      <c r="P80" t="n"/>
    </row>
    <row r="81" spans="1:21">
      <c r="A81" s="3" t="s">
        <v>851</v>
      </c>
      <c r="D81" t="n"/>
      <c r="F81" t="n"/>
      <c r="H81" t="n"/>
      <c r="L81" t="n"/>
      <c r="N81" t="n"/>
      <c r="P81" t="n"/>
    </row>
    <row r="82" spans="1:21">
      <c r="A82" s="4" t="s">
        <v>857</v>
      </c>
      <c r="D82" t="n"/>
      <c r="F82" t="n"/>
      <c r="H82" t="n"/>
      <c r="L82" t="n"/>
      <c r="N82" t="n"/>
      <c r="P82" t="n"/>
      <c r="T82" s="5" t="n">
        <v>607</v>
      </c>
    </row>
    <row r="83" spans="1:21">
      <c r="A83" s="4" t="s">
        <v>549</v>
      </c>
      <c r="D83" t="n"/>
      <c r="F83" t="n"/>
      <c r="H83" t="n"/>
      <c r="L83" t="n"/>
      <c r="N83" t="n"/>
      <c r="P83" t="n"/>
      <c r="U83" s="5" t="n">
        <v>158</v>
      </c>
    </row>
    <row r="84" spans="1:21">
      <c r="A84" s="4" t="s">
        <v>871</v>
      </c>
      <c r="D84" t="n"/>
      <c r="F84" t="n"/>
      <c r="H84" t="n"/>
      <c r="L84" t="n"/>
      <c r="N84" t="n"/>
      <c r="P84" t="n"/>
    </row>
    <row r="85" spans="1:21">
      <c r="A85" s="3" t="s">
        <v>851</v>
      </c>
      <c r="D85" t="n"/>
      <c r="F85" t="n"/>
      <c r="H85" t="n"/>
      <c r="L85" t="n"/>
      <c r="N85" t="n"/>
      <c r="P85" t="n"/>
    </row>
    <row r="86" spans="1:21">
      <c r="A86" s="4" t="s">
        <v>855</v>
      </c>
      <c r="D86" t="n"/>
      <c r="F86" t="n"/>
      <c r="H86" t="n"/>
      <c r="L86" t="n"/>
      <c r="N86" t="n"/>
      <c r="P86" t="n"/>
      <c r="S86" s="5" t="n">
        <v>-1289</v>
      </c>
      <c r="T86" s="5" t="n">
        <v>142</v>
      </c>
      <c r="U86" s="5" t="n">
        <v>-173</v>
      </c>
    </row>
    <row r="87" spans="1:21">
      <c r="A87" s="4" t="s">
        <v>543</v>
      </c>
      <c r="D87" t="n"/>
      <c r="F87" t="n"/>
      <c r="H87" t="n"/>
      <c r="L87" t="n"/>
      <c r="N87" t="n"/>
      <c r="P87" t="n"/>
      <c r="S87" s="5" t="n">
        <v>975</v>
      </c>
    </row>
    <row r="88" spans="1:21">
      <c r="A88" s="4" t="s">
        <v>872</v>
      </c>
      <c r="D88" t="n"/>
      <c r="F88" t="n"/>
      <c r="H88" t="n"/>
      <c r="L88" t="n"/>
      <c r="N88" t="n"/>
      <c r="P88" t="n"/>
      <c r="S88" s="5" t="n">
        <v>190</v>
      </c>
    </row>
    <row r="89" spans="1:21">
      <c r="A89" s="4" t="s">
        <v>538</v>
      </c>
      <c r="D89" t="n"/>
      <c r="F89" t="n"/>
      <c r="H89" t="n"/>
      <c r="L89" t="n"/>
      <c r="N89" t="n"/>
      <c r="P89" t="n"/>
      <c r="S89" s="5" t="n">
        <v>235</v>
      </c>
    </row>
    <row r="90" spans="1:21">
      <c r="A90" s="4" t="s">
        <v>873</v>
      </c>
      <c r="D90" t="n"/>
      <c r="F90" t="n"/>
      <c r="H90" t="n"/>
      <c r="L90" t="n"/>
      <c r="N90" t="n"/>
      <c r="P90" t="n"/>
      <c r="S90" s="5" t="n">
        <v>11</v>
      </c>
    </row>
    <row r="91" spans="1:21">
      <c r="A91" s="4" t="s">
        <v>544</v>
      </c>
      <c r="D91" t="n"/>
      <c r="F91" t="n"/>
      <c r="H91" t="n"/>
      <c r="L91" t="n"/>
      <c r="N91" t="n"/>
      <c r="P91" t="n"/>
      <c r="S91" s="5" t="n">
        <v>122</v>
      </c>
    </row>
    <row r="92" spans="1:21">
      <c r="A92" s="4" t="s">
        <v>874</v>
      </c>
      <c r="D92" t="n"/>
      <c r="F92" t="n"/>
      <c r="H92" t="n"/>
      <c r="L92" t="n"/>
      <c r="N92" t="n"/>
      <c r="P92" t="n"/>
    </row>
    <row r="93" spans="1:21">
      <c r="A93" s="3" t="s">
        <v>851</v>
      </c>
      <c r="D93" t="n"/>
      <c r="F93" t="n"/>
      <c r="H93" t="n"/>
      <c r="L93" t="n"/>
      <c r="N93" t="n"/>
      <c r="P93" t="n"/>
    </row>
    <row r="94" spans="1:21">
      <c r="A94" s="4" t="s">
        <v>855</v>
      </c>
      <c r="D94" t="n"/>
      <c r="F94" t="n"/>
      <c r="H94" t="n"/>
      <c r="L94" t="n"/>
      <c r="N94" t="n"/>
      <c r="P94" t="n"/>
      <c r="S94" s="5" t="n">
        <v>-101</v>
      </c>
      <c r="T94" s="5" t="n">
        <v>-2</v>
      </c>
      <c r="U94" s="5" t="n">
        <v>-3</v>
      </c>
    </row>
    <row r="95" spans="1:21">
      <c r="A95" s="4" t="s">
        <v>875</v>
      </c>
      <c r="D95" t="n"/>
      <c r="F95" t="n"/>
      <c r="H95" t="n"/>
      <c r="L95" t="n"/>
      <c r="N95" t="n"/>
      <c r="P95" t="n"/>
    </row>
    <row r="96" spans="1:21">
      <c r="A96" s="3" t="s">
        <v>851</v>
      </c>
      <c r="D96" t="n"/>
      <c r="F96" t="n"/>
      <c r="H96" t="n"/>
      <c r="L96" t="n"/>
      <c r="N96" t="n"/>
      <c r="P96" t="n"/>
    </row>
    <row r="97" spans="1:21">
      <c r="A97" s="4" t="s">
        <v>855</v>
      </c>
      <c r="D97" t="n"/>
      <c r="F97" t="n"/>
      <c r="H97" t="n"/>
      <c r="L97" t="n"/>
      <c r="N97" t="n"/>
      <c r="P97" t="n"/>
      <c r="S97" s="6" t="n">
        <v>855</v>
      </c>
      <c r="T97" s="6" t="n">
        <v>1215</v>
      </c>
      <c r="U97" s="6" t="n">
        <v>880</v>
      </c>
    </row>
    <row r="98" spans="1:21">
      <c r="A98" t="n"/>
    </row>
    <row r="99" spans="1:21">
      <c r="A99" s="4" t="s">
        <v>55</v>
      </c>
      <c r="B99" s="4" t="s">
        <v>876</v>
      </c>
    </row>
  </sheetData>
  <mergeCells count="577">
    <mergeCell ref="A1:A2"/>
    <mergeCell ref="B1:Q1"/>
    <mergeCell ref="R1:U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A98:U98"/>
    <mergeCell ref="B99:U9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4"/>
    <col customWidth="1" max="6" min="6" width="31"/>
    <col customWidth="1" max="7" min="7" width="29"/>
  </cols>
  <sheetData>
    <row r="1" spans="1:7">
      <c r="A1" s="1" t="s">
        <v>877</v>
      </c>
      <c r="B1" s="2" t="s">
        <v>1</v>
      </c>
    </row>
    <row r="2" spans="1:7">
      <c r="B2" s="2" t="s">
        <v>878</v>
      </c>
      <c r="D2" s="2" t="s">
        <v>879</v>
      </c>
      <c r="F2" s="2" t="s">
        <v>880</v>
      </c>
      <c r="G2" s="2" t="s">
        <v>881</v>
      </c>
    </row>
    <row r="3" spans="1:7">
      <c r="A3" s="3" t="s">
        <v>882</v>
      </c>
    </row>
    <row r="4" spans="1:7">
      <c r="A4" s="4" t="s">
        <v>54</v>
      </c>
      <c r="B4" s="6" t="n">
        <v>5479</v>
      </c>
      <c r="C4" s="4" t="s">
        <v>55</v>
      </c>
      <c r="D4" s="6" t="n">
        <v>4488</v>
      </c>
      <c r="E4" s="4" t="s">
        <v>55</v>
      </c>
      <c r="F4" s="6" t="n">
        <v>3976</v>
      </c>
    </row>
    <row r="5" spans="1:7">
      <c r="A5" s="4" t="s">
        <v>489</v>
      </c>
      <c r="B5" s="4" t="s">
        <v>490</v>
      </c>
      <c r="D5" s="4" t="s">
        <v>491</v>
      </c>
    </row>
    <row r="6" spans="1:7">
      <c r="A6" s="4" t="s">
        <v>481</v>
      </c>
    </row>
    <row r="7" spans="1:7">
      <c r="A7" s="3" t="s">
        <v>882</v>
      </c>
    </row>
    <row r="8" spans="1:7">
      <c r="A8" s="4" t="s">
        <v>54</v>
      </c>
      <c r="B8" s="6" t="n">
        <v>4461</v>
      </c>
      <c r="C8" s="4" t="s">
        <v>55</v>
      </c>
      <c r="D8" s="6" t="n">
        <v>3467</v>
      </c>
      <c r="E8" s="4" t="s">
        <v>55</v>
      </c>
      <c r="F8" s="5" t="n">
        <v>2875</v>
      </c>
    </row>
    <row r="9" spans="1:7">
      <c r="A9" s="4" t="s">
        <v>482</v>
      </c>
    </row>
    <row r="10" spans="1:7">
      <c r="A10" s="3" t="s">
        <v>882</v>
      </c>
    </row>
    <row r="11" spans="1:7">
      <c r="A11" s="4" t="s">
        <v>54</v>
      </c>
      <c r="B11" s="5" t="n">
        <v>718</v>
      </c>
      <c r="C11" s="4" t="s">
        <v>55</v>
      </c>
      <c r="D11" s="5" t="n">
        <v>712</v>
      </c>
      <c r="E11" s="4" t="s">
        <v>55</v>
      </c>
      <c r="F11" s="5" t="n">
        <v>706</v>
      </c>
    </row>
    <row r="12" spans="1:7">
      <c r="A12" s="4" t="s">
        <v>483</v>
      </c>
    </row>
    <row r="13" spans="1:7">
      <c r="A13" s="3" t="s">
        <v>882</v>
      </c>
    </row>
    <row r="14" spans="1:7">
      <c r="A14" s="4" t="s">
        <v>54</v>
      </c>
      <c r="B14" s="6" t="n">
        <v>300</v>
      </c>
      <c r="C14" s="4" t="s">
        <v>55</v>
      </c>
      <c r="D14" s="6" t="n">
        <v>309</v>
      </c>
      <c r="E14" s="4" t="s">
        <v>55</v>
      </c>
      <c r="F14" s="5" t="n">
        <v>395</v>
      </c>
    </row>
    <row r="15" spans="1:7">
      <c r="A15" s="4" t="s">
        <v>506</v>
      </c>
    </row>
    <row r="16" spans="1:7">
      <c r="A16" s="3" t="s">
        <v>882</v>
      </c>
    </row>
    <row r="17" spans="1:7">
      <c r="A17" s="4" t="s">
        <v>489</v>
      </c>
      <c r="B17" s="4" t="s">
        <v>490</v>
      </c>
      <c r="D17" s="4" t="s">
        <v>491</v>
      </c>
    </row>
    <row r="18" spans="1:7">
      <c r="A18" s="4" t="s">
        <v>507</v>
      </c>
    </row>
    <row r="19" spans="1:7">
      <c r="A19" s="3" t="s">
        <v>882</v>
      </c>
    </row>
    <row r="20" spans="1:7">
      <c r="A20" s="4" t="s">
        <v>489</v>
      </c>
      <c r="B20" s="4" t="s">
        <v>508</v>
      </c>
      <c r="D20" s="4" t="s">
        <v>509</v>
      </c>
    </row>
    <row r="21" spans="1:7">
      <c r="A21" s="4" t="s">
        <v>503</v>
      </c>
    </row>
    <row r="22" spans="1:7">
      <c r="A22" s="3" t="s">
        <v>882</v>
      </c>
    </row>
    <row r="23" spans="1:7">
      <c r="A23" s="4" t="s">
        <v>489</v>
      </c>
      <c r="B23" s="4" t="s">
        <v>504</v>
      </c>
      <c r="D23" s="4" t="s">
        <v>505</v>
      </c>
    </row>
    <row r="24" spans="1:7">
      <c r="A24" s="4" t="s">
        <v>883</v>
      </c>
    </row>
    <row r="25" spans="1:7">
      <c r="A25" s="3" t="s">
        <v>882</v>
      </c>
    </row>
    <row r="26" spans="1:7">
      <c r="A26" s="4" t="s">
        <v>884</v>
      </c>
      <c r="B26" s="4" t="s">
        <v>885</v>
      </c>
    </row>
    <row r="27" spans="1:7">
      <c r="A27" s="4" t="s">
        <v>886</v>
      </c>
      <c r="B27" s="6" t="n">
        <v>2300</v>
      </c>
    </row>
    <row r="28" spans="1:7">
      <c r="A28" s="4" t="s">
        <v>887</v>
      </c>
      <c r="B28" s="5" t="n">
        <v>176</v>
      </c>
    </row>
    <row r="29" spans="1:7">
      <c r="A29" s="4" t="s">
        <v>888</v>
      </c>
      <c r="B29" s="6" t="n">
        <v>28</v>
      </c>
    </row>
    <row r="30" spans="1:7">
      <c r="A30" s="4" t="s">
        <v>889</v>
      </c>
      <c r="G30" s="6" t="n">
        <v>560</v>
      </c>
    </row>
    <row r="31" spans="1:7">
      <c r="A31" s="4" t="s">
        <v>57</v>
      </c>
      <c r="G31" s="5" t="n">
        <v>131</v>
      </c>
    </row>
    <row r="32" spans="1:7">
      <c r="A32" s="4" t="s">
        <v>58</v>
      </c>
      <c r="G32" s="5" t="n">
        <v>2855</v>
      </c>
    </row>
    <row r="33" spans="1:7">
      <c r="A33" s="4" t="s">
        <v>890</v>
      </c>
      <c r="G33" s="5" t="n">
        <v>-411</v>
      </c>
    </row>
    <row r="34" spans="1:7">
      <c r="A34" s="4" t="s">
        <v>891</v>
      </c>
      <c r="G34" s="6" t="n">
        <v>2444</v>
      </c>
    </row>
    <row r="35" spans="1:7">
      <c r="A35" s="4" t="s">
        <v>892</v>
      </c>
      <c r="G35" s="5" t="n">
        <v>3</v>
      </c>
    </row>
    <row r="36" spans="1:7">
      <c r="A36" s="4" t="s">
        <v>893</v>
      </c>
      <c r="B36" s="4" t="s">
        <v>396</v>
      </c>
    </row>
    <row r="37" spans="1:7">
      <c r="A37" s="4" t="s">
        <v>894</v>
      </c>
      <c r="G37" s="6" t="n">
        <v>19</v>
      </c>
    </row>
    <row r="38" spans="1:7">
      <c r="A38" s="3" t="s">
        <v>895</v>
      </c>
    </row>
    <row r="39" spans="1:7">
      <c r="A39" s="4" t="s">
        <v>896</v>
      </c>
      <c r="B39" s="6" t="n">
        <v>25939</v>
      </c>
      <c r="D39" s="6" t="n">
        <v>27282</v>
      </c>
    </row>
    <row r="40" spans="1:7">
      <c r="A40" s="4" t="s">
        <v>897</v>
      </c>
      <c r="B40" s="6" t="n">
        <v>5157</v>
      </c>
      <c r="D40" s="5" t="n">
        <v>7730</v>
      </c>
    </row>
    <row r="41" spans="1:7">
      <c r="A41" s="4" t="s">
        <v>898</v>
      </c>
    </row>
    <row r="42" spans="1:7">
      <c r="A42" s="3" t="s">
        <v>882</v>
      </c>
    </row>
    <row r="43" spans="1:7">
      <c r="A43" s="4" t="s">
        <v>899</v>
      </c>
      <c r="B43" s="4" t="s">
        <v>509</v>
      </c>
    </row>
    <row r="44" spans="1:7">
      <c r="A44" s="4" t="s">
        <v>900</v>
      </c>
    </row>
    <row r="45" spans="1:7">
      <c r="A45" s="3" t="s">
        <v>882</v>
      </c>
    </row>
    <row r="46" spans="1:7">
      <c r="A46" s="4" t="s">
        <v>899</v>
      </c>
      <c r="B46" s="4" t="s">
        <v>901</v>
      </c>
    </row>
    <row r="47" spans="1:7">
      <c r="A47" s="4" t="s">
        <v>902</v>
      </c>
    </row>
    <row r="48" spans="1:7">
      <c r="A48" s="3" t="s">
        <v>882</v>
      </c>
    </row>
    <row r="49" spans="1:7">
      <c r="A49" s="4" t="s">
        <v>54</v>
      </c>
      <c r="G49" s="5" t="n">
        <v>969</v>
      </c>
    </row>
    <row r="50" spans="1:7">
      <c r="A50" s="4" t="s">
        <v>903</v>
      </c>
    </row>
    <row r="51" spans="1:7">
      <c r="A51" s="3" t="s">
        <v>882</v>
      </c>
    </row>
    <row r="52" spans="1:7">
      <c r="A52" s="4" t="s">
        <v>904</v>
      </c>
      <c r="G52" s="5" t="n">
        <v>182</v>
      </c>
    </row>
    <row r="53" spans="1:7">
      <c r="A53" s="4" t="s">
        <v>905</v>
      </c>
    </row>
    <row r="54" spans="1:7">
      <c r="A54" s="3" t="s">
        <v>882</v>
      </c>
    </row>
    <row r="55" spans="1:7">
      <c r="A55" s="4" t="s">
        <v>906</v>
      </c>
      <c r="G55" s="5" t="n">
        <v>953</v>
      </c>
    </row>
    <row r="56" spans="1:7">
      <c r="A56" s="4" t="s">
        <v>489</v>
      </c>
      <c r="B56" s="4" t="s">
        <v>501</v>
      </c>
    </row>
    <row r="57" spans="1:7">
      <c r="A57" s="4" t="s">
        <v>907</v>
      </c>
    </row>
    <row r="58" spans="1:7">
      <c r="A58" s="3" t="s">
        <v>882</v>
      </c>
    </row>
    <row r="59" spans="1:7">
      <c r="A59" s="4" t="s">
        <v>906</v>
      </c>
      <c r="G59" s="5" t="n">
        <v>45</v>
      </c>
    </row>
    <row r="60" spans="1:7">
      <c r="A60" s="4" t="s">
        <v>489</v>
      </c>
      <c r="B60" s="4" t="s">
        <v>508</v>
      </c>
    </row>
    <row r="61" spans="1:7">
      <c r="A61" s="4" t="s">
        <v>908</v>
      </c>
    </row>
    <row r="62" spans="1:7">
      <c r="A62" s="3" t="s">
        <v>882</v>
      </c>
    </row>
    <row r="63" spans="1:7">
      <c r="A63" s="4" t="s">
        <v>906</v>
      </c>
      <c r="G63" s="6" t="n">
        <v>15</v>
      </c>
    </row>
    <row r="64" spans="1:7">
      <c r="A64" s="4" t="s">
        <v>489</v>
      </c>
      <c r="B64" s="4" t="s">
        <v>508</v>
      </c>
    </row>
    <row r="65" spans="1:7">
      <c r="A65" s="4" t="s">
        <v>909</v>
      </c>
    </row>
    <row r="66" spans="1:7">
      <c r="A66" s="3" t="s">
        <v>882</v>
      </c>
    </row>
    <row r="67" spans="1:7">
      <c r="A67" s="4" t="s">
        <v>886</v>
      </c>
      <c r="B67" s="6" t="n">
        <v>405</v>
      </c>
      <c r="D67" s="6" t="n">
        <v>761</v>
      </c>
      <c r="F67" s="6" t="n">
        <v>114</v>
      </c>
    </row>
    <row r="68" spans="1:7">
      <c r="A68" s="4" t="s">
        <v>910</v>
      </c>
      <c r="B68" s="5" t="n">
        <v>4</v>
      </c>
      <c r="D68" s="5" t="n">
        <v>11</v>
      </c>
      <c r="F68" s="5" t="n">
        <v>5</v>
      </c>
    </row>
    <row r="69" spans="1:7">
      <c r="A69" s="4" t="s">
        <v>54</v>
      </c>
      <c r="B69" s="6" t="n">
        <v>289</v>
      </c>
      <c r="D69" s="6" t="n">
        <v>624</v>
      </c>
      <c r="F69" s="6" t="n">
        <v>83</v>
      </c>
    </row>
    <row r="70" spans="1:7">
      <c r="A70" s="4" t="s">
        <v>911</v>
      </c>
      <c r="B70" s="5" t="n">
        <v>35</v>
      </c>
      <c r="D70" s="5" t="n">
        <v>294</v>
      </c>
      <c r="F70" s="5" t="n">
        <v>21</v>
      </c>
    </row>
    <row r="71" spans="1:7">
      <c r="A71" s="4" t="s">
        <v>912</v>
      </c>
    </row>
    <row r="72" spans="1:7">
      <c r="A72" s="3" t="s">
        <v>882</v>
      </c>
    </row>
    <row r="73" spans="1:7">
      <c r="A73" s="4" t="s">
        <v>54</v>
      </c>
      <c r="B73" s="5" t="n">
        <v>29</v>
      </c>
      <c r="D73" s="5" t="n">
        <v>589</v>
      </c>
      <c r="F73" s="5" t="n">
        <v>65</v>
      </c>
    </row>
    <row r="74" spans="1:7">
      <c r="A74" s="4" t="s">
        <v>913</v>
      </c>
    </row>
    <row r="75" spans="1:7">
      <c r="A75" s="3" t="s">
        <v>882</v>
      </c>
    </row>
    <row r="76" spans="1:7">
      <c r="A76" s="4" t="s">
        <v>54</v>
      </c>
      <c r="B76" s="5" t="n">
        <v>6</v>
      </c>
      <c r="D76" s="5" t="n">
        <v>6</v>
      </c>
    </row>
    <row r="77" spans="1:7">
      <c r="A77" s="4" t="s">
        <v>914</v>
      </c>
    </row>
    <row r="78" spans="1:7">
      <c r="A78" s="3" t="s">
        <v>882</v>
      </c>
    </row>
    <row r="79" spans="1:7">
      <c r="A79" s="4" t="s">
        <v>54</v>
      </c>
      <c r="B79" s="5" t="n">
        <v>254</v>
      </c>
      <c r="D79" s="5" t="n">
        <v>29</v>
      </c>
      <c r="F79" s="5" t="n">
        <v>18</v>
      </c>
    </row>
    <row r="80" spans="1:7">
      <c r="A80" s="4" t="s">
        <v>915</v>
      </c>
    </row>
    <row r="81" spans="1:7">
      <c r="A81" s="3" t="s">
        <v>882</v>
      </c>
    </row>
    <row r="82" spans="1:7">
      <c r="A82" s="4" t="s">
        <v>906</v>
      </c>
      <c r="B82" s="6" t="n">
        <v>84</v>
      </c>
      <c r="D82" s="6" t="n">
        <v>146</v>
      </c>
      <c r="F82" s="6" t="n">
        <v>24</v>
      </c>
    </row>
    <row r="83" spans="1:7">
      <c r="A83" s="4" t="s">
        <v>489</v>
      </c>
      <c r="B83" s="4" t="s">
        <v>504</v>
      </c>
      <c r="D83" s="4" t="s">
        <v>509</v>
      </c>
      <c r="F83" s="4" t="s">
        <v>509</v>
      </c>
    </row>
    <row r="84" spans="1:7">
      <c r="A84" t="n"/>
    </row>
    <row r="85" spans="1:7">
      <c r="A85" s="4" t="s">
        <v>55</v>
      </c>
      <c r="B85" s="4" t="s">
        <v>80</v>
      </c>
    </row>
  </sheetData>
  <mergeCells count="6">
    <mergeCell ref="A1:A2"/>
    <mergeCell ref="B1:F1"/>
    <mergeCell ref="B2:C2"/>
    <mergeCell ref="D2:E2"/>
    <mergeCell ref="A84:G84"/>
    <mergeCell ref="B85:G8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916</v>
      </c>
      <c r="B1" s="2" t="s">
        <v>1</v>
      </c>
    </row>
    <row r="2" spans="1:3">
      <c r="B2" s="2" t="s">
        <v>2</v>
      </c>
      <c r="C2" s="2" t="s">
        <v>43</v>
      </c>
    </row>
    <row r="3" spans="1:3">
      <c r="A3" s="3" t="s">
        <v>917</v>
      </c>
    </row>
    <row r="4" spans="1:3">
      <c r="A4" s="4" t="s">
        <v>918</v>
      </c>
      <c r="B4" s="4" t="s">
        <v>919</v>
      </c>
    </row>
    <row r="5" spans="1:3">
      <c r="A5" s="4" t="s">
        <v>920</v>
      </c>
      <c r="B5" s="4" t="s">
        <v>635</v>
      </c>
    </row>
    <row r="6" spans="1:3">
      <c r="A6" s="4" t="s">
        <v>921</v>
      </c>
      <c r="B6" s="6" t="n">
        <v>170</v>
      </c>
    </row>
    <row r="7" spans="1:3">
      <c r="A7" s="4" t="s">
        <v>922</v>
      </c>
      <c r="B7" s="5" t="n">
        <v>125</v>
      </c>
    </row>
    <row r="8" spans="1:3">
      <c r="A8" s="4" t="s">
        <v>539</v>
      </c>
      <c r="B8" s="5" t="n">
        <v>20</v>
      </c>
    </row>
    <row r="9" spans="1:3">
      <c r="A9" s="3" t="s">
        <v>923</v>
      </c>
    </row>
    <row r="10" spans="1:3">
      <c r="A10" s="4" t="s">
        <v>924</v>
      </c>
      <c r="B10" s="5" t="n">
        <v>0</v>
      </c>
    </row>
    <row r="11" spans="1:3">
      <c r="A11" s="4" t="s">
        <v>921</v>
      </c>
      <c r="B11" s="5" t="n">
        <v>170</v>
      </c>
    </row>
    <row r="12" spans="1:3">
      <c r="A12" s="4" t="s">
        <v>925</v>
      </c>
      <c r="B12" s="5" t="n">
        <v>-17</v>
      </c>
    </row>
    <row r="13" spans="1:3">
      <c r="A13" s="4" t="s">
        <v>926</v>
      </c>
      <c r="B13" s="5" t="n">
        <v>153</v>
      </c>
      <c r="C13" s="6" t="n">
        <v>0</v>
      </c>
    </row>
    <row r="14" spans="1:3">
      <c r="A14" s="4" t="s">
        <v>927</v>
      </c>
    </row>
    <row r="15" spans="1:3">
      <c r="A15" s="3" t="s">
        <v>917</v>
      </c>
    </row>
    <row r="16" spans="1:3">
      <c r="A16" s="4" t="s">
        <v>921</v>
      </c>
      <c r="B16" s="5" t="n">
        <v>125</v>
      </c>
    </row>
    <row r="17" spans="1:3">
      <c r="A17" s="3" t="s">
        <v>923</v>
      </c>
    </row>
    <row r="18" spans="1:3">
      <c r="A18" s="4" t="s">
        <v>924</v>
      </c>
      <c r="B18" s="5" t="n">
        <v>0</v>
      </c>
    </row>
    <row r="19" spans="1:3">
      <c r="A19" s="4" t="s">
        <v>921</v>
      </c>
      <c r="B19" s="5" t="n">
        <v>125</v>
      </c>
    </row>
    <row r="20" spans="1:3">
      <c r="A20" s="4" t="s">
        <v>925</v>
      </c>
      <c r="B20" s="5" t="n">
        <v>-3</v>
      </c>
    </row>
    <row r="21" spans="1:3">
      <c r="A21" s="4" t="s">
        <v>926</v>
      </c>
      <c r="B21" s="5" t="n">
        <v>122</v>
      </c>
      <c r="C21" s="5" t="n">
        <v>0</v>
      </c>
    </row>
    <row r="22" spans="1:3">
      <c r="A22" s="4" t="s">
        <v>928</v>
      </c>
    </row>
    <row r="23" spans="1:3">
      <c r="A23" s="3" t="s">
        <v>917</v>
      </c>
    </row>
    <row r="24" spans="1:3">
      <c r="A24" s="4" t="s">
        <v>921</v>
      </c>
      <c r="B24" s="5" t="n">
        <v>45</v>
      </c>
    </row>
    <row r="25" spans="1:3">
      <c r="A25" s="3" t="s">
        <v>923</v>
      </c>
    </row>
    <row r="26" spans="1:3">
      <c r="A26" s="4" t="s">
        <v>924</v>
      </c>
      <c r="B26" s="5" t="n">
        <v>0</v>
      </c>
    </row>
    <row r="27" spans="1:3">
      <c r="A27" s="4" t="s">
        <v>921</v>
      </c>
      <c r="B27" s="5" t="n">
        <v>45</v>
      </c>
    </row>
    <row r="28" spans="1:3">
      <c r="A28" s="4" t="s">
        <v>925</v>
      </c>
      <c r="B28" s="5" t="n">
        <v>-14</v>
      </c>
    </row>
    <row r="29" spans="1:3">
      <c r="A29" s="4" t="s">
        <v>926</v>
      </c>
      <c r="B29" s="5" t="n">
        <v>31</v>
      </c>
      <c r="C29" s="5" t="n">
        <v>0</v>
      </c>
    </row>
    <row r="30" spans="1:3">
      <c r="A30" s="4" t="s">
        <v>929</v>
      </c>
    </row>
    <row r="31" spans="1:3">
      <c r="A31" s="3" t="s">
        <v>917</v>
      </c>
    </row>
    <row r="32" spans="1:3">
      <c r="A32" s="4" t="s">
        <v>930</v>
      </c>
      <c r="B32" s="5" t="n">
        <v>350</v>
      </c>
    </row>
    <row r="33" spans="1:3">
      <c r="A33" s="4" t="s">
        <v>931</v>
      </c>
    </row>
    <row r="34" spans="1:3">
      <c r="A34" s="3" t="s">
        <v>917</v>
      </c>
    </row>
    <row r="35" spans="1:3">
      <c r="A35" s="4" t="s">
        <v>930</v>
      </c>
      <c r="B35" s="5" t="n">
        <v>450</v>
      </c>
    </row>
    <row r="36" spans="1:3">
      <c r="A36" s="4" t="s">
        <v>542</v>
      </c>
    </row>
    <row r="37" spans="1:3">
      <c r="A37" s="3" t="s">
        <v>917</v>
      </c>
    </row>
    <row r="38" spans="1:3">
      <c r="A38" s="4" t="s">
        <v>921</v>
      </c>
      <c r="B38" s="5" t="n">
        <v>170</v>
      </c>
    </row>
    <row r="39" spans="1:3">
      <c r="A39" s="4" t="s">
        <v>539</v>
      </c>
      <c r="C39" s="6" t="n">
        <v>19</v>
      </c>
    </row>
    <row r="40" spans="1:3">
      <c r="A40" s="3" t="s">
        <v>923</v>
      </c>
    </row>
    <row r="41" spans="1:3">
      <c r="A41" s="4" t="s">
        <v>921</v>
      </c>
      <c r="B41" s="6" t="n">
        <v>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43</v>
      </c>
      <c r="D2" s="2" t="s">
        <v>90</v>
      </c>
    </row>
    <row r="3" spans="1:4">
      <c r="A3" s="3" t="s">
        <v>143</v>
      </c>
    </row>
    <row r="4" spans="1:4">
      <c r="A4" s="4" t="s">
        <v>108</v>
      </c>
      <c r="B4" s="6" t="n">
        <v>5268</v>
      </c>
      <c r="C4" s="6" t="n">
        <v>7964</v>
      </c>
      <c r="D4" s="6" t="n">
        <v>6845</v>
      </c>
    </row>
    <row r="5" spans="1:4">
      <c r="A5" s="3" t="s">
        <v>144</v>
      </c>
    </row>
    <row r="6" spans="1:4">
      <c r="A6" s="4" t="s">
        <v>145</v>
      </c>
      <c r="B6" s="5" t="n">
        <v>1214</v>
      </c>
      <c r="C6" s="5" t="n">
        <v>1150</v>
      </c>
      <c r="D6" s="5" t="n">
        <v>1017</v>
      </c>
    </row>
    <row r="7" spans="1:4">
      <c r="A7" s="4" t="s">
        <v>146</v>
      </c>
      <c r="B7" s="5" t="n">
        <v>0</v>
      </c>
      <c r="C7" s="5" t="n">
        <v>-665</v>
      </c>
      <c r="D7" s="5" t="n">
        <v>0</v>
      </c>
    </row>
    <row r="8" spans="1:4">
      <c r="A8" s="4" t="s">
        <v>147</v>
      </c>
      <c r="B8" s="5" t="n">
        <v>317</v>
      </c>
      <c r="C8" s="5" t="n">
        <v>642</v>
      </c>
      <c r="D8" s="5" t="n">
        <v>192</v>
      </c>
    </row>
    <row r="9" spans="1:4">
      <c r="A9" s="4" t="s">
        <v>148</v>
      </c>
      <c r="B9" s="5" t="n">
        <v>47</v>
      </c>
      <c r="C9" s="5" t="n">
        <v>298</v>
      </c>
      <c r="D9" s="5" t="n">
        <v>268</v>
      </c>
    </row>
    <row r="10" spans="1:4">
      <c r="A10" s="4" t="s">
        <v>149</v>
      </c>
      <c r="B10" s="5" t="n">
        <v>1026</v>
      </c>
      <c r="C10" s="5" t="n">
        <v>1059</v>
      </c>
      <c r="D10" s="5" t="n">
        <v>1105</v>
      </c>
    </row>
    <row r="11" spans="1:4">
      <c r="A11" s="4" t="s">
        <v>150</v>
      </c>
      <c r="B11" s="5" t="n">
        <v>-103</v>
      </c>
      <c r="C11" s="5" t="n">
        <v>-280</v>
      </c>
      <c r="D11" s="5" t="n">
        <v>-231</v>
      </c>
    </row>
    <row r="12" spans="1:4">
      <c r="A12" s="4" t="s">
        <v>151</v>
      </c>
      <c r="B12" s="5" t="n">
        <v>-500</v>
      </c>
      <c r="C12" s="5" t="n">
        <v>-826</v>
      </c>
      <c r="D12" s="5" t="n">
        <v>-369</v>
      </c>
    </row>
    <row r="13" spans="1:4">
      <c r="A13" s="4" t="s">
        <v>152</v>
      </c>
      <c r="B13" s="5" t="n">
        <v>200</v>
      </c>
      <c r="C13" s="5" t="n">
        <v>180</v>
      </c>
      <c r="D13" s="5" t="n">
        <v>85</v>
      </c>
    </row>
    <row r="14" spans="1:4">
      <c r="A14" s="4" t="s">
        <v>153</v>
      </c>
      <c r="B14" s="5" t="n">
        <v>-16</v>
      </c>
      <c r="C14" s="5" t="n">
        <v>-17</v>
      </c>
      <c r="D14" s="5" t="n">
        <v>-19</v>
      </c>
    </row>
    <row r="15" spans="1:4">
      <c r="A15" s="3" t="s">
        <v>154</v>
      </c>
    </row>
    <row r="16" spans="1:4">
      <c r="A16" s="4" t="s">
        <v>47</v>
      </c>
      <c r="B16" s="5" t="n">
        <v>550</v>
      </c>
      <c r="C16" s="5" t="n">
        <v>-281</v>
      </c>
      <c r="D16" s="5" t="n">
        <v>-680</v>
      </c>
    </row>
    <row r="17" spans="1:4">
      <c r="A17" s="4" t="s">
        <v>48</v>
      </c>
      <c r="B17" s="5" t="n">
        <v>93</v>
      </c>
      <c r="C17" s="5" t="n">
        <v>-155</v>
      </c>
      <c r="D17" s="5" t="n">
        <v>-300</v>
      </c>
    </row>
    <row r="18" spans="1:4">
      <c r="A18" s="4" t="s">
        <v>57</v>
      </c>
      <c r="B18" s="5" t="n">
        <v>-793</v>
      </c>
      <c r="C18" s="5" t="n">
        <v>108</v>
      </c>
      <c r="D18" s="5" t="n">
        <v>-209</v>
      </c>
    </row>
    <row r="19" spans="1:4">
      <c r="A19" s="4" t="s">
        <v>60</v>
      </c>
      <c r="B19" s="5" t="n">
        <v>-908</v>
      </c>
      <c r="C19" s="5" t="n">
        <v>619</v>
      </c>
      <c r="D19" s="5" t="n">
        <v>307</v>
      </c>
    </row>
    <row r="20" spans="1:4">
      <c r="A20" s="4" t="s">
        <v>155</v>
      </c>
      <c r="B20" s="5" t="n">
        <v>-328</v>
      </c>
      <c r="C20" s="5" t="n">
        <v>-617</v>
      </c>
      <c r="D20" s="5" t="n">
        <v>752</v>
      </c>
    </row>
    <row r="21" spans="1:4">
      <c r="A21" s="4" t="s">
        <v>62</v>
      </c>
      <c r="B21" s="5" t="n">
        <v>-561</v>
      </c>
      <c r="C21" s="5" t="n">
        <v>-292</v>
      </c>
      <c r="D21" s="5" t="n">
        <v>15</v>
      </c>
    </row>
    <row r="22" spans="1:4">
      <c r="A22" s="4" t="s">
        <v>156</v>
      </c>
      <c r="B22" s="5" t="n">
        <v>5506</v>
      </c>
      <c r="C22" s="5" t="n">
        <v>8887</v>
      </c>
      <c r="D22" s="5" t="n">
        <v>8778</v>
      </c>
    </row>
    <row r="23" spans="1:4">
      <c r="A23" s="3" t="s">
        <v>157</v>
      </c>
    </row>
    <row r="24" spans="1:4">
      <c r="A24" s="4" t="s">
        <v>158</v>
      </c>
      <c r="B24" s="5" t="n">
        <v>-994</v>
      </c>
      <c r="C24" s="5" t="n">
        <v>-1185</v>
      </c>
      <c r="D24" s="5" t="n">
        <v>-1048</v>
      </c>
    </row>
    <row r="25" spans="1:4">
      <c r="A25" s="4" t="s">
        <v>159</v>
      </c>
      <c r="B25" s="5" t="n">
        <v>-15400</v>
      </c>
      <c r="C25" s="5" t="n">
        <v>-13581</v>
      </c>
      <c r="D25" s="5" t="n">
        <v>-13951</v>
      </c>
    </row>
    <row r="26" spans="1:4">
      <c r="A26" s="4" t="s">
        <v>160</v>
      </c>
      <c r="B26" s="5" t="n">
        <v>15080</v>
      </c>
      <c r="C26" s="5" t="n">
        <v>13587</v>
      </c>
      <c r="D26" s="5" t="n">
        <v>13494</v>
      </c>
    </row>
    <row r="27" spans="1:4">
      <c r="A27" s="4" t="s">
        <v>161</v>
      </c>
      <c r="B27" s="5" t="n">
        <v>-1160</v>
      </c>
      <c r="C27" s="5" t="n">
        <v>-3075</v>
      </c>
      <c r="D27" s="5" t="n">
        <v>-3312</v>
      </c>
    </row>
    <row r="28" spans="1:4">
      <c r="A28" s="4" t="s">
        <v>162</v>
      </c>
      <c r="B28" s="5" t="n">
        <v>1658</v>
      </c>
      <c r="C28" s="5" t="n">
        <v>2824</v>
      </c>
      <c r="D28" s="5" t="n">
        <v>3367</v>
      </c>
    </row>
    <row r="29" spans="1:4">
      <c r="A29" s="4" t="s">
        <v>163</v>
      </c>
      <c r="B29" s="5" t="n">
        <v>0</v>
      </c>
      <c r="C29" s="5" t="n">
        <v>-220</v>
      </c>
      <c r="D29" s="5" t="n">
        <v>0</v>
      </c>
    </row>
    <row r="30" spans="1:4">
      <c r="A30" s="4" t="s">
        <v>164</v>
      </c>
      <c r="B30" s="5" t="n">
        <v>0</v>
      </c>
      <c r="C30" s="5" t="n">
        <v>788</v>
      </c>
      <c r="D30" s="5" t="n">
        <v>0</v>
      </c>
    </row>
    <row r="31" spans="1:4">
      <c r="A31" s="4" t="s">
        <v>165</v>
      </c>
      <c r="B31" s="5" t="n">
        <v>266</v>
      </c>
      <c r="C31" s="5" t="n">
        <v>37</v>
      </c>
      <c r="D31" s="5" t="n">
        <v>4</v>
      </c>
    </row>
    <row r="32" spans="1:4">
      <c r="A32" s="4" t="s">
        <v>166</v>
      </c>
      <c r="B32" s="5" t="n">
        <v>-2997</v>
      </c>
      <c r="C32" s="5" t="n">
        <v>-883</v>
      </c>
      <c r="D32" s="5" t="n">
        <v>-192</v>
      </c>
    </row>
    <row r="33" spans="1:4">
      <c r="A33" s="4" t="s">
        <v>153</v>
      </c>
      <c r="B33" s="5" t="n">
        <v>-25</v>
      </c>
      <c r="C33" s="5" t="n">
        <v>69</v>
      </c>
      <c r="D33" s="5" t="n">
        <v>60</v>
      </c>
    </row>
    <row r="34" spans="1:4">
      <c r="A34" s="4" t="s">
        <v>167</v>
      </c>
      <c r="B34" s="5" t="n">
        <v>-3572</v>
      </c>
      <c r="C34" s="5" t="n">
        <v>-1639</v>
      </c>
      <c r="D34" s="5" t="n">
        <v>-1578</v>
      </c>
    </row>
    <row r="35" spans="1:4">
      <c r="A35" s="3" t="s">
        <v>168</v>
      </c>
    </row>
    <row r="36" spans="1:4">
      <c r="A36" s="4" t="s">
        <v>169</v>
      </c>
      <c r="B36" s="5" t="n">
        <v>4083</v>
      </c>
      <c r="C36" s="5" t="n">
        <v>0</v>
      </c>
      <c r="D36" s="5" t="n">
        <v>0</v>
      </c>
    </row>
    <row r="37" spans="1:4">
      <c r="A37" s="4" t="s">
        <v>170</v>
      </c>
      <c r="B37" s="5" t="n">
        <v>9937</v>
      </c>
      <c r="C37" s="5" t="n">
        <v>0</v>
      </c>
      <c r="D37" s="5" t="n">
        <v>534</v>
      </c>
    </row>
    <row r="38" spans="1:4">
      <c r="A38" s="4" t="s">
        <v>171</v>
      </c>
      <c r="B38" s="5" t="n">
        <v>-3083</v>
      </c>
      <c r="C38" s="5" t="n">
        <v>0</v>
      </c>
      <c r="D38" s="5" t="n">
        <v>0</v>
      </c>
    </row>
    <row r="39" spans="1:4">
      <c r="A39" s="4" t="s">
        <v>172</v>
      </c>
      <c r="B39" s="5" t="n">
        <v>0</v>
      </c>
      <c r="C39" s="5" t="n">
        <v>0</v>
      </c>
      <c r="D39" s="5" t="n">
        <v>-439</v>
      </c>
    </row>
    <row r="40" spans="1:4">
      <c r="A40" s="4" t="s">
        <v>173</v>
      </c>
      <c r="B40" s="5" t="n">
        <v>787</v>
      </c>
      <c r="C40" s="5" t="n">
        <v>1439</v>
      </c>
      <c r="D40" s="5" t="n">
        <v>1525</v>
      </c>
    </row>
    <row r="41" spans="1:4">
      <c r="A41" s="4" t="s">
        <v>174</v>
      </c>
      <c r="B41" s="5" t="n">
        <v>-11246</v>
      </c>
      <c r="C41" s="5" t="n">
        <v>-4549</v>
      </c>
      <c r="D41" s="5" t="n">
        <v>-4610</v>
      </c>
    </row>
    <row r="42" spans="1:4">
      <c r="A42" s="4" t="s">
        <v>175</v>
      </c>
      <c r="B42" s="5" t="n">
        <v>-2880</v>
      </c>
      <c r="C42" s="5" t="n">
        <v>-2586</v>
      </c>
      <c r="D42" s="5" t="n">
        <v>-2055</v>
      </c>
    </row>
    <row r="43" spans="1:4">
      <c r="A43" s="4" t="s">
        <v>150</v>
      </c>
      <c r="B43" s="5" t="n">
        <v>103</v>
      </c>
      <c r="C43" s="5" t="n">
        <v>280</v>
      </c>
      <c r="D43" s="5" t="n">
        <v>231</v>
      </c>
    </row>
    <row r="44" spans="1:4">
      <c r="A44" s="4" t="s">
        <v>153</v>
      </c>
      <c r="B44" s="5" t="n">
        <v>38</v>
      </c>
      <c r="C44" s="5" t="n">
        <v>-64</v>
      </c>
      <c r="D44" s="5" t="n">
        <v>-31</v>
      </c>
    </row>
    <row r="45" spans="1:4">
      <c r="A45" s="4" t="s">
        <v>176</v>
      </c>
      <c r="B45" s="5" t="n">
        <v>-2261</v>
      </c>
      <c r="C45" s="5" t="n">
        <v>-5480</v>
      </c>
      <c r="D45" s="5" t="n">
        <v>-4845</v>
      </c>
    </row>
    <row r="46" spans="1:4">
      <c r="A46" s="4" t="s">
        <v>177</v>
      </c>
      <c r="B46" s="5" t="n">
        <v>0</v>
      </c>
      <c r="C46" s="5" t="n">
        <v>0</v>
      </c>
      <c r="D46" s="5" t="n">
        <v>-15</v>
      </c>
    </row>
    <row r="47" spans="1:4">
      <c r="A47" s="4" t="s">
        <v>178</v>
      </c>
      <c r="B47" s="5" t="n">
        <v>-20</v>
      </c>
      <c r="C47" s="5" t="n">
        <v>-3</v>
      </c>
      <c r="D47" s="5" t="n">
        <v>-5</v>
      </c>
    </row>
    <row r="48" spans="1:4">
      <c r="A48" s="4" t="s">
        <v>179</v>
      </c>
      <c r="B48" s="5" t="n">
        <v>-347</v>
      </c>
      <c r="C48" s="5" t="n">
        <v>1765</v>
      </c>
      <c r="D48" s="5" t="n">
        <v>2335</v>
      </c>
    </row>
    <row r="49" spans="1:4">
      <c r="A49" s="4" t="s">
        <v>180</v>
      </c>
      <c r="B49" s="5" t="n">
        <v>7907</v>
      </c>
      <c r="C49" s="5" t="n">
        <v>6142</v>
      </c>
      <c r="D49" s="5" t="n">
        <v>3807</v>
      </c>
    </row>
    <row r="50" spans="1:4">
      <c r="A50" s="4" t="s">
        <v>181</v>
      </c>
      <c r="B50" s="6" t="n">
        <v>7560</v>
      </c>
      <c r="C50" s="6" t="n">
        <v>7907</v>
      </c>
      <c r="D50" s="6" t="n">
        <v>6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932</v>
      </c>
      <c r="B1" s="2" t="s">
        <v>1</v>
      </c>
    </row>
    <row r="2" spans="1:4">
      <c r="B2" s="2" t="s">
        <v>2</v>
      </c>
      <c r="C2" s="2" t="s">
        <v>43</v>
      </c>
      <c r="D2" s="2" t="s">
        <v>90</v>
      </c>
    </row>
    <row r="3" spans="1:4">
      <c r="A3" s="3" t="s">
        <v>238</v>
      </c>
    </row>
    <row r="4" spans="1:4">
      <c r="A4" s="4" t="s">
        <v>164</v>
      </c>
      <c r="B4" s="6" t="n">
        <v>0</v>
      </c>
      <c r="C4" s="6" t="n">
        <v>788</v>
      </c>
      <c r="D4" s="6" t="n">
        <v>0</v>
      </c>
    </row>
    <row r="5" spans="1:4">
      <c r="A5" s="4" t="s">
        <v>146</v>
      </c>
      <c r="B5" s="6" t="n">
        <v>0</v>
      </c>
      <c r="C5" s="5" t="n">
        <v>665</v>
      </c>
      <c r="D5" s="6" t="n">
        <v>0</v>
      </c>
    </row>
    <row r="6" spans="1:4">
      <c r="A6" s="4" t="s">
        <v>933</v>
      </c>
      <c r="C6" s="6" t="n">
        <v>4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r="1" spans="1:2">
      <c r="A1" s="1" t="s">
        <v>934</v>
      </c>
      <c r="B1" s="2" t="s">
        <v>534</v>
      </c>
    </row>
    <row r="2" spans="1:2">
      <c r="A2" s="3" t="s">
        <v>935</v>
      </c>
    </row>
    <row r="3" spans="1:2">
      <c r="A3" s="4" t="s">
        <v>936</v>
      </c>
      <c r="B3" s="6" t="n">
        <v>7098</v>
      </c>
    </row>
    <row r="4" spans="1:2">
      <c r="A4" s="4" t="s">
        <v>46</v>
      </c>
      <c r="B4" s="5" t="n">
        <v>23387</v>
      </c>
    </row>
    <row r="5" spans="1:2">
      <c r="A5" s="4" t="s">
        <v>937</v>
      </c>
      <c r="B5" s="5" t="n">
        <v>40</v>
      </c>
    </row>
    <row r="6" spans="1:2">
      <c r="A6" s="4" t="s">
        <v>938</v>
      </c>
      <c r="B6" s="5" t="n">
        <v>290</v>
      </c>
    </row>
    <row r="7" spans="1:2">
      <c r="A7" s="4" t="s">
        <v>939</v>
      </c>
      <c r="B7" s="5" t="n">
        <v>30815</v>
      </c>
    </row>
    <row r="8" spans="1:2">
      <c r="A8" s="3" t="s">
        <v>890</v>
      </c>
    </row>
    <row r="9" spans="1:2">
      <c r="A9" s="4" t="s">
        <v>937</v>
      </c>
      <c r="B9" s="5" t="n">
        <v>6</v>
      </c>
    </row>
    <row r="10" spans="1:2">
      <c r="A10" s="4" t="s">
        <v>67</v>
      </c>
      <c r="B10" s="5" t="n">
        <v>289</v>
      </c>
    </row>
    <row r="11" spans="1:2">
      <c r="A11" s="4" t="s">
        <v>940</v>
      </c>
      <c r="B11" s="5" t="n">
        <v>295</v>
      </c>
    </row>
    <row r="12" spans="1:2">
      <c r="A12" s="4" t="s">
        <v>941</v>
      </c>
    </row>
    <row r="13" spans="1:2">
      <c r="A13" s="3" t="s">
        <v>935</v>
      </c>
    </row>
    <row r="14" spans="1:2">
      <c r="A14" s="4" t="s">
        <v>936</v>
      </c>
      <c r="B14" s="5" t="n">
        <v>2043</v>
      </c>
    </row>
    <row r="15" spans="1:2">
      <c r="A15" s="4" t="s">
        <v>46</v>
      </c>
      <c r="B15" s="5" t="n">
        <v>1209</v>
      </c>
    </row>
    <row r="16" spans="1:2">
      <c r="A16" s="4" t="s">
        <v>937</v>
      </c>
      <c r="B16" s="5" t="n">
        <v>1</v>
      </c>
    </row>
    <row r="17" spans="1:2">
      <c r="A17" s="4" t="s">
        <v>938</v>
      </c>
      <c r="B17" s="5" t="n">
        <v>290</v>
      </c>
    </row>
    <row r="18" spans="1:2">
      <c r="A18" s="4" t="s">
        <v>939</v>
      </c>
      <c r="B18" s="5" t="n">
        <v>3543</v>
      </c>
    </row>
    <row r="19" spans="1:2">
      <c r="A19" s="3" t="s">
        <v>890</v>
      </c>
    </row>
    <row r="20" spans="1:2">
      <c r="A20" s="4" t="s">
        <v>937</v>
      </c>
      <c r="B20" s="5" t="n">
        <v>0</v>
      </c>
    </row>
    <row r="21" spans="1:2">
      <c r="A21" s="4" t="s">
        <v>67</v>
      </c>
      <c r="B21" s="5" t="n">
        <v>289</v>
      </c>
    </row>
    <row r="22" spans="1:2">
      <c r="A22" s="4" t="s">
        <v>940</v>
      </c>
      <c r="B22" s="5" t="n">
        <v>289</v>
      </c>
    </row>
    <row r="23" spans="1:2">
      <c r="A23" s="4" t="s">
        <v>942</v>
      </c>
    </row>
    <row r="24" spans="1:2">
      <c r="A24" s="3" t="s">
        <v>935</v>
      </c>
    </row>
    <row r="25" spans="1:2">
      <c r="A25" s="4" t="s">
        <v>936</v>
      </c>
      <c r="B25" s="5" t="n">
        <v>5055</v>
      </c>
    </row>
    <row r="26" spans="1:2">
      <c r="A26" s="4" t="s">
        <v>46</v>
      </c>
      <c r="B26" s="5" t="n">
        <v>21954</v>
      </c>
    </row>
    <row r="27" spans="1:2">
      <c r="A27" s="4" t="s">
        <v>937</v>
      </c>
      <c r="B27" s="5" t="n">
        <v>39</v>
      </c>
    </row>
    <row r="28" spans="1:2">
      <c r="A28" s="4" t="s">
        <v>938</v>
      </c>
      <c r="B28" s="5" t="n">
        <v>0</v>
      </c>
    </row>
    <row r="29" spans="1:2">
      <c r="A29" s="4" t="s">
        <v>939</v>
      </c>
      <c r="B29" s="5" t="n">
        <v>27048</v>
      </c>
    </row>
    <row r="30" spans="1:2">
      <c r="A30" s="3" t="s">
        <v>890</v>
      </c>
    </row>
    <row r="31" spans="1:2">
      <c r="A31" s="4" t="s">
        <v>937</v>
      </c>
      <c r="B31" s="5" t="n">
        <v>6</v>
      </c>
    </row>
    <row r="32" spans="1:2">
      <c r="A32" s="4" t="s">
        <v>67</v>
      </c>
      <c r="B32" s="5" t="n">
        <v>0</v>
      </c>
    </row>
    <row r="33" spans="1:2">
      <c r="A33" s="4" t="s">
        <v>940</v>
      </c>
      <c r="B33" s="5" t="n">
        <v>6</v>
      </c>
    </row>
    <row r="34" spans="1:2">
      <c r="A34" s="4" t="s">
        <v>943</v>
      </c>
    </row>
    <row r="35" spans="1:2">
      <c r="A35" s="3" t="s">
        <v>935</v>
      </c>
    </row>
    <row r="36" spans="1:2">
      <c r="A36" s="4" t="s">
        <v>936</v>
      </c>
      <c r="B36" s="5" t="n">
        <v>0</v>
      </c>
    </row>
    <row r="37" spans="1:2">
      <c r="A37" s="4" t="s">
        <v>46</v>
      </c>
      <c r="B37" s="5" t="n">
        <v>224</v>
      </c>
    </row>
    <row r="38" spans="1:2">
      <c r="A38" s="4" t="s">
        <v>937</v>
      </c>
      <c r="B38" s="5" t="n">
        <v>0</v>
      </c>
    </row>
    <row r="39" spans="1:2">
      <c r="A39" s="4" t="s">
        <v>938</v>
      </c>
      <c r="B39" s="5" t="n">
        <v>0</v>
      </c>
    </row>
    <row r="40" spans="1:2">
      <c r="A40" s="4" t="s">
        <v>939</v>
      </c>
      <c r="B40" s="5" t="n">
        <v>224</v>
      </c>
    </row>
    <row r="41" spans="1:2">
      <c r="A41" s="3" t="s">
        <v>890</v>
      </c>
    </row>
    <row r="42" spans="1:2">
      <c r="A42" s="4" t="s">
        <v>937</v>
      </c>
      <c r="B42" s="5" t="n">
        <v>0</v>
      </c>
    </row>
    <row r="43" spans="1:2">
      <c r="A43" s="4" t="s">
        <v>67</v>
      </c>
      <c r="B43" s="5" t="n">
        <v>0</v>
      </c>
    </row>
    <row r="44" spans="1:2">
      <c r="A44" s="4" t="s">
        <v>940</v>
      </c>
      <c r="B44" s="5" t="n">
        <v>0</v>
      </c>
    </row>
    <row r="45" spans="1:2">
      <c r="A45" s="4" t="s">
        <v>944</v>
      </c>
    </row>
    <row r="46" spans="1:2">
      <c r="A46" s="3" t="s">
        <v>935</v>
      </c>
    </row>
    <row r="47" spans="1:2">
      <c r="A47" s="4" t="s">
        <v>46</v>
      </c>
      <c r="B47" s="5" t="n">
        <v>859</v>
      </c>
    </row>
    <row r="48" spans="1:2">
      <c r="A48" s="4" t="s">
        <v>945</v>
      </c>
    </row>
    <row r="49" spans="1:2">
      <c r="A49" s="3" t="s">
        <v>935</v>
      </c>
    </row>
    <row r="50" spans="1:2">
      <c r="A50" s="4" t="s">
        <v>46</v>
      </c>
      <c r="B50" s="5" t="n">
        <v>41</v>
      </c>
    </row>
    <row r="51" spans="1:2">
      <c r="A51" s="4" t="s">
        <v>946</v>
      </c>
    </row>
    <row r="52" spans="1:2">
      <c r="A52" s="3" t="s">
        <v>935</v>
      </c>
    </row>
    <row r="53" spans="1:2">
      <c r="A53" s="4" t="s">
        <v>46</v>
      </c>
      <c r="B53" s="5" t="n">
        <v>818</v>
      </c>
    </row>
    <row r="54" spans="1:2">
      <c r="A54" s="4" t="s">
        <v>947</v>
      </c>
    </row>
    <row r="55" spans="1:2">
      <c r="A55" s="3" t="s">
        <v>935</v>
      </c>
    </row>
    <row r="56" spans="1:2">
      <c r="A56" s="4" t="s">
        <v>46</v>
      </c>
      <c r="B56" s="5" t="n">
        <v>0</v>
      </c>
    </row>
    <row r="57" spans="1:2">
      <c r="A57" s="4" t="s">
        <v>948</v>
      </c>
    </row>
    <row r="58" spans="1:2">
      <c r="A58" s="3" t="s">
        <v>935</v>
      </c>
    </row>
    <row r="59" spans="1:2">
      <c r="A59" s="4" t="s">
        <v>46</v>
      </c>
      <c r="B59" s="5" t="n">
        <v>15402</v>
      </c>
    </row>
    <row r="60" spans="1:2">
      <c r="A60" s="4" t="s">
        <v>949</v>
      </c>
    </row>
    <row r="61" spans="1:2">
      <c r="A61" s="3" t="s">
        <v>935</v>
      </c>
    </row>
    <row r="62" spans="1:2">
      <c r="A62" s="4" t="s">
        <v>46</v>
      </c>
      <c r="B62" s="5" t="n">
        <v>0</v>
      </c>
    </row>
    <row r="63" spans="1:2">
      <c r="A63" s="4" t="s">
        <v>950</v>
      </c>
    </row>
    <row r="64" spans="1:2">
      <c r="A64" s="3" t="s">
        <v>935</v>
      </c>
    </row>
    <row r="65" spans="1:2">
      <c r="A65" s="4" t="s">
        <v>46</v>
      </c>
      <c r="B65" s="5" t="n">
        <v>15402</v>
      </c>
    </row>
    <row r="66" spans="1:2">
      <c r="A66" s="4" t="s">
        <v>951</v>
      </c>
    </row>
    <row r="67" spans="1:2">
      <c r="A67" s="3" t="s">
        <v>935</v>
      </c>
    </row>
    <row r="68" spans="1:2">
      <c r="A68" s="4" t="s">
        <v>46</v>
      </c>
      <c r="B68" s="5" t="n">
        <v>0</v>
      </c>
    </row>
    <row r="69" spans="1:2">
      <c r="A69" s="4" t="s">
        <v>952</v>
      </c>
    </row>
    <row r="70" spans="1:2">
      <c r="A70" s="3" t="s">
        <v>935</v>
      </c>
    </row>
    <row r="71" spans="1:2">
      <c r="A71" s="4" t="s">
        <v>46</v>
      </c>
      <c r="B71" s="5" t="n">
        <v>1807</v>
      </c>
    </row>
    <row r="72" spans="1:2">
      <c r="A72" s="4" t="s">
        <v>953</v>
      </c>
    </row>
    <row r="73" spans="1:2">
      <c r="A73" s="3" t="s">
        <v>935</v>
      </c>
    </row>
    <row r="74" spans="1:2">
      <c r="A74" s="4" t="s">
        <v>46</v>
      </c>
      <c r="B74" s="5" t="n">
        <v>0</v>
      </c>
    </row>
    <row r="75" spans="1:2">
      <c r="A75" s="4" t="s">
        <v>954</v>
      </c>
    </row>
    <row r="76" spans="1:2">
      <c r="A76" s="3" t="s">
        <v>935</v>
      </c>
    </row>
    <row r="77" spans="1:2">
      <c r="A77" s="4" t="s">
        <v>46</v>
      </c>
      <c r="B77" s="5" t="n">
        <v>1583</v>
      </c>
    </row>
    <row r="78" spans="1:2">
      <c r="A78" s="4" t="s">
        <v>955</v>
      </c>
    </row>
    <row r="79" spans="1:2">
      <c r="A79" s="3" t="s">
        <v>935</v>
      </c>
    </row>
    <row r="80" spans="1:2">
      <c r="A80" s="4" t="s">
        <v>46</v>
      </c>
      <c r="B80" s="5" t="n">
        <v>224</v>
      </c>
    </row>
    <row r="81" spans="1:2">
      <c r="A81" s="4" t="s">
        <v>956</v>
      </c>
    </row>
    <row r="82" spans="1:2">
      <c r="A82" s="3" t="s">
        <v>935</v>
      </c>
    </row>
    <row r="83" spans="1:2">
      <c r="A83" s="4" t="s">
        <v>46</v>
      </c>
      <c r="B83" s="5" t="n">
        <v>1630</v>
      </c>
    </row>
    <row r="84" spans="1:2">
      <c r="A84" s="4" t="s">
        <v>957</v>
      </c>
    </row>
    <row r="85" spans="1:2">
      <c r="A85" s="3" t="s">
        <v>935</v>
      </c>
    </row>
    <row r="86" spans="1:2">
      <c r="A86" s="4" t="s">
        <v>46</v>
      </c>
      <c r="B86" s="5" t="n">
        <v>1168</v>
      </c>
    </row>
    <row r="87" spans="1:2">
      <c r="A87" s="4" t="s">
        <v>958</v>
      </c>
    </row>
    <row r="88" spans="1:2">
      <c r="A88" s="3" t="s">
        <v>935</v>
      </c>
    </row>
    <row r="89" spans="1:2">
      <c r="A89" s="4" t="s">
        <v>46</v>
      </c>
      <c r="B89" s="5" t="n">
        <v>462</v>
      </c>
    </row>
    <row r="90" spans="1:2">
      <c r="A90" s="4" t="s">
        <v>959</v>
      </c>
    </row>
    <row r="91" spans="1:2">
      <c r="A91" s="3" t="s">
        <v>935</v>
      </c>
    </row>
    <row r="92" spans="1:2">
      <c r="A92" s="4" t="s">
        <v>46</v>
      </c>
      <c r="B92" s="5" t="n">
        <v>0</v>
      </c>
    </row>
    <row r="93" spans="1:2">
      <c r="A93" s="4" t="s">
        <v>960</v>
      </c>
    </row>
    <row r="94" spans="1:2">
      <c r="A94" s="3" t="s">
        <v>935</v>
      </c>
    </row>
    <row r="95" spans="1:2">
      <c r="A95" s="4" t="s">
        <v>46</v>
      </c>
      <c r="B95" s="5" t="n">
        <v>3689</v>
      </c>
    </row>
    <row r="96" spans="1:2">
      <c r="A96" s="4" t="s">
        <v>961</v>
      </c>
    </row>
    <row r="97" spans="1:2">
      <c r="A97" s="3" t="s">
        <v>935</v>
      </c>
    </row>
    <row r="98" spans="1:2">
      <c r="A98" s="4" t="s">
        <v>46</v>
      </c>
      <c r="B98" s="5" t="n">
        <v>0</v>
      </c>
    </row>
    <row r="99" spans="1:2">
      <c r="A99" s="4" t="s">
        <v>962</v>
      </c>
    </row>
    <row r="100" spans="1:2">
      <c r="A100" s="3" t="s">
        <v>935</v>
      </c>
    </row>
    <row r="101" spans="1:2">
      <c r="A101" s="4" t="s">
        <v>46</v>
      </c>
      <c r="B101" s="5" t="n">
        <v>3689</v>
      </c>
    </row>
    <row r="102" spans="1:2">
      <c r="A102" s="4" t="s">
        <v>963</v>
      </c>
    </row>
    <row r="103" spans="1:2">
      <c r="A103" s="3" t="s">
        <v>935</v>
      </c>
    </row>
    <row r="104" spans="1:2">
      <c r="A104" s="4" t="s">
        <v>46</v>
      </c>
      <c r="B104" s="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4</v>
      </c>
      <c r="B1" s="2" t="s">
        <v>1</v>
      </c>
    </row>
    <row r="2" spans="1:3">
      <c r="B2" s="2" t="s">
        <v>2</v>
      </c>
      <c r="C2" s="2" t="s">
        <v>43</v>
      </c>
    </row>
    <row r="3" spans="1:3">
      <c r="A3" s="3" t="s">
        <v>965</v>
      </c>
    </row>
    <row r="4" spans="1:3">
      <c r="A4" s="4" t="s">
        <v>966</v>
      </c>
      <c r="B4" s="6" t="n">
        <v>269</v>
      </c>
      <c r="C4" s="6" t="n">
        <v>322</v>
      </c>
    </row>
    <row r="5" spans="1:3">
      <c r="A5" s="4" t="s">
        <v>967</v>
      </c>
      <c r="B5" s="5" t="n">
        <v>3</v>
      </c>
      <c r="C5" s="5" t="n">
        <v>11</v>
      </c>
    </row>
    <row r="6" spans="1:3">
      <c r="A6" s="4" t="s">
        <v>968</v>
      </c>
      <c r="B6" s="5" t="n">
        <v>-4</v>
      </c>
      <c r="C6" s="5" t="n">
        <v>-3</v>
      </c>
    </row>
    <row r="7" spans="1:3">
      <c r="A7" s="4" t="s">
        <v>969</v>
      </c>
      <c r="B7" s="5" t="n">
        <v>69</v>
      </c>
      <c r="C7" s="5" t="n">
        <v>107</v>
      </c>
    </row>
    <row r="8" spans="1:3">
      <c r="A8" s="4" t="s">
        <v>970</v>
      </c>
      <c r="B8" s="5" t="n">
        <v>-46</v>
      </c>
      <c r="C8" s="5" t="n">
        <v>-126</v>
      </c>
    </row>
    <row r="9" spans="1:3">
      <c r="A9" s="4" t="s">
        <v>971</v>
      </c>
      <c r="B9" s="5" t="n">
        <v>-64</v>
      </c>
      <c r="C9" s="5" t="n">
        <v>-40</v>
      </c>
    </row>
    <row r="10" spans="1:3">
      <c r="A10" s="4" t="s">
        <v>972</v>
      </c>
      <c r="B10" s="5" t="n">
        <v>-3</v>
      </c>
      <c r="C10" s="5" t="n">
        <v>-2</v>
      </c>
    </row>
    <row r="11" spans="1:3">
      <c r="A11" s="4" t="s">
        <v>973</v>
      </c>
      <c r="B11" s="6" t="n">
        <v>224</v>
      </c>
      <c r="C11" s="6" t="n">
        <v>2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4</v>
      </c>
      <c r="B1" s="2" t="s">
        <v>1</v>
      </c>
    </row>
    <row r="2" spans="1:4">
      <c r="B2" s="2" t="s">
        <v>2</v>
      </c>
      <c r="C2" s="2" t="s">
        <v>43</v>
      </c>
      <c r="D2" s="2" t="s">
        <v>90</v>
      </c>
    </row>
    <row r="3" spans="1:4">
      <c r="A3" s="3" t="s">
        <v>975</v>
      </c>
    </row>
    <row r="4" spans="1:4">
      <c r="A4" s="4" t="s">
        <v>976</v>
      </c>
      <c r="B4" s="6" t="n">
        <v>0</v>
      </c>
      <c r="C4" s="6" t="n">
        <v>511</v>
      </c>
    </row>
    <row r="5" spans="1:4">
      <c r="A5" s="4" t="s">
        <v>977</v>
      </c>
      <c r="B5" s="5" t="n">
        <v>618</v>
      </c>
      <c r="C5" s="5" t="n">
        <v>642</v>
      </c>
    </row>
    <row r="6" spans="1:4">
      <c r="A6" s="3" t="s">
        <v>978</v>
      </c>
    </row>
    <row r="7" spans="1:4">
      <c r="A7" s="4" t="s">
        <v>979</v>
      </c>
      <c r="B7" s="5" t="n">
        <v>9761</v>
      </c>
      <c r="C7" s="5" t="n">
        <v>9147</v>
      </c>
    </row>
    <row r="8" spans="1:4">
      <c r="A8" s="4" t="s">
        <v>980</v>
      </c>
      <c r="B8" s="5" t="n">
        <v>12228</v>
      </c>
      <c r="C8" s="5" t="n">
        <v>13025</v>
      </c>
    </row>
    <row r="9" spans="1:4">
      <c r="A9" s="3" t="s">
        <v>981</v>
      </c>
    </row>
    <row r="10" spans="1:4">
      <c r="A10" s="4" t="s">
        <v>982</v>
      </c>
      <c r="B10" s="5" t="n">
        <v>9761</v>
      </c>
      <c r="C10" s="5" t="n">
        <v>9658</v>
      </c>
    </row>
    <row r="11" spans="1:4">
      <c r="A11" s="4" t="s">
        <v>983</v>
      </c>
      <c r="B11" s="6" t="n">
        <v>13626</v>
      </c>
      <c r="C11" s="5" t="n">
        <v>14457</v>
      </c>
    </row>
    <row r="12" spans="1:4">
      <c r="A12" s="4" t="s">
        <v>984</v>
      </c>
      <c r="B12" s="4" t="s">
        <v>431</v>
      </c>
    </row>
    <row r="13" spans="1:4">
      <c r="A13" s="4" t="s">
        <v>985</v>
      </c>
      <c r="B13" s="6" t="n">
        <v>-10</v>
      </c>
      <c r="C13" s="5" t="n">
        <v>33</v>
      </c>
      <c r="D13" s="6" t="n">
        <v>17</v>
      </c>
    </row>
    <row r="14" spans="1:4">
      <c r="A14" s="4" t="s">
        <v>986</v>
      </c>
      <c r="D14" s="6" t="n">
        <v>-20</v>
      </c>
    </row>
    <row r="15" spans="1:4">
      <c r="A15" s="4" t="s">
        <v>987</v>
      </c>
      <c r="B15" s="5" t="n">
        <v>12</v>
      </c>
    </row>
    <row r="16" spans="1:4">
      <c r="A16" s="4" t="s">
        <v>988</v>
      </c>
    </row>
    <row r="17" spans="1:4">
      <c r="A17" s="3" t="s">
        <v>975</v>
      </c>
    </row>
    <row r="18" spans="1:4">
      <c r="A18" s="4" t="s">
        <v>976</v>
      </c>
      <c r="B18" s="5" t="n">
        <v>0</v>
      </c>
      <c r="C18" s="5" t="n">
        <v>320</v>
      </c>
    </row>
    <row r="19" spans="1:4">
      <c r="A19" s="4" t="s">
        <v>977</v>
      </c>
      <c r="B19" s="5" t="n">
        <v>12</v>
      </c>
      <c r="C19" s="5" t="n">
        <v>38</v>
      </c>
    </row>
    <row r="20" spans="1:4">
      <c r="A20" s="3" t="s">
        <v>978</v>
      </c>
    </row>
    <row r="21" spans="1:4">
      <c r="A21" s="4" t="s">
        <v>979</v>
      </c>
      <c r="B21" s="5" t="n">
        <v>156</v>
      </c>
      <c r="C21" s="5" t="n">
        <v>805</v>
      </c>
    </row>
    <row r="22" spans="1:4">
      <c r="A22" s="4" t="s">
        <v>980</v>
      </c>
      <c r="B22" s="5" t="n">
        <v>691</v>
      </c>
      <c r="C22" s="5" t="n">
        <v>392</v>
      </c>
    </row>
    <row r="23" spans="1:4">
      <c r="A23" s="4" t="s">
        <v>948</v>
      </c>
    </row>
    <row r="24" spans="1:4">
      <c r="A24" s="3" t="s">
        <v>975</v>
      </c>
    </row>
    <row r="25" spans="1:4">
      <c r="A25" s="4" t="s">
        <v>976</v>
      </c>
      <c r="B25" s="5" t="n">
        <v>0</v>
      </c>
      <c r="C25" s="5" t="n">
        <v>191</v>
      </c>
    </row>
    <row r="26" spans="1:4">
      <c r="A26" s="4" t="s">
        <v>977</v>
      </c>
      <c r="B26" s="5" t="n">
        <v>364</v>
      </c>
      <c r="C26" s="5" t="n">
        <v>367</v>
      </c>
    </row>
    <row r="27" spans="1:4">
      <c r="A27" s="3" t="s">
        <v>978</v>
      </c>
    </row>
    <row r="28" spans="1:4">
      <c r="A28" s="4" t="s">
        <v>979</v>
      </c>
      <c r="B28" s="5" t="n">
        <v>7926</v>
      </c>
      <c r="C28" s="5" t="n">
        <v>6274</v>
      </c>
    </row>
    <row r="29" spans="1:4">
      <c r="A29" s="4" t="s">
        <v>980</v>
      </c>
      <c r="B29" s="5" t="n">
        <v>7112</v>
      </c>
      <c r="C29" s="5" t="n">
        <v>7649</v>
      </c>
    </row>
    <row r="30" spans="1:4">
      <c r="A30" s="4" t="s">
        <v>952</v>
      </c>
    </row>
    <row r="31" spans="1:4">
      <c r="A31" s="3" t="s">
        <v>975</v>
      </c>
    </row>
    <row r="32" spans="1:4">
      <c r="A32" s="4" t="s">
        <v>976</v>
      </c>
      <c r="B32" s="5" t="n">
        <v>0</v>
      </c>
      <c r="C32" s="5" t="n">
        <v>0</v>
      </c>
    </row>
    <row r="33" spans="1:4">
      <c r="A33" s="4" t="s">
        <v>977</v>
      </c>
      <c r="B33" s="5" t="n">
        <v>242</v>
      </c>
      <c r="C33" s="5" t="n">
        <v>237</v>
      </c>
    </row>
    <row r="34" spans="1:4">
      <c r="A34" s="3" t="s">
        <v>978</v>
      </c>
    </row>
    <row r="35" spans="1:4">
      <c r="A35" s="4" t="s">
        <v>979</v>
      </c>
      <c r="B35" s="5" t="n">
        <v>1302</v>
      </c>
      <c r="C35" s="5" t="n">
        <v>1063</v>
      </c>
    </row>
    <row r="36" spans="1:4">
      <c r="A36" s="4" t="s">
        <v>980</v>
      </c>
      <c r="B36" s="5" t="n">
        <v>263</v>
      </c>
      <c r="C36" s="5" t="n">
        <v>278</v>
      </c>
    </row>
    <row r="37" spans="1:4">
      <c r="A37" s="4" t="s">
        <v>956</v>
      </c>
    </row>
    <row r="38" spans="1:4">
      <c r="A38" s="3" t="s">
        <v>978</v>
      </c>
    </row>
    <row r="39" spans="1:4">
      <c r="A39" s="4" t="s">
        <v>979</v>
      </c>
      <c r="B39" s="5" t="n">
        <v>377</v>
      </c>
      <c r="C39" s="5" t="n">
        <v>192</v>
      </c>
    </row>
    <row r="40" spans="1:4">
      <c r="A40" s="4" t="s">
        <v>980</v>
      </c>
      <c r="B40" s="5" t="n">
        <v>1253</v>
      </c>
      <c r="C40" s="5" t="n">
        <v>2146</v>
      </c>
    </row>
    <row r="41" spans="1:4">
      <c r="A41" s="4" t="s">
        <v>960</v>
      </c>
    </row>
    <row r="42" spans="1:4">
      <c r="A42" s="3" t="s">
        <v>978</v>
      </c>
    </row>
    <row r="43" spans="1:4">
      <c r="A43" s="4" t="s">
        <v>979</v>
      </c>
      <c r="B43" s="5" t="n">
        <v>0</v>
      </c>
      <c r="C43" s="5" t="n">
        <v>813</v>
      </c>
    </row>
    <row r="44" spans="1:4">
      <c r="A44" s="4" t="s">
        <v>980</v>
      </c>
      <c r="B44" s="5" t="n">
        <v>2909</v>
      </c>
      <c r="C44" s="5" t="n">
        <v>2560</v>
      </c>
    </row>
    <row r="45" spans="1:4">
      <c r="A45" s="3" t="s">
        <v>981</v>
      </c>
    </row>
    <row r="46" spans="1:4">
      <c r="A46" s="4" t="s">
        <v>989</v>
      </c>
      <c r="B46" s="5" t="n">
        <v>0</v>
      </c>
      <c r="C46" s="5" t="n">
        <v>0</v>
      </c>
    </row>
    <row r="47" spans="1:4">
      <c r="A47" s="4" t="s">
        <v>990</v>
      </c>
      <c r="B47" s="6" t="n">
        <v>780</v>
      </c>
      <c r="C47" s="6" t="n">
        <v>7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43</v>
      </c>
      <c r="D2" s="2" t="s">
        <v>90</v>
      </c>
    </row>
    <row r="3" spans="1:4">
      <c r="A3" s="3" t="s">
        <v>992</v>
      </c>
    </row>
    <row r="4" spans="1:4">
      <c r="A4" s="4" t="s">
        <v>993</v>
      </c>
      <c r="B4" s="6" t="n">
        <v>3124</v>
      </c>
    </row>
    <row r="5" spans="1:4">
      <c r="A5" s="4" t="s">
        <v>994</v>
      </c>
      <c r="B5" s="5" t="n">
        <v>11271</v>
      </c>
    </row>
    <row r="6" spans="1:4">
      <c r="A6" s="4" t="s">
        <v>995</v>
      </c>
      <c r="B6" s="5" t="n">
        <v>980</v>
      </c>
    </row>
    <row r="7" spans="1:4">
      <c r="A7" s="4" t="s">
        <v>996</v>
      </c>
      <c r="B7" s="5" t="n">
        <v>510</v>
      </c>
    </row>
    <row r="8" spans="1:4">
      <c r="A8" s="4" t="s">
        <v>997</v>
      </c>
      <c r="B8" s="5" t="n">
        <v>4474</v>
      </c>
    </row>
    <row r="9" spans="1:4">
      <c r="A9" s="3" t="s">
        <v>998</v>
      </c>
    </row>
    <row r="10" spans="1:4">
      <c r="A10" s="4" t="s">
        <v>999</v>
      </c>
      <c r="B10" s="5" t="n">
        <v>540</v>
      </c>
      <c r="C10" s="6" t="n">
        <v>732</v>
      </c>
      <c r="D10" s="6" t="n">
        <v>430</v>
      </c>
    </row>
    <row r="11" spans="1:4">
      <c r="A11" s="4" t="s">
        <v>1000</v>
      </c>
      <c r="B11" s="5" t="n">
        <v>-52</v>
      </c>
      <c r="C11" s="5" t="n">
        <v>-18</v>
      </c>
      <c r="D11" s="5" t="n">
        <v>-142</v>
      </c>
    </row>
    <row r="12" spans="1:4">
      <c r="A12" s="4" t="s">
        <v>1001</v>
      </c>
      <c r="B12" s="5" t="n">
        <v>488</v>
      </c>
      <c r="C12" s="5" t="n">
        <v>714</v>
      </c>
      <c r="D12" s="6" t="n">
        <v>288</v>
      </c>
    </row>
    <row r="13" spans="1:4">
      <c r="A13" s="3" t="s">
        <v>978</v>
      </c>
    </row>
    <row r="14" spans="1:4">
      <c r="A14" s="4" t="s">
        <v>1002</v>
      </c>
      <c r="B14" s="5" t="n">
        <v>1394</v>
      </c>
      <c r="C14" s="5" t="n">
        <v>1769</v>
      </c>
    </row>
    <row r="15" spans="1:4">
      <c r="A15" s="4" t="s">
        <v>1003</v>
      </c>
      <c r="B15" s="5" t="n">
        <v>264</v>
      </c>
      <c r="C15" s="5" t="n">
        <v>575</v>
      </c>
    </row>
    <row r="16" spans="1:4">
      <c r="A16" s="4" t="s">
        <v>1004</v>
      </c>
      <c r="B16" s="5" t="n">
        <v>-28</v>
      </c>
      <c r="C16" s="5" t="n">
        <v>-6</v>
      </c>
    </row>
    <row r="17" spans="1:4">
      <c r="A17" s="4" t="s">
        <v>1005</v>
      </c>
      <c r="B17" s="5" t="n">
        <v>1630</v>
      </c>
      <c r="C17" s="5" t="n">
        <v>2338</v>
      </c>
    </row>
    <row r="18" spans="1:4">
      <c r="A18" s="4" t="s">
        <v>1006</v>
      </c>
      <c r="B18" s="5" t="n">
        <v>20459</v>
      </c>
      <c r="C18" s="5" t="n">
        <v>19582</v>
      </c>
    </row>
    <row r="19" spans="1:4">
      <c r="A19" s="4" t="s">
        <v>1007</v>
      </c>
      <c r="B19" s="5" t="n">
        <v>185</v>
      </c>
      <c r="C19" s="5" t="n">
        <v>312</v>
      </c>
    </row>
    <row r="20" spans="1:4">
      <c r="A20" s="4" t="s">
        <v>1008</v>
      </c>
      <c r="B20" s="5" t="n">
        <v>-285</v>
      </c>
      <c r="C20" s="5" t="n">
        <v>-60</v>
      </c>
    </row>
    <row r="21" spans="1:4">
      <c r="A21" s="4" t="s">
        <v>1009</v>
      </c>
      <c r="B21" s="5" t="n">
        <v>20359</v>
      </c>
      <c r="C21" s="5" t="n">
        <v>19834</v>
      </c>
    </row>
    <row r="22" spans="1:4">
      <c r="A22" s="4" t="s">
        <v>1010</v>
      </c>
      <c r="B22" s="5" t="n">
        <v>21853</v>
      </c>
      <c r="C22" s="5" t="n">
        <v>21351</v>
      </c>
    </row>
    <row r="23" spans="1:4">
      <c r="A23" s="4" t="s">
        <v>1011</v>
      </c>
      <c r="B23" s="5" t="n">
        <v>449</v>
      </c>
      <c r="C23" s="5" t="n">
        <v>887</v>
      </c>
    </row>
    <row r="24" spans="1:4">
      <c r="A24" s="4" t="s">
        <v>1012</v>
      </c>
      <c r="B24" s="5" t="n">
        <v>-313</v>
      </c>
      <c r="C24" s="5" t="n">
        <v>-66</v>
      </c>
    </row>
    <row r="25" spans="1:4">
      <c r="A25" s="4" t="s">
        <v>1013</v>
      </c>
      <c r="B25" s="5" t="n">
        <v>21989</v>
      </c>
      <c r="C25" s="5" t="n">
        <v>22172</v>
      </c>
    </row>
    <row r="26" spans="1:4">
      <c r="A26" s="3" t="s">
        <v>1014</v>
      </c>
    </row>
    <row r="27" spans="1:4">
      <c r="A27" s="4" t="s">
        <v>1015</v>
      </c>
      <c r="B27" s="5" t="n">
        <v>11006</v>
      </c>
      <c r="C27" s="5" t="n">
        <v>5906</v>
      </c>
    </row>
    <row r="28" spans="1:4">
      <c r="A28" s="4" t="s">
        <v>1016</v>
      </c>
      <c r="B28" s="5" t="n">
        <v>-245</v>
      </c>
      <c r="C28" s="5" t="n">
        <v>-38</v>
      </c>
    </row>
    <row r="29" spans="1:4">
      <c r="A29" s="4" t="s">
        <v>1017</v>
      </c>
      <c r="B29" s="5" t="n">
        <v>617</v>
      </c>
      <c r="C29" s="5" t="n">
        <v>675</v>
      </c>
    </row>
    <row r="30" spans="1:4">
      <c r="A30" s="4" t="s">
        <v>1018</v>
      </c>
      <c r="B30" s="5" t="n">
        <v>-68</v>
      </c>
      <c r="C30" s="5" t="n">
        <v>-28</v>
      </c>
    </row>
    <row r="31" spans="1:4">
      <c r="A31" s="4" t="s">
        <v>988</v>
      </c>
    </row>
    <row r="32" spans="1:4">
      <c r="A32" s="3" t="s">
        <v>1014</v>
      </c>
    </row>
    <row r="33" spans="1:4">
      <c r="A33" s="4" t="s">
        <v>1015</v>
      </c>
      <c r="B33" s="5" t="n">
        <v>304</v>
      </c>
      <c r="C33" s="5" t="n">
        <v>279</v>
      </c>
    </row>
    <row r="34" spans="1:4">
      <c r="A34" s="4" t="s">
        <v>1016</v>
      </c>
      <c r="B34" s="5" t="n">
        <v>-4</v>
      </c>
      <c r="C34" s="5" t="n">
        <v>-2</v>
      </c>
    </row>
    <row r="35" spans="1:4">
      <c r="A35" s="4" t="s">
        <v>1017</v>
      </c>
      <c r="B35" s="5" t="n">
        <v>0</v>
      </c>
      <c r="C35" s="5" t="n">
        <v>0</v>
      </c>
    </row>
    <row r="36" spans="1:4">
      <c r="A36" s="4" t="s">
        <v>1018</v>
      </c>
      <c r="B36" s="5" t="n">
        <v>0</v>
      </c>
      <c r="C36" s="5" t="n">
        <v>0</v>
      </c>
    </row>
    <row r="37" spans="1:4">
      <c r="A37" s="4" t="s">
        <v>948</v>
      </c>
    </row>
    <row r="38" spans="1:4">
      <c r="A38" s="3" t="s">
        <v>1014</v>
      </c>
    </row>
    <row r="39" spans="1:4">
      <c r="A39" s="4" t="s">
        <v>1015</v>
      </c>
      <c r="B39" s="5" t="n">
        <v>7656</v>
      </c>
      <c r="C39" s="5" t="n">
        <v>4924</v>
      </c>
    </row>
    <row r="40" spans="1:4">
      <c r="A40" s="4" t="s">
        <v>1016</v>
      </c>
      <c r="B40" s="5" t="n">
        <v>-93</v>
      </c>
      <c r="C40" s="5" t="n">
        <v>-31</v>
      </c>
    </row>
    <row r="41" spans="1:4">
      <c r="A41" s="4" t="s">
        <v>1017</v>
      </c>
      <c r="B41" s="5" t="n">
        <v>368</v>
      </c>
      <c r="C41" s="5" t="n">
        <v>104</v>
      </c>
    </row>
    <row r="42" spans="1:4">
      <c r="A42" s="4" t="s">
        <v>1018</v>
      </c>
      <c r="B42" s="5" t="n">
        <v>-62</v>
      </c>
      <c r="C42" s="5" t="n">
        <v>-4</v>
      </c>
    </row>
    <row r="43" spans="1:4">
      <c r="A43" s="4" t="s">
        <v>952</v>
      </c>
    </row>
    <row r="44" spans="1:4">
      <c r="A44" s="3" t="s">
        <v>1014</v>
      </c>
    </row>
    <row r="45" spans="1:4">
      <c r="A45" s="4" t="s">
        <v>1015</v>
      </c>
      <c r="B45" s="5" t="n">
        <v>862</v>
      </c>
      <c r="C45" s="5" t="n">
        <v>484</v>
      </c>
    </row>
    <row r="46" spans="1:4">
      <c r="A46" s="4" t="s">
        <v>1016</v>
      </c>
      <c r="B46" s="5" t="n">
        <v>-3</v>
      </c>
      <c r="C46" s="5" t="n">
        <v>-1</v>
      </c>
    </row>
    <row r="47" spans="1:4">
      <c r="A47" s="4" t="s">
        <v>1017</v>
      </c>
      <c r="B47" s="5" t="n">
        <v>108</v>
      </c>
      <c r="C47" s="5" t="n">
        <v>135</v>
      </c>
    </row>
    <row r="48" spans="1:4">
      <c r="A48" s="4" t="s">
        <v>1018</v>
      </c>
      <c r="B48" s="5" t="n">
        <v>-1</v>
      </c>
      <c r="C48" s="5" t="n">
        <v>-2</v>
      </c>
    </row>
    <row r="49" spans="1:4">
      <c r="A49" s="4" t="s">
        <v>956</v>
      </c>
    </row>
    <row r="50" spans="1:4">
      <c r="A50" s="3" t="s">
        <v>1014</v>
      </c>
    </row>
    <row r="51" spans="1:4">
      <c r="A51" s="4" t="s">
        <v>1015</v>
      </c>
      <c r="B51" s="5" t="n">
        <v>392</v>
      </c>
      <c r="C51" s="5" t="n">
        <v>86</v>
      </c>
    </row>
    <row r="52" spans="1:4">
      <c r="A52" s="4" t="s">
        <v>1016</v>
      </c>
      <c r="B52" s="5" t="n">
        <v>-28</v>
      </c>
      <c r="C52" s="5" t="n">
        <v>-3</v>
      </c>
    </row>
    <row r="53" spans="1:4">
      <c r="A53" s="4" t="s">
        <v>1017</v>
      </c>
      <c r="B53" s="5" t="n">
        <v>17</v>
      </c>
      <c r="C53" s="5" t="n">
        <v>52</v>
      </c>
    </row>
    <row r="54" spans="1:4">
      <c r="A54" s="4" t="s">
        <v>1018</v>
      </c>
      <c r="B54" s="5" t="n">
        <v>0</v>
      </c>
      <c r="C54" s="5" t="n">
        <v>-3</v>
      </c>
    </row>
    <row r="55" spans="1:4">
      <c r="A55" s="4" t="s">
        <v>960</v>
      </c>
    </row>
    <row r="56" spans="1:4">
      <c r="A56" s="3" t="s">
        <v>1014</v>
      </c>
    </row>
    <row r="57" spans="1:4">
      <c r="A57" s="4" t="s">
        <v>1015</v>
      </c>
      <c r="B57" s="5" t="n">
        <v>1792</v>
      </c>
      <c r="C57" s="5" t="n">
        <v>133</v>
      </c>
    </row>
    <row r="58" spans="1:4">
      <c r="A58" s="4" t="s">
        <v>1016</v>
      </c>
      <c r="B58" s="5" t="n">
        <v>-117</v>
      </c>
      <c r="C58" s="5" t="n">
        <v>-1</v>
      </c>
    </row>
    <row r="59" spans="1:4">
      <c r="A59" s="4" t="s">
        <v>1017</v>
      </c>
      <c r="B59" s="5" t="n">
        <v>124</v>
      </c>
      <c r="C59" s="5" t="n">
        <v>384</v>
      </c>
    </row>
    <row r="60" spans="1:4">
      <c r="A60" s="4" t="s">
        <v>1018</v>
      </c>
      <c r="B60" s="6" t="n">
        <v>-5</v>
      </c>
      <c r="C60" s="6"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19</v>
      </c>
      <c r="B1" s="2" t="s">
        <v>654</v>
      </c>
      <c r="R1" s="2" t="s">
        <v>1</v>
      </c>
    </row>
    <row r="2" spans="1:20">
      <c r="B2" s="2" t="s">
        <v>2</v>
      </c>
      <c r="D2" s="2" t="s">
        <v>656</v>
      </c>
      <c r="F2" s="2" t="s">
        <v>4</v>
      </c>
      <c r="H2" s="2" t="s">
        <v>670</v>
      </c>
      <c r="J2" s="2" t="s">
        <v>43</v>
      </c>
      <c r="L2" s="2" t="s">
        <v>671</v>
      </c>
      <c r="N2" s="2" t="s">
        <v>672</v>
      </c>
      <c r="P2" s="2" t="s">
        <v>673</v>
      </c>
      <c r="R2" s="2" t="s">
        <v>2</v>
      </c>
      <c r="S2" s="2" t="s">
        <v>43</v>
      </c>
      <c r="T2" s="2" t="s">
        <v>90</v>
      </c>
    </row>
    <row r="3" spans="1:20">
      <c r="A3" s="3" t="s">
        <v>246</v>
      </c>
    </row>
    <row r="4" spans="1:20">
      <c r="A4" s="4" t="s">
        <v>854</v>
      </c>
      <c r="B4" s="6" t="n">
        <v>5456</v>
      </c>
      <c r="C4" s="4" t="s">
        <v>55</v>
      </c>
      <c r="D4" s="6" t="n">
        <v>5832</v>
      </c>
      <c r="E4" s="4" t="s">
        <v>55</v>
      </c>
      <c r="F4" s="6" t="n">
        <v>6894</v>
      </c>
      <c r="G4" s="4" t="s">
        <v>55</v>
      </c>
      <c r="H4" s="6" t="n">
        <v>7099</v>
      </c>
      <c r="I4" s="4" t="s">
        <v>55</v>
      </c>
      <c r="J4" s="6" t="n">
        <v>6692</v>
      </c>
      <c r="K4" s="4" t="s">
        <v>55</v>
      </c>
      <c r="L4" s="6" t="n">
        <v>6806</v>
      </c>
      <c r="M4" s="4" t="s">
        <v>55</v>
      </c>
      <c r="N4" s="6" t="n">
        <v>6367</v>
      </c>
      <c r="O4" s="4" t="s">
        <v>55</v>
      </c>
      <c r="P4" s="6" t="n">
        <v>6622</v>
      </c>
      <c r="Q4" s="4" t="s">
        <v>55</v>
      </c>
      <c r="R4" s="6" t="n">
        <v>25281</v>
      </c>
      <c r="S4" s="6" t="n">
        <v>26487</v>
      </c>
      <c r="T4" s="6" t="n">
        <v>24866</v>
      </c>
    </row>
    <row r="5" spans="1:20">
      <c r="A5" s="4" t="s">
        <v>101</v>
      </c>
      <c r="B5" s="5" t="n">
        <v>1140</v>
      </c>
      <c r="C5" s="4" t="s">
        <v>55</v>
      </c>
      <c r="D5" s="5" t="n">
        <v>1235</v>
      </c>
      <c r="E5" s="4" t="s">
        <v>55</v>
      </c>
      <c r="F5" s="5" t="n">
        <v>1336</v>
      </c>
      <c r="G5" s="4" t="s">
        <v>55</v>
      </c>
      <c r="H5" s="5" t="n">
        <v>2064</v>
      </c>
      <c r="I5" s="4" t="s">
        <v>55</v>
      </c>
      <c r="J5" s="5" t="n">
        <v>1992</v>
      </c>
      <c r="K5" s="4" t="s">
        <v>55</v>
      </c>
      <c r="L5" s="5" t="n">
        <v>2075</v>
      </c>
      <c r="M5" s="4" t="s">
        <v>55</v>
      </c>
      <c r="N5" s="5" t="n">
        <v>1990</v>
      </c>
      <c r="O5" s="4" t="s">
        <v>55</v>
      </c>
      <c r="P5" s="5" t="n">
        <v>1493</v>
      </c>
      <c r="Q5" s="4" t="s">
        <v>55</v>
      </c>
      <c r="R5" s="5" t="n">
        <v>5776</v>
      </c>
      <c r="S5" s="5" t="n">
        <v>7550</v>
      </c>
      <c r="T5" s="5" t="n">
        <v>7230</v>
      </c>
    </row>
    <row r="6" spans="1:20">
      <c r="A6" s="4" t="s">
        <v>106</v>
      </c>
      <c r="B6" s="5" t="n">
        <v>1060</v>
      </c>
      <c r="C6" s="4" t="s">
        <v>55</v>
      </c>
      <c r="D6" s="5" t="n">
        <v>1183</v>
      </c>
      <c r="E6" s="4" t="s">
        <v>55</v>
      </c>
      <c r="F6" s="5" t="n">
        <v>1052</v>
      </c>
      <c r="H6" s="5" t="n">
        <v>1971</v>
      </c>
      <c r="I6" s="4" t="s">
        <v>55</v>
      </c>
      <c r="J6" s="5" t="n">
        <v>1893</v>
      </c>
      <c r="K6" s="4" t="s">
        <v>55</v>
      </c>
      <c r="L6" s="5" t="n">
        <v>2237</v>
      </c>
      <c r="M6" s="4" t="s">
        <v>55</v>
      </c>
      <c r="N6" s="5" t="n">
        <v>1958</v>
      </c>
      <c r="O6" s="4" t="s">
        <v>55</v>
      </c>
      <c r="P6" s="5" t="n">
        <v>1444</v>
      </c>
      <c r="Q6" s="4" t="s">
        <v>55</v>
      </c>
      <c r="R6" s="5" t="n">
        <v>5268</v>
      </c>
      <c r="S6" s="5" t="n">
        <v>7534</v>
      </c>
      <c r="T6" s="5" t="n">
        <v>6845</v>
      </c>
    </row>
    <row r="7" spans="1:20">
      <c r="A7" s="4" t="s">
        <v>1020</v>
      </c>
      <c r="J7" s="5" t="n">
        <v>0</v>
      </c>
      <c r="K7" s="4" t="s">
        <v>55</v>
      </c>
      <c r="L7" s="5" t="n">
        <v>0</v>
      </c>
      <c r="M7" s="4" t="s">
        <v>55</v>
      </c>
      <c r="N7" s="5" t="n">
        <v>0</v>
      </c>
      <c r="O7" s="4" t="s">
        <v>55</v>
      </c>
      <c r="P7" s="5" t="n">
        <v>430</v>
      </c>
      <c r="Q7" s="4" t="s">
        <v>55</v>
      </c>
      <c r="R7" s="5" t="n">
        <v>0</v>
      </c>
      <c r="S7" s="5" t="n">
        <v>430</v>
      </c>
      <c r="T7" s="5" t="n">
        <v>0</v>
      </c>
    </row>
    <row r="8" spans="1:20">
      <c r="A8" s="4" t="s">
        <v>108</v>
      </c>
      <c r="B8" s="5" t="n">
        <v>1060</v>
      </c>
      <c r="C8" s="4" t="s">
        <v>55</v>
      </c>
      <c r="D8" s="5" t="n">
        <v>1183</v>
      </c>
      <c r="E8" s="4" t="s">
        <v>55</v>
      </c>
      <c r="F8" s="5" t="n">
        <v>1052</v>
      </c>
      <c r="G8" s="4" t="s">
        <v>55</v>
      </c>
      <c r="H8" s="5" t="n">
        <v>1971</v>
      </c>
      <c r="I8" s="4" t="s">
        <v>55</v>
      </c>
      <c r="J8" s="5" t="n">
        <v>1893</v>
      </c>
      <c r="K8" s="4" t="s">
        <v>55</v>
      </c>
      <c r="L8" s="5" t="n">
        <v>2237</v>
      </c>
      <c r="M8" s="4" t="s">
        <v>55</v>
      </c>
      <c r="N8" s="5" t="n">
        <v>1958</v>
      </c>
      <c r="O8" s="4" t="s">
        <v>55</v>
      </c>
      <c r="P8" s="5" t="n">
        <v>1874</v>
      </c>
      <c r="Q8" s="4" t="s">
        <v>55</v>
      </c>
      <c r="R8" s="5" t="n">
        <v>5268</v>
      </c>
      <c r="S8" s="5" t="n">
        <v>7964</v>
      </c>
      <c r="T8" s="5" t="n">
        <v>6845</v>
      </c>
    </row>
    <row r="9" spans="1:20">
      <c r="A9" s="4" t="s">
        <v>110</v>
      </c>
      <c r="B9" s="6" t="n">
        <v>1061</v>
      </c>
      <c r="C9" s="4" t="s">
        <v>55</v>
      </c>
      <c r="D9" s="6" t="n">
        <v>1184</v>
      </c>
      <c r="E9" s="4" t="s">
        <v>55</v>
      </c>
      <c r="F9" s="6" t="n">
        <v>1053</v>
      </c>
      <c r="G9" s="4" t="s">
        <v>55</v>
      </c>
      <c r="H9" s="6" t="n">
        <v>1972</v>
      </c>
      <c r="I9" s="4" t="s">
        <v>55</v>
      </c>
      <c r="J9" s="6" t="n">
        <v>1894</v>
      </c>
      <c r="K9" s="4" t="s">
        <v>55</v>
      </c>
      <c r="L9" s="6" t="n">
        <v>2238</v>
      </c>
      <c r="M9" s="4" t="s">
        <v>55</v>
      </c>
      <c r="N9" s="6" t="n">
        <v>1959</v>
      </c>
      <c r="O9" s="4" t="s">
        <v>55</v>
      </c>
      <c r="P9" s="6" t="n">
        <v>1875</v>
      </c>
      <c r="Q9" s="4" t="s">
        <v>55</v>
      </c>
      <c r="R9" s="6" t="n">
        <v>5271</v>
      </c>
      <c r="S9" s="6" t="n">
        <v>7967</v>
      </c>
      <c r="T9" s="6" t="n">
        <v>6853</v>
      </c>
    </row>
    <row r="10" spans="1:20">
      <c r="A10" s="4" t="s">
        <v>1021</v>
      </c>
      <c r="J10" s="8" t="n">
        <v>1.13</v>
      </c>
      <c r="K10" s="4" t="s">
        <v>478</v>
      </c>
      <c r="L10" s="8" t="n">
        <v>1.33</v>
      </c>
      <c r="M10" s="4" t="s">
        <v>478</v>
      </c>
      <c r="N10" s="8" t="n">
        <v>1.16</v>
      </c>
      <c r="O10" s="4" t="s">
        <v>478</v>
      </c>
      <c r="P10" s="8" t="n">
        <v>0.86</v>
      </c>
      <c r="Q10" s="4" t="s">
        <v>478</v>
      </c>
      <c r="R10" s="8" t="n">
        <v>3.26</v>
      </c>
      <c r="S10" s="8" t="n">
        <v>4.48</v>
      </c>
      <c r="T10" s="8" t="n">
        <v>3.99</v>
      </c>
    </row>
    <row r="11" spans="1:20">
      <c r="A11" s="4" t="s">
        <v>1022</v>
      </c>
      <c r="J11" s="5" t="n">
        <v>0</v>
      </c>
      <c r="K11" s="4" t="s">
        <v>478</v>
      </c>
      <c r="L11" s="5" t="n">
        <v>0</v>
      </c>
      <c r="M11" s="4" t="s">
        <v>478</v>
      </c>
      <c r="N11" s="5" t="n">
        <v>0</v>
      </c>
      <c r="O11" s="4" t="s">
        <v>478</v>
      </c>
      <c r="P11" s="9" t="n">
        <v>0.25</v>
      </c>
      <c r="Q11" s="4" t="s">
        <v>478</v>
      </c>
      <c r="R11" s="5" t="n">
        <v>0</v>
      </c>
      <c r="S11" s="9" t="n">
        <v>0.25</v>
      </c>
      <c r="T11" s="5" t="n">
        <v>0</v>
      </c>
    </row>
    <row r="12" spans="1:20">
      <c r="A12" s="4" t="s">
        <v>1023</v>
      </c>
      <c r="B12" s="8" t="n">
        <v>0.68</v>
      </c>
      <c r="C12" s="4" t="s">
        <v>478</v>
      </c>
      <c r="D12" s="8" t="n">
        <v>0.74</v>
      </c>
      <c r="E12" s="4" t="s">
        <v>478</v>
      </c>
      <c r="F12" s="8" t="n">
        <v>0.64</v>
      </c>
      <c r="G12" s="4" t="s">
        <v>478</v>
      </c>
      <c r="H12" s="8" t="n">
        <v>1.19</v>
      </c>
      <c r="I12" s="4" t="s">
        <v>478</v>
      </c>
      <c r="J12" s="9" t="n">
        <v>1.13</v>
      </c>
      <c r="K12" s="4" t="s">
        <v>478</v>
      </c>
      <c r="L12" s="9" t="n">
        <v>1.33</v>
      </c>
      <c r="M12" s="4" t="s">
        <v>478</v>
      </c>
      <c r="N12" s="9" t="n">
        <v>1.16</v>
      </c>
      <c r="O12" s="4" t="s">
        <v>478</v>
      </c>
      <c r="P12" s="9" t="n">
        <v>1.11</v>
      </c>
      <c r="Q12" s="4" t="s">
        <v>478</v>
      </c>
      <c r="R12" s="9" t="n">
        <v>3.26</v>
      </c>
      <c r="S12" s="9" t="n">
        <v>4.73</v>
      </c>
      <c r="T12" s="9" t="n">
        <v>3.99</v>
      </c>
    </row>
    <row r="13" spans="1:20">
      <c r="A13" s="4" t="s">
        <v>1024</v>
      </c>
      <c r="J13" s="9" t="n">
        <v>1.11</v>
      </c>
      <c r="K13" s="4" t="s">
        <v>478</v>
      </c>
      <c r="L13" s="9" t="n">
        <v>1.31</v>
      </c>
      <c r="M13" s="4" t="s">
        <v>478</v>
      </c>
      <c r="N13" s="9" t="n">
        <v>1.14</v>
      </c>
      <c r="O13" s="4" t="s">
        <v>478</v>
      </c>
      <c r="P13" s="9" t="n">
        <v>0.84</v>
      </c>
      <c r="Q13" s="4" t="s">
        <v>478</v>
      </c>
      <c r="R13" s="9" t="n">
        <v>3.22</v>
      </c>
      <c r="S13" s="9" t="n">
        <v>4.4</v>
      </c>
      <c r="T13" s="9" t="n">
        <v>3.91</v>
      </c>
    </row>
    <row r="14" spans="1:20">
      <c r="A14" s="4" t="s">
        <v>1025</v>
      </c>
      <c r="J14" s="5" t="n">
        <v>0</v>
      </c>
      <c r="K14" s="4" t="s">
        <v>478</v>
      </c>
      <c r="L14" s="5" t="n">
        <v>0</v>
      </c>
      <c r="M14" s="4" t="s">
        <v>478</v>
      </c>
      <c r="N14" s="5" t="n">
        <v>0</v>
      </c>
      <c r="O14" s="4" t="s">
        <v>478</v>
      </c>
      <c r="P14" s="9" t="n">
        <v>0.25</v>
      </c>
      <c r="Q14" s="4" t="s">
        <v>478</v>
      </c>
      <c r="R14" s="5" t="n">
        <v>0</v>
      </c>
      <c r="S14" s="9" t="n">
        <v>0.25</v>
      </c>
      <c r="T14" s="5" t="n">
        <v>0</v>
      </c>
    </row>
    <row r="15" spans="1:20">
      <c r="A15" s="4" t="s">
        <v>1026</v>
      </c>
      <c r="B15" s="8" t="n">
        <v>0.67</v>
      </c>
      <c r="C15" s="4" t="s">
        <v>478</v>
      </c>
      <c r="D15" s="8" t="n">
        <v>0.73</v>
      </c>
      <c r="E15" s="4" t="s">
        <v>478</v>
      </c>
      <c r="F15" s="8" t="n">
        <v>0.63</v>
      </c>
      <c r="G15" s="4" t="s">
        <v>478</v>
      </c>
      <c r="H15" s="8" t="n">
        <v>1.17</v>
      </c>
      <c r="I15" s="4" t="s">
        <v>478</v>
      </c>
      <c r="J15" s="8" t="n">
        <v>1.11</v>
      </c>
      <c r="K15" s="4" t="s">
        <v>478</v>
      </c>
      <c r="L15" s="8" t="n">
        <v>1.31</v>
      </c>
      <c r="M15" s="4" t="s">
        <v>478</v>
      </c>
      <c r="N15" s="8" t="n">
        <v>1.14</v>
      </c>
      <c r="O15" s="4" t="s">
        <v>478</v>
      </c>
      <c r="P15" s="8" t="n">
        <v>1.09</v>
      </c>
      <c r="Q15" s="4" t="s">
        <v>478</v>
      </c>
      <c r="R15" s="8" t="n">
        <v>3.22</v>
      </c>
      <c r="S15" s="8" t="n">
        <v>4.65</v>
      </c>
      <c r="T15" s="8" t="n">
        <v>3.91</v>
      </c>
    </row>
    <row r="16" spans="1:20">
      <c r="A16" t="n"/>
    </row>
    <row r="17" spans="1:20">
      <c r="A17" s="4" t="s">
        <v>55</v>
      </c>
      <c r="B17" s="4" t="s">
        <v>876</v>
      </c>
    </row>
    <row r="18" spans="1:20">
      <c r="A18" s="4" t="s">
        <v>478</v>
      </c>
      <c r="B18" s="4" t="s">
        <v>1027</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28</v>
      </c>
      <c r="C1" s="2" t="s">
        <v>1</v>
      </c>
    </row>
    <row r="2" spans="1:8">
      <c r="C2" s="2" t="s">
        <v>2</v>
      </c>
      <c r="E2" s="2" t="s">
        <v>43</v>
      </c>
      <c r="G2" s="2" t="s">
        <v>90</v>
      </c>
    </row>
    <row r="3" spans="1:8">
      <c r="A3" s="3" t="s">
        <v>1029</v>
      </c>
    </row>
    <row r="4" spans="1:8">
      <c r="A4" s="4" t="s">
        <v>1030</v>
      </c>
      <c r="C4" s="6" t="n">
        <v>423</v>
      </c>
      <c r="E4" s="6" t="n">
        <v>277</v>
      </c>
      <c r="G4" s="6" t="n">
        <v>235</v>
      </c>
    </row>
    <row r="5" spans="1:8">
      <c r="A5" s="4" t="s">
        <v>1031</v>
      </c>
      <c r="C5" s="5" t="n">
        <v>131</v>
      </c>
      <c r="E5" s="5" t="n">
        <v>150</v>
      </c>
      <c r="G5" s="5" t="n">
        <v>120</v>
      </c>
    </row>
    <row r="6" spans="1:8">
      <c r="A6" s="4" t="s">
        <v>1032</v>
      </c>
      <c r="C6" s="5" t="n">
        <v>-3</v>
      </c>
      <c r="E6" s="5" t="n">
        <v>-3</v>
      </c>
      <c r="G6" s="5" t="n">
        <v>0</v>
      </c>
    </row>
    <row r="7" spans="1:8">
      <c r="A7" s="4" t="s">
        <v>1033</v>
      </c>
      <c r="C7" s="5" t="n">
        <v>90</v>
      </c>
      <c r="E7" s="5" t="n">
        <v>-1</v>
      </c>
      <c r="G7" s="5" t="n">
        <v>-78</v>
      </c>
    </row>
    <row r="8" spans="1:8">
      <c r="A8" s="4" t="s">
        <v>1034</v>
      </c>
      <c r="C8" s="5" t="n">
        <v>641</v>
      </c>
      <c r="E8" s="5" t="n">
        <v>423</v>
      </c>
      <c r="G8" s="5" t="n">
        <v>277</v>
      </c>
    </row>
    <row r="9" spans="1:8">
      <c r="A9" s="4" t="s">
        <v>1035</v>
      </c>
    </row>
    <row r="10" spans="1:8">
      <c r="A10" s="3" t="s">
        <v>1029</v>
      </c>
    </row>
    <row r="11" spans="1:8">
      <c r="A11" s="4" t="s">
        <v>1030</v>
      </c>
      <c r="C11" s="5" t="n">
        <v>5</v>
      </c>
      <c r="E11" s="5" t="n">
        <v>2</v>
      </c>
      <c r="G11" s="5" t="n">
        <v>1</v>
      </c>
    </row>
    <row r="12" spans="1:8">
      <c r="A12" s="4" t="s">
        <v>1031</v>
      </c>
      <c r="C12" s="5" t="n">
        <v>1</v>
      </c>
      <c r="E12" s="5" t="n">
        <v>5</v>
      </c>
      <c r="G12" s="5" t="n">
        <v>1</v>
      </c>
    </row>
    <row r="13" spans="1:8">
      <c r="A13" s="4" t="s">
        <v>1032</v>
      </c>
      <c r="C13" s="5" t="n">
        <v>0</v>
      </c>
      <c r="E13" s="5" t="n">
        <v>-2</v>
      </c>
      <c r="G13" s="5" t="n">
        <v>0</v>
      </c>
    </row>
    <row r="14" spans="1:8">
      <c r="A14" s="4" t="s">
        <v>1033</v>
      </c>
      <c r="C14" s="5" t="n">
        <v>0</v>
      </c>
      <c r="E14" s="5" t="n">
        <v>0</v>
      </c>
      <c r="G14" s="5" t="n">
        <v>0</v>
      </c>
    </row>
    <row r="15" spans="1:8">
      <c r="A15" s="4" t="s">
        <v>1034</v>
      </c>
      <c r="C15" s="5" t="n">
        <v>6</v>
      </c>
      <c r="E15" s="5" t="n">
        <v>5</v>
      </c>
      <c r="G15" s="5" t="n">
        <v>2</v>
      </c>
    </row>
    <row r="16" spans="1:8">
      <c r="A16" s="4" t="s">
        <v>1036</v>
      </c>
    </row>
    <row r="17" spans="1:8">
      <c r="A17" s="3" t="s">
        <v>1029</v>
      </c>
    </row>
    <row r="18" spans="1:8">
      <c r="A18" s="4" t="s">
        <v>1030</v>
      </c>
      <c r="C18" s="5" t="n">
        <v>4</v>
      </c>
      <c r="E18" s="5" t="n">
        <v>10</v>
      </c>
      <c r="G18" s="5" t="n">
        <v>7</v>
      </c>
    </row>
    <row r="19" spans="1:8">
      <c r="A19" s="4" t="s">
        <v>1031</v>
      </c>
      <c r="C19" s="5" t="n">
        <v>0</v>
      </c>
      <c r="G19" s="5" t="n">
        <v>5</v>
      </c>
    </row>
    <row r="20" spans="1:8">
      <c r="A20" s="4" t="s">
        <v>1037</v>
      </c>
      <c r="E20" s="5" t="n">
        <v>-3</v>
      </c>
    </row>
    <row r="21" spans="1:8">
      <c r="A21" s="4" t="s">
        <v>1032</v>
      </c>
      <c r="C21" s="5" t="n">
        <v>-3</v>
      </c>
      <c r="E21" s="5" t="n">
        <v>-1</v>
      </c>
      <c r="G21" s="5" t="n">
        <v>0</v>
      </c>
    </row>
    <row r="22" spans="1:8">
      <c r="A22" s="4" t="s">
        <v>1033</v>
      </c>
      <c r="B22" s="4" t="s">
        <v>55</v>
      </c>
      <c r="C22" s="5" t="n">
        <v>-1</v>
      </c>
      <c r="E22" s="5" t="n">
        <v>-2</v>
      </c>
      <c r="G22" s="5" t="n">
        <v>-2</v>
      </c>
    </row>
    <row r="23" spans="1:8">
      <c r="A23" s="4" t="s">
        <v>1034</v>
      </c>
      <c r="C23" s="5" t="n">
        <v>0</v>
      </c>
      <c r="E23" s="5" t="n">
        <v>4</v>
      </c>
      <c r="G23" s="5" t="n">
        <v>10</v>
      </c>
    </row>
    <row r="24" spans="1:8">
      <c r="A24" s="4" t="s">
        <v>1038</v>
      </c>
    </row>
    <row r="25" spans="1:8">
      <c r="A25" s="3" t="s">
        <v>1029</v>
      </c>
    </row>
    <row r="26" spans="1:8">
      <c r="A26" s="4" t="s">
        <v>1030</v>
      </c>
      <c r="C26" s="5" t="n">
        <v>414</v>
      </c>
      <c r="E26" s="5" t="n">
        <v>265</v>
      </c>
      <c r="G26" s="5" t="n">
        <v>227</v>
      </c>
    </row>
    <row r="27" spans="1:8">
      <c r="A27" s="4" t="s">
        <v>1031</v>
      </c>
      <c r="C27" s="5" t="n">
        <v>130</v>
      </c>
      <c r="E27" s="5" t="n">
        <v>148</v>
      </c>
      <c r="G27" s="5" t="n">
        <v>114</v>
      </c>
    </row>
    <row r="28" spans="1:8">
      <c r="A28" s="4" t="s">
        <v>1032</v>
      </c>
      <c r="C28" s="5" t="n">
        <v>0</v>
      </c>
      <c r="E28" s="5" t="n">
        <v>0</v>
      </c>
      <c r="G28" s="5" t="n">
        <v>0</v>
      </c>
    </row>
    <row r="29" spans="1:8">
      <c r="A29" s="4" t="s">
        <v>1033</v>
      </c>
      <c r="C29" s="5" t="n">
        <v>91</v>
      </c>
      <c r="D29" s="4" t="s">
        <v>478</v>
      </c>
      <c r="E29" s="5" t="n">
        <v>1</v>
      </c>
      <c r="F29" s="4" t="s">
        <v>478</v>
      </c>
      <c r="G29" s="5" t="n">
        <v>-76</v>
      </c>
      <c r="H29" s="4" t="s">
        <v>1039</v>
      </c>
    </row>
    <row r="30" spans="1:8">
      <c r="A30" s="4" t="s">
        <v>1034</v>
      </c>
      <c r="C30" s="6" t="n">
        <v>635</v>
      </c>
      <c r="E30" s="6" t="n">
        <v>414</v>
      </c>
      <c r="G30" s="5" t="n">
        <v>265</v>
      </c>
    </row>
    <row r="31" spans="1:8">
      <c r="A31" s="4" t="s">
        <v>1040</v>
      </c>
    </row>
    <row r="32" spans="1:8">
      <c r="A32" s="3" t="s">
        <v>1029</v>
      </c>
    </row>
    <row r="33" spans="1:8">
      <c r="A33" s="4" t="s">
        <v>1033</v>
      </c>
      <c r="G33" s="5" t="n">
        <v>88</v>
      </c>
    </row>
    <row r="34" spans="1:8">
      <c r="A34" s="4" t="s">
        <v>1041</v>
      </c>
    </row>
    <row r="35" spans="1:8">
      <c r="A35" s="3" t="s">
        <v>1029</v>
      </c>
    </row>
    <row r="36" spans="1:8">
      <c r="A36" s="4" t="s">
        <v>1033</v>
      </c>
      <c r="G36" s="6" t="n">
        <v>12</v>
      </c>
    </row>
    <row r="37" spans="1:8">
      <c r="A37" t="n"/>
    </row>
    <row r="38" spans="1:8">
      <c r="A38" s="4" t="s">
        <v>55</v>
      </c>
      <c r="B38" s="4" t="s">
        <v>1042</v>
      </c>
    </row>
    <row r="39" spans="1:8">
      <c r="A39" s="4" t="s">
        <v>478</v>
      </c>
      <c r="B39" s="4" t="s">
        <v>1043</v>
      </c>
    </row>
    <row r="40" spans="1:8">
      <c r="A40" s="4" t="s">
        <v>1039</v>
      </c>
      <c r="B40" s="4" t="s">
        <v>1044</v>
      </c>
    </row>
  </sheetData>
  <mergeCells count="9">
    <mergeCell ref="A1:B2"/>
    <mergeCell ref="C1:H1"/>
    <mergeCell ref="C2:D2"/>
    <mergeCell ref="E2:F2"/>
    <mergeCell ref="G2:H2"/>
    <mergeCell ref="A37:G37"/>
    <mergeCell ref="B38:G38"/>
    <mergeCell ref="B39:G39"/>
    <mergeCell ref="B40:G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9"/>
    <col customWidth="1" max="5" min="5" width="42"/>
    <col customWidth="1" max="6" min="6" width="27"/>
    <col customWidth="1" max="7" min="7" width="48"/>
    <col customWidth="1" max="8" min="8" width="45"/>
    <col customWidth="1" max="9" min="9" width="33"/>
  </cols>
  <sheetData>
    <row r="1" spans="1:9">
      <c r="A1" s="1" t="s">
        <v>182</v>
      </c>
      <c r="C1" s="2" t="s">
        <v>183</v>
      </c>
      <c r="D1" s="2" t="s">
        <v>184</v>
      </c>
      <c r="E1" s="2" t="s">
        <v>185</v>
      </c>
      <c r="F1" s="2" t="s">
        <v>186</v>
      </c>
      <c r="G1" s="2" t="s">
        <v>187</v>
      </c>
      <c r="H1" s="2" t="s">
        <v>188</v>
      </c>
      <c r="I1" s="2" t="s">
        <v>189</v>
      </c>
    </row>
    <row r="2" spans="1:9">
      <c r="A2" s="4" t="s">
        <v>190</v>
      </c>
      <c r="D2" s="5" t="n">
        <v>1706</v>
      </c>
    </row>
    <row r="3" spans="1:9">
      <c r="A3" s="4" t="s">
        <v>191</v>
      </c>
      <c r="C3" s="6" t="n">
        <v>33545</v>
      </c>
      <c r="E3" s="6" t="n">
        <v>11956</v>
      </c>
      <c r="F3" s="6" t="n">
        <v>20701</v>
      </c>
      <c r="G3" s="6" t="n">
        <v>866</v>
      </c>
      <c r="H3" s="6" t="n">
        <v>33523</v>
      </c>
      <c r="I3" s="6" t="n">
        <v>22</v>
      </c>
    </row>
    <row r="4" spans="1:9">
      <c r="A4" s="3" t="s">
        <v>192</v>
      </c>
    </row>
    <row r="5" spans="1:9">
      <c r="A5" s="4" t="s">
        <v>130</v>
      </c>
      <c r="C5" s="5" t="n">
        <v>6731</v>
      </c>
      <c r="F5" s="5" t="n">
        <v>6853</v>
      </c>
      <c r="G5" s="5" t="n">
        <v>-113</v>
      </c>
      <c r="H5" s="5" t="n">
        <v>6740</v>
      </c>
      <c r="I5" s="5" t="n">
        <v>-9</v>
      </c>
    </row>
    <row r="6" spans="1:9">
      <c r="A6" s="4" t="s">
        <v>193</v>
      </c>
      <c r="D6" s="5" t="n">
        <v>57</v>
      </c>
    </row>
    <row r="7" spans="1:9">
      <c r="A7" s="4" t="s">
        <v>194</v>
      </c>
      <c r="C7" s="5" t="n">
        <v>1759</v>
      </c>
      <c r="E7" s="5" t="n">
        <v>1759</v>
      </c>
      <c r="H7" s="5" t="n">
        <v>1759</v>
      </c>
    </row>
    <row r="8" spans="1:9">
      <c r="A8" s="4" t="s">
        <v>195</v>
      </c>
      <c r="D8" s="5" t="n">
        <v>-72</v>
      </c>
    </row>
    <row r="9" spans="1:9">
      <c r="A9" s="4" t="s">
        <v>174</v>
      </c>
      <c r="C9" s="5" t="n">
        <v>-4610</v>
      </c>
      <c r="E9" s="5" t="n">
        <v>-4610</v>
      </c>
      <c r="H9" s="5" t="n">
        <v>-4610</v>
      </c>
    </row>
    <row r="10" spans="1:9">
      <c r="A10" s="4" t="s">
        <v>196</v>
      </c>
      <c r="C10" s="5" t="n">
        <v>1142</v>
      </c>
      <c r="E10" s="5" t="n">
        <v>1142</v>
      </c>
      <c r="H10" s="5" t="n">
        <v>1142</v>
      </c>
    </row>
    <row r="11" spans="1:9">
      <c r="A11" s="4" t="s">
        <v>197</v>
      </c>
      <c r="D11" s="5" t="n">
        <v>-6</v>
      </c>
    </row>
    <row r="12" spans="1:9">
      <c r="A12" s="4" t="s">
        <v>198</v>
      </c>
      <c r="C12" s="5" t="n">
        <v>-374</v>
      </c>
      <c r="E12" s="5" t="n">
        <v>-374</v>
      </c>
      <c r="H12" s="5" t="n">
        <v>-374</v>
      </c>
    </row>
    <row r="13" spans="1:9">
      <c r="A13" s="4" t="s">
        <v>199</v>
      </c>
      <c r="C13" s="5" t="n">
        <v>-2093</v>
      </c>
      <c r="F13" s="5" t="n">
        <v>-2093</v>
      </c>
      <c r="H13" s="5" t="n">
        <v>-2093</v>
      </c>
    </row>
    <row r="14" spans="1:9">
      <c r="A14" s="4" t="s">
        <v>200</v>
      </c>
      <c r="C14" s="5" t="n">
        <v>11</v>
      </c>
      <c r="E14" s="5" t="n">
        <v>2</v>
      </c>
      <c r="H14" s="5" t="n">
        <v>2</v>
      </c>
      <c r="I14" s="5" t="n">
        <v>9</v>
      </c>
    </row>
    <row r="15" spans="1:9">
      <c r="A15" s="4" t="s">
        <v>201</v>
      </c>
      <c r="C15" s="5" t="n">
        <v>-23</v>
      </c>
      <c r="I15" s="5" t="n">
        <v>-23</v>
      </c>
    </row>
    <row r="16" spans="1:9">
      <c r="A16" s="4" t="s">
        <v>99</v>
      </c>
      <c r="C16" s="5" t="n">
        <v>-1</v>
      </c>
      <c r="E16" s="5" t="n">
        <v>-1</v>
      </c>
      <c r="H16" s="5" t="n">
        <v>-1</v>
      </c>
    </row>
    <row r="17" spans="1:9">
      <c r="A17" s="4" t="s">
        <v>202</v>
      </c>
      <c r="D17" s="5" t="n">
        <v>1685</v>
      </c>
    </row>
    <row r="18" spans="1:9">
      <c r="A18" s="4" t="s">
        <v>203</v>
      </c>
      <c r="C18" s="5" t="n">
        <v>36087</v>
      </c>
      <c r="E18" s="5" t="n">
        <v>9874</v>
      </c>
      <c r="F18" s="5" t="n">
        <v>25461</v>
      </c>
      <c r="G18" s="5" t="n">
        <v>753</v>
      </c>
      <c r="H18" s="5" t="n">
        <v>36088</v>
      </c>
      <c r="I18" s="5" t="n">
        <v>-1</v>
      </c>
    </row>
    <row r="19" spans="1:9">
      <c r="A19" s="3" t="s">
        <v>192</v>
      </c>
    </row>
    <row r="20" spans="1:9">
      <c r="A20" s="4" t="s">
        <v>130</v>
      </c>
      <c r="B20" s="4" t="s">
        <v>55</v>
      </c>
      <c r="C20" s="5" t="n">
        <v>7845</v>
      </c>
      <c r="F20" s="5" t="n">
        <v>7967</v>
      </c>
      <c r="G20" s="5" t="n">
        <v>-119</v>
      </c>
      <c r="H20" s="5" t="n">
        <v>7848</v>
      </c>
      <c r="I20" s="5" t="n">
        <v>-3</v>
      </c>
    </row>
    <row r="21" spans="1:9">
      <c r="A21" s="4" t="s">
        <v>193</v>
      </c>
      <c r="D21" s="5" t="n">
        <v>50</v>
      </c>
    </row>
    <row r="22" spans="1:9">
      <c r="A22" s="4" t="s">
        <v>194</v>
      </c>
      <c r="C22" s="5" t="n">
        <v>1726</v>
      </c>
      <c r="E22" s="5" t="n">
        <v>1726</v>
      </c>
      <c r="H22" s="5" t="n">
        <v>1726</v>
      </c>
    </row>
    <row r="23" spans="1:9">
      <c r="A23" s="4" t="s">
        <v>195</v>
      </c>
      <c r="D23" s="5" t="n">
        <v>-60</v>
      </c>
    </row>
    <row r="24" spans="1:9">
      <c r="A24" s="4" t="s">
        <v>174</v>
      </c>
      <c r="C24" s="5" t="n">
        <v>-4549</v>
      </c>
      <c r="E24" s="5" t="n">
        <v>-4549</v>
      </c>
      <c r="H24" s="5" t="n">
        <v>-4549</v>
      </c>
    </row>
    <row r="25" spans="1:9">
      <c r="A25" s="4" t="s">
        <v>196</v>
      </c>
      <c r="C25" s="5" t="n">
        <v>1101</v>
      </c>
      <c r="E25" s="5" t="n">
        <v>1101</v>
      </c>
      <c r="H25" s="5" t="n">
        <v>1101</v>
      </c>
    </row>
    <row r="26" spans="1:9">
      <c r="A26" s="4" t="s">
        <v>197</v>
      </c>
      <c r="D26" s="5" t="n">
        <v>-6</v>
      </c>
    </row>
    <row r="27" spans="1:9">
      <c r="A27" s="4" t="s">
        <v>198</v>
      </c>
      <c r="C27" s="5" t="n">
        <v>-417</v>
      </c>
      <c r="E27" s="5" t="n">
        <v>-417</v>
      </c>
      <c r="H27" s="5" t="n">
        <v>-417</v>
      </c>
    </row>
    <row r="28" spans="1:9">
      <c r="A28" s="4" t="s">
        <v>199</v>
      </c>
      <c r="C28" s="5" t="n">
        <v>-2629</v>
      </c>
      <c r="F28" s="5" t="n">
        <v>-2629</v>
      </c>
      <c r="H28" s="5" t="n">
        <v>-2629</v>
      </c>
    </row>
    <row r="29" spans="1:9">
      <c r="A29" s="4" t="s">
        <v>99</v>
      </c>
      <c r="C29" s="6" t="n">
        <v>2</v>
      </c>
      <c r="E29" s="5" t="n">
        <v>1</v>
      </c>
      <c r="H29" s="5" t="n">
        <v>1</v>
      </c>
      <c r="I29" s="5" t="n">
        <v>1</v>
      </c>
    </row>
    <row r="30" spans="1:9">
      <c r="A30" s="4" t="s">
        <v>204</v>
      </c>
      <c r="C30" s="5" t="n">
        <v>1669</v>
      </c>
      <c r="D30" s="5" t="n">
        <v>1669</v>
      </c>
    </row>
    <row r="31" spans="1:9">
      <c r="A31" s="4" t="s">
        <v>205</v>
      </c>
      <c r="C31" s="6" t="n">
        <v>39166</v>
      </c>
      <c r="E31" s="5" t="n">
        <v>7736</v>
      </c>
      <c r="F31" s="5" t="n">
        <v>30799</v>
      </c>
      <c r="G31" s="5" t="n">
        <v>634</v>
      </c>
      <c r="H31" s="5" t="n">
        <v>39169</v>
      </c>
      <c r="I31" s="5" t="n">
        <v>-3</v>
      </c>
    </row>
    <row r="32" spans="1:9">
      <c r="A32" s="3" t="s">
        <v>192</v>
      </c>
    </row>
    <row r="33" spans="1:9">
      <c r="A33" s="4" t="s">
        <v>130</v>
      </c>
      <c r="C33" s="5" t="n">
        <v>4829</v>
      </c>
      <c r="F33" s="5" t="n">
        <v>5271</v>
      </c>
      <c r="G33" s="5" t="n">
        <v>-439</v>
      </c>
      <c r="H33" s="5" t="n">
        <v>4832</v>
      </c>
      <c r="I33" s="5" t="n">
        <v>-3</v>
      </c>
    </row>
    <row r="34" spans="1:9">
      <c r="A34" s="4" t="s">
        <v>193</v>
      </c>
      <c r="D34" s="5" t="n">
        <v>32</v>
      </c>
    </row>
    <row r="35" spans="1:9">
      <c r="A35" s="4" t="s">
        <v>194</v>
      </c>
      <c r="C35" s="5" t="n">
        <v>871</v>
      </c>
      <c r="E35" s="5" t="n">
        <v>871</v>
      </c>
      <c r="H35" s="5" t="n">
        <v>871</v>
      </c>
    </row>
    <row r="36" spans="1:9">
      <c r="A36" s="4" t="s">
        <v>195</v>
      </c>
      <c r="D36" s="5" t="n">
        <v>-172</v>
      </c>
    </row>
    <row r="37" spans="1:9">
      <c r="A37" s="4" t="s">
        <v>174</v>
      </c>
      <c r="C37" s="5" t="n">
        <v>-11246</v>
      </c>
      <c r="E37" s="5" t="n">
        <v>-9334</v>
      </c>
      <c r="F37" s="5" t="n">
        <v>-1912</v>
      </c>
      <c r="H37" s="5" t="n">
        <v>-11246</v>
      </c>
    </row>
    <row r="38" spans="1:9">
      <c r="A38" s="4" t="s">
        <v>196</v>
      </c>
      <c r="C38" s="5" t="n">
        <v>1078</v>
      </c>
      <c r="E38" s="5" t="n">
        <v>1078</v>
      </c>
      <c r="H38" s="5" t="n">
        <v>1078</v>
      </c>
    </row>
    <row r="39" spans="1:9">
      <c r="A39" s="4" t="s">
        <v>197</v>
      </c>
      <c r="D39" s="5" t="n">
        <v>-5</v>
      </c>
    </row>
    <row r="40" spans="1:9">
      <c r="A40" s="4" t="s">
        <v>198</v>
      </c>
      <c r="C40" s="5" t="n">
        <v>-351</v>
      </c>
      <c r="E40" s="5" t="n">
        <v>-351</v>
      </c>
      <c r="H40" s="5" t="n">
        <v>-351</v>
      </c>
    </row>
    <row r="41" spans="1:9">
      <c r="A41" s="4" t="s">
        <v>199</v>
      </c>
      <c r="C41" s="5" t="n">
        <v>-2932</v>
      </c>
      <c r="F41" s="5" t="n">
        <v>-2932</v>
      </c>
      <c r="H41" s="5" t="n">
        <v>-2932</v>
      </c>
    </row>
    <row r="42" spans="1:9">
      <c r="A42" s="4" t="s">
        <v>99</v>
      </c>
      <c r="C42" s="6" t="n">
        <v>-1</v>
      </c>
      <c r="I42" s="5" t="n">
        <v>-1</v>
      </c>
    </row>
    <row r="43" spans="1:9">
      <c r="A43" s="4" t="s">
        <v>206</v>
      </c>
      <c r="C43" s="5" t="n">
        <v>1524</v>
      </c>
      <c r="D43" s="5" t="n">
        <v>1524</v>
      </c>
    </row>
    <row r="44" spans="1:9">
      <c r="A44" s="4" t="s">
        <v>207</v>
      </c>
      <c r="C44" s="6" t="n">
        <v>31414</v>
      </c>
      <c r="E44" s="6" t="n">
        <v>0</v>
      </c>
      <c r="F44" s="6" t="n">
        <v>31226</v>
      </c>
      <c r="G44" s="6" t="n">
        <v>195</v>
      </c>
      <c r="H44" s="6" t="n">
        <v>31421</v>
      </c>
      <c r="I44" s="6" t="n">
        <v>-7</v>
      </c>
    </row>
    <row r="45" spans="1:9">
      <c r="A45" t="n"/>
    </row>
    <row r="46" spans="1:9">
      <c r="A46" s="4" t="s">
        <v>55</v>
      </c>
      <c r="B46" s="4" t="s">
        <v>133</v>
      </c>
    </row>
  </sheetData>
  <mergeCells count="3">
    <mergeCell ref="A1:B1"/>
    <mergeCell ref="A45:H45"/>
    <mergeCell ref="B46:H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S OF CASH</vt:lpstr>
      <vt:lpstr>CONSOLIDATED STATEMENTS OF STOC</vt:lpstr>
      <vt:lpstr>The Company and Its Significant</vt:lpstr>
      <vt:lpstr>Composition of Certain Financia</vt:lpstr>
      <vt:lpstr>Income Taxes</vt:lpstr>
      <vt:lpstr>Capital Stock</vt:lpstr>
      <vt:lpstr>Employee Benefit Plans</vt:lpstr>
      <vt:lpstr>Debt</vt:lpstr>
      <vt:lpstr>Commitments and Contingencies</vt:lpstr>
      <vt:lpstr>Segment Information</vt:lpstr>
      <vt:lpstr>Acquisitions</vt:lpstr>
      <vt:lpstr>Strategic Realignment Plan</vt:lpstr>
      <vt:lpstr>Discontinued Operations</vt:lpstr>
      <vt:lpstr>Fair Value Measurements</vt:lpstr>
      <vt:lpstr>Marketable Securities</vt:lpstr>
      <vt:lpstr>Summarized Quarterly Data (Unau</vt:lpstr>
      <vt:lpstr>Schedule II  - Valuation and Qu</vt:lpstr>
      <vt:lpstr>The Company and Its Significa24</vt:lpstr>
      <vt:lpstr>Marketable Securities (Policies</vt:lpstr>
      <vt:lpstr>The Company and Its Significa26</vt:lpstr>
      <vt:lpstr>Composition of Certain Financ27</vt:lpstr>
      <vt:lpstr>Income Taxes (Tables)</vt:lpstr>
      <vt:lpstr>Capital Stock Dividends (Tables</vt:lpstr>
      <vt:lpstr>Employee Benefit Plans Employee</vt:lpstr>
      <vt:lpstr>Debt (Tables)</vt:lpstr>
      <vt:lpstr>Segment Information (Tables)</vt:lpstr>
      <vt:lpstr>Acquisitions (Tables)</vt:lpstr>
      <vt:lpstr>Strategic Realignment Plan Stra</vt:lpstr>
      <vt:lpstr>Fair Value Measurements (Tables</vt:lpstr>
      <vt:lpstr>Marketable Securities (Tables)</vt:lpstr>
      <vt:lpstr>Summarized Quarterly Data (Un37</vt:lpstr>
      <vt:lpstr>The Company and Its Significa38</vt:lpstr>
      <vt:lpstr>The Company and Its Significa39</vt:lpstr>
      <vt:lpstr>The Company and Its Significa40</vt:lpstr>
      <vt:lpstr>The Company and Its Significa41</vt:lpstr>
      <vt:lpstr>The Company and Its Significa42</vt:lpstr>
      <vt:lpstr>The Company and Its Significa43</vt:lpstr>
      <vt:lpstr>Composition of Certain Financ44</vt:lpstr>
      <vt:lpstr>Composition of Certain Financ45</vt:lpstr>
      <vt:lpstr>Composition of Certain Financ46</vt:lpstr>
      <vt:lpstr>Composition of Certain Financ47</vt:lpstr>
      <vt:lpstr>Composition of Certain Financ48</vt:lpstr>
      <vt:lpstr>Composition of Certain Financ49</vt:lpstr>
      <vt:lpstr>Composition of Certain Financ50</vt:lpstr>
      <vt:lpstr>Composition of Certain Financ51</vt:lpstr>
      <vt:lpstr>Composition of Certain Financ52</vt:lpstr>
      <vt:lpstr>Income Taxes (Details)</vt:lpstr>
      <vt:lpstr>Capital Stock Preferred Stock (</vt:lpstr>
      <vt:lpstr>Capital Stock Share Repurchase </vt:lpstr>
      <vt:lpstr>Capital Stock Dividends (Detail</vt:lpstr>
      <vt:lpstr>Employee Benefit Plans Employ57</vt:lpstr>
      <vt:lpstr>Employee Benefit Plans Long-Ter</vt:lpstr>
      <vt:lpstr>Employee Benefit Plans Restrict</vt:lpstr>
      <vt:lpstr>Employee Benefit Plans Stock Op</vt:lpstr>
      <vt:lpstr>Employee Benefit Plans Employ61</vt:lpstr>
      <vt:lpstr>Debt (Details)</vt:lpstr>
      <vt:lpstr>Debt Long-term Debt (Details)</vt:lpstr>
      <vt:lpstr>Commitments and Contingencies L</vt:lpstr>
      <vt:lpstr>Commitments and Contingencies P</vt:lpstr>
      <vt:lpstr>Commitments and Contingencies O</vt:lpstr>
      <vt:lpstr>Segment Information (Details)</vt:lpstr>
      <vt:lpstr>Acquisitions (Details)</vt:lpstr>
      <vt:lpstr>Strategic Realignment Plan (Det</vt:lpstr>
      <vt:lpstr>Discontinued Operations (Detail</vt:lpstr>
      <vt:lpstr>Fair Value Measurements Fair Va</vt:lpstr>
      <vt:lpstr>Fair Value Measurements Activit</vt:lpstr>
      <vt:lpstr>Marketable Securities (Details)</vt:lpstr>
      <vt:lpstr>Marketable Securities Available</vt:lpstr>
      <vt:lpstr>Summarized Quarterly Data (Un75</vt:lpstr>
      <vt:lpstr>Schedule II  - Valuation and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6:46Z</dcterms:created>
  <dcterms:modified xmlns:dcterms="http://purl.org/dc/terms/" xmlns:xsi="http://www.w3.org/2001/XMLSchema-instance" xsi:type="dcterms:W3CDTF">2015-11-04T17:56:46Z</dcterms:modified>
  <dc:title xmlns:dc="http://purl.org/dc/elements/1.1/">Untitled</dc:title>
  <dc:description xmlns:dc="http://purl.org/dc/elements/1.1/"/>
  <dc:subject xmlns:dc="http://purl.org/dc/elements/1.1/"/>
  <cp:keywords/>
  <cp:category/>
</cp:coreProperties>
</file>